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tructure Of Company" sheetId="8" state="visible" r:id="rId8"/>
    <sheet xmlns:r="http://schemas.openxmlformats.org/officeDocument/2006/relationships" name="Significant Accounting Policies"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Transactions with Affiliates" sheetId="14" state="visible" r:id="rId14"/>
    <sheet xmlns:r="http://schemas.openxmlformats.org/officeDocument/2006/relationships" name="Fair Value Measurements" sheetId="15" state="visible" r:id="rId15"/>
    <sheet xmlns:r="http://schemas.openxmlformats.org/officeDocument/2006/relationships" name="Derivatives" sheetId="16" state="visible" r:id="rId16"/>
    <sheet xmlns:r="http://schemas.openxmlformats.org/officeDocument/2006/relationships" name="Other Identifiable Intangible A" sheetId="17" state="visible" r:id="rId17"/>
    <sheet xmlns:r="http://schemas.openxmlformats.org/officeDocument/2006/relationships" name="Recent Accounting Pronouncement" sheetId="18" state="visible" r:id="rId18"/>
    <sheet xmlns:r="http://schemas.openxmlformats.org/officeDocument/2006/relationships" name="Regulatory Matters" sheetId="19" state="visible" r:id="rId19"/>
    <sheet xmlns:r="http://schemas.openxmlformats.org/officeDocument/2006/relationships" name="Legal" sheetId="20" state="visible" r:id="rId20"/>
    <sheet xmlns:r="http://schemas.openxmlformats.org/officeDocument/2006/relationships" name="Segment Financials"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Stock-based Compensation (Table" sheetId="25" state="visible" r:id="rId25"/>
    <sheet xmlns:r="http://schemas.openxmlformats.org/officeDocument/2006/relationships" name="Earnings Per Share (Tables)"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Fair Value Measurements (Tables" sheetId="29" state="visible" r:id="rId29"/>
    <sheet xmlns:r="http://schemas.openxmlformats.org/officeDocument/2006/relationships" name="Derivatives (Tables)" sheetId="30" state="visible" r:id="rId30"/>
    <sheet xmlns:r="http://schemas.openxmlformats.org/officeDocument/2006/relationships" name="Segment Financials (Tables)" sheetId="31" state="visible" r:id="rId31"/>
    <sheet xmlns:r="http://schemas.openxmlformats.org/officeDocument/2006/relationships" name="Discontinued Operations (Tables" sheetId="32" state="visible" r:id="rId32"/>
    <sheet xmlns:r="http://schemas.openxmlformats.org/officeDocument/2006/relationships" name="Structure of Company (Details)" sheetId="33" state="visible" r:id="rId33"/>
    <sheet xmlns:r="http://schemas.openxmlformats.org/officeDocument/2006/relationships" name="Stock-based Compensation (Narra" sheetId="34" state="visible" r:id="rId34"/>
    <sheet xmlns:r="http://schemas.openxmlformats.org/officeDocument/2006/relationships" name="Stock-based Compensation (Summa" sheetId="35" state="visible" r:id="rId35"/>
    <sheet xmlns:r="http://schemas.openxmlformats.org/officeDocument/2006/relationships" name="Stock-based Compensation (Sum36" sheetId="36" state="visible" r:id="rId36"/>
    <sheet xmlns:r="http://schemas.openxmlformats.org/officeDocument/2006/relationships" name="Earnings Per Share (Narrative) " sheetId="37" state="visible" r:id="rId37"/>
    <sheet xmlns:r="http://schemas.openxmlformats.org/officeDocument/2006/relationships" name="Earnings Per Share (Earnings Pe" sheetId="38" state="visible" r:id="rId38"/>
    <sheet xmlns:r="http://schemas.openxmlformats.org/officeDocument/2006/relationships" name="Investment Securities (Narrativ" sheetId="39" state="visible" r:id="rId39"/>
    <sheet xmlns:r="http://schemas.openxmlformats.org/officeDocument/2006/relationships" name="Investment Securities (Schedule" sheetId="40" state="visible" r:id="rId40"/>
    <sheet xmlns:r="http://schemas.openxmlformats.org/officeDocument/2006/relationships" name="Investment Securities (Amortize" sheetId="41" state="visible" r:id="rId41"/>
    <sheet xmlns:r="http://schemas.openxmlformats.org/officeDocument/2006/relationships" name="Investment Securities (Availabl" sheetId="42" state="visible" r:id="rId42"/>
    <sheet xmlns:r="http://schemas.openxmlformats.org/officeDocument/2006/relationships" name="Investment Securities (Schedu43" sheetId="43" state="visible" r:id="rId43"/>
    <sheet xmlns:r="http://schemas.openxmlformats.org/officeDocument/2006/relationships" name="Loans (Narrative) (Details)" sheetId="44" state="visible" r:id="rId44"/>
    <sheet xmlns:r="http://schemas.openxmlformats.org/officeDocument/2006/relationships" name="Loans (Major Classifications Of" sheetId="45" state="visible" r:id="rId45"/>
    <sheet xmlns:r="http://schemas.openxmlformats.org/officeDocument/2006/relationships" name="Loans (Schedule Of Small Busine" sheetId="46" state="visible" r:id="rId46"/>
    <sheet xmlns:r="http://schemas.openxmlformats.org/officeDocument/2006/relationships" name="Loans (Impaired Loans) (Details" sheetId="47" state="visible" r:id="rId47"/>
    <sheet xmlns:r="http://schemas.openxmlformats.org/officeDocument/2006/relationships" name="Loans (Non-accrual Loans, Loans" sheetId="48" state="visible" r:id="rId48"/>
    <sheet xmlns:r="http://schemas.openxmlformats.org/officeDocument/2006/relationships" name="Loans (Loans Modified And Consi" sheetId="49" state="visible" r:id="rId49"/>
    <sheet xmlns:r="http://schemas.openxmlformats.org/officeDocument/2006/relationships" name="Loans (Loans Modified As Troubl" sheetId="50" state="visible" r:id="rId50"/>
    <sheet xmlns:r="http://schemas.openxmlformats.org/officeDocument/2006/relationships" name="Loans (Summary Of Restructured " sheetId="51" state="visible" r:id="rId51"/>
    <sheet xmlns:r="http://schemas.openxmlformats.org/officeDocument/2006/relationships" name="Loans (Changes In Allowance For" sheetId="52" state="visible" r:id="rId52"/>
    <sheet xmlns:r="http://schemas.openxmlformats.org/officeDocument/2006/relationships" name="Loans (Delinquent Loans By Loan" sheetId="53" state="visible" r:id="rId53"/>
    <sheet xmlns:r="http://schemas.openxmlformats.org/officeDocument/2006/relationships" name="Loans (Loans By Categories) (De" sheetId="54" state="visible" r:id="rId54"/>
    <sheet xmlns:r="http://schemas.openxmlformats.org/officeDocument/2006/relationships" name="Transactions With Affiliates (D" sheetId="55" state="visible" r:id="rId55"/>
    <sheet xmlns:r="http://schemas.openxmlformats.org/officeDocument/2006/relationships" name="Fair Value Measurements (Narrat" sheetId="56" state="visible" r:id="rId56"/>
    <sheet xmlns:r="http://schemas.openxmlformats.org/officeDocument/2006/relationships" name="Fair Value Measurements (Carryi" sheetId="57" state="visible" r:id="rId57"/>
    <sheet xmlns:r="http://schemas.openxmlformats.org/officeDocument/2006/relationships" name="Fair Value Measurements (Assets" sheetId="58" state="visible" r:id="rId58"/>
    <sheet xmlns:r="http://schemas.openxmlformats.org/officeDocument/2006/relationships" name="Fair Value Measurements (Compan" sheetId="59" state="visible" r:id="rId59"/>
    <sheet xmlns:r="http://schemas.openxmlformats.org/officeDocument/2006/relationships" name="Fair Value Measurements (Fair V" sheetId="60" state="visible" r:id="rId60"/>
    <sheet xmlns:r="http://schemas.openxmlformats.org/officeDocument/2006/relationships" name="Derivatives (Narrative) (Detail" sheetId="61" state="visible" r:id="rId61"/>
    <sheet xmlns:r="http://schemas.openxmlformats.org/officeDocument/2006/relationships" name="Derivatives (Derivatives) (Deta" sheetId="62" state="visible" r:id="rId62"/>
    <sheet xmlns:r="http://schemas.openxmlformats.org/officeDocument/2006/relationships" name="Other Identifiable Intangible63" sheetId="63" state="visible" r:id="rId63"/>
    <sheet xmlns:r="http://schemas.openxmlformats.org/officeDocument/2006/relationships" name="Regulatory Matters (Details)" sheetId="64" state="visible" r:id="rId64"/>
    <sheet xmlns:r="http://schemas.openxmlformats.org/officeDocument/2006/relationships" name="Legal (Details)" sheetId="65" state="visible" r:id="rId65"/>
    <sheet xmlns:r="http://schemas.openxmlformats.org/officeDocument/2006/relationships" name="Segment Financials (Narrative) " sheetId="66" state="visible" r:id="rId66"/>
    <sheet xmlns:r="http://schemas.openxmlformats.org/officeDocument/2006/relationships" name="Segment Financials (Schedule Of" sheetId="67" state="visible" r:id="rId67"/>
    <sheet xmlns:r="http://schemas.openxmlformats.org/officeDocument/2006/relationships" name="Discontinued Operations (Narrat" sheetId="68" state="visible" r:id="rId68"/>
    <sheet xmlns:r="http://schemas.openxmlformats.org/officeDocument/2006/relationships" name="Discontinued Operations (Financ" sheetId="69" state="visible" r:id="rId69"/>
  </sheets>
  <definedNames/>
  <calcPr calcId="124519" fullCalcOnLoad="1"/>
</workbook>
</file>

<file path=xl/sharedStrings.xml><?xml version="1.0" encoding="utf-8"?>
<sst xmlns="http://schemas.openxmlformats.org/spreadsheetml/2006/main" uniqueCount="809">
  <si>
    <t>Document and Entity Information - shares</t>
  </si>
  <si>
    <t>9 Months Ended</t>
  </si>
  <si>
    <t>Sep. 30, 2017</t>
  </si>
  <si>
    <t>Nov. 07, 2017</t>
  </si>
  <si>
    <t>Document and Entity Information [Abstract]</t>
  </si>
  <si>
    <t>Entity Registrant Name</t>
  </si>
  <si>
    <t>Bancorp, Inc.</t>
  </si>
  <si>
    <t>Entity Central Index Key</t>
  </si>
  <si>
    <t>Current Fiscal Year End Date</t>
  </si>
  <si>
    <t>--12-31</t>
  </si>
  <si>
    <t>Entity Filer Category</t>
  </si>
  <si>
    <t>Accelerated Filer</t>
  </si>
  <si>
    <t>Entity Common Stock, Shares Outstanding</t>
  </si>
  <si>
    <t>Document Fiscal Year Focus</t>
  </si>
  <si>
    <t>Document Fiscal Period Focus</t>
  </si>
  <si>
    <t>Q3</t>
  </si>
  <si>
    <t>Document Type</t>
  </si>
  <si>
    <t>10-Q</t>
  </si>
  <si>
    <t>Amendment Flag</t>
  </si>
  <si>
    <t>false</t>
  </si>
  <si>
    <t>Document Period End Date</t>
  </si>
  <si>
    <t>Sep. 30,
		2017</t>
  </si>
  <si>
    <t>Trading Symbol</t>
  </si>
  <si>
    <t>tbbk</t>
  </si>
  <si>
    <t>CONSOLIDATED BALANCE SHEETS - USD ($) $ in Thousands</t>
  </si>
  <si>
    <t>Dec. 31, 2016</t>
  </si>
  <si>
    <t>Cash and cash equivalents</t>
  </si>
  <si>
    <t>Cash and due from banks</t>
  </si>
  <si>
    <t>Interest earning deposits at Federal Reserve Bank</t>
  </si>
  <si>
    <t>Securities purchased under agreements to resell</t>
  </si>
  <si>
    <t>Total cash and cash equivalents</t>
  </si>
  <si>
    <t>Investment securities, available-for-sale, at fair value</t>
  </si>
  <si>
    <t>Investment securities, held-to-maturity (fair value $85,099 and $91,799, respectively)</t>
  </si>
  <si>
    <t>Commercial loans held for sale</t>
  </si>
  <si>
    <t>Loans, net of deferred loan fees and costs</t>
  </si>
  <si>
    <t>Allowance for loan and lease losses</t>
  </si>
  <si>
    <t>Loans, net</t>
  </si>
  <si>
    <t>Federal Home Loan Bank and Atlantic Central Bankers Bank stock</t>
  </si>
  <si>
    <t>Premises and equipment, net</t>
  </si>
  <si>
    <t>Accrued interest receivable</t>
  </si>
  <si>
    <t>Intangible assets, net</t>
  </si>
  <si>
    <t>Other real estate owned</t>
  </si>
  <si>
    <t>Deferred tax asset, net</t>
  </si>
  <si>
    <t>Investment in unconsolidated entity, at fair value</t>
  </si>
  <si>
    <t>Assets held for sale from discontinued operations</t>
  </si>
  <si>
    <t>Other assets</t>
  </si>
  <si>
    <t>Total assets</t>
  </si>
  <si>
    <t>Deposits</t>
  </si>
  <si>
    <t>Demand and interest checking</t>
  </si>
  <si>
    <t>Savings and money market</t>
  </si>
  <si>
    <t>Total deposits</t>
  </si>
  <si>
    <t>Securities sold under agreements to repurchase</t>
  </si>
  <si>
    <t>Subordinated debentures</t>
  </si>
  <si>
    <t>Long-term borrowings</t>
  </si>
  <si>
    <t>Other liabilities</t>
  </si>
  <si>
    <t>Total liabilities</t>
  </si>
  <si>
    <t>SHAREHOLDERS' EQUITY</t>
  </si>
  <si>
    <t>Common stock - authorized, 75,000,000 shares of $1.00 par value; 55,859,660 and 55,419,204 shares issued at September 30, 2017 and December 31, 2016, respectively</t>
  </si>
  <si>
    <t>Treasury stock, at cost (100,000 shares)</t>
  </si>
  <si>
    <t>Additional paid-in capital</t>
  </si>
  <si>
    <t>Accumulated deficit</t>
  </si>
  <si>
    <t>Accumulated other comprehensive loss</t>
  </si>
  <si>
    <t>Total shareholders' equity</t>
  </si>
  <si>
    <t>Total liabilities and shareholders' equity</t>
  </si>
  <si>
    <t>CONSOLIDATED BALANCE SHEETS (Parenthetical) - USD ($) $ in Thousands</t>
  </si>
  <si>
    <t>ASSETS</t>
  </si>
  <si>
    <t>Investment securities, held-to-maturity, fair value</t>
  </si>
  <si>
    <t>Common stock, authorized (in shares)</t>
  </si>
  <si>
    <t>Common stock, par value (in dollars per share)</t>
  </si>
  <si>
    <t>Common stock, issued (in shares)</t>
  </si>
  <si>
    <t>Treasury stock (in shares)</t>
  </si>
  <si>
    <t>CONSOLIDATED STATEMENTS OF OPERATIONS - USD ($) $ in Thousands</t>
  </si>
  <si>
    <t>3 Months Ended</t>
  </si>
  <si>
    <t>Sep. 30, 2016</t>
  </si>
  <si>
    <t>Interest income</t>
  </si>
  <si>
    <t>Loans, including fees</t>
  </si>
  <si>
    <t>Interest on investment securities:</t>
  </si>
  <si>
    <t>Taxable interest</t>
  </si>
  <si>
    <t>Tax-exempt interest</t>
  </si>
  <si>
    <t>Federal funds sold/securities purchased under agreements to resell</t>
  </si>
  <si>
    <t>Interest earning deposits</t>
  </si>
  <si>
    <t>Total interest income</t>
  </si>
  <si>
    <t>Interest expense</t>
  </si>
  <si>
    <t>Short-term borrowings</t>
  </si>
  <si>
    <t>Subordinated debenture</t>
  </si>
  <si>
    <t>Total interest expense</t>
  </si>
  <si>
    <t>Net interest income</t>
  </si>
  <si>
    <t>Provision for loan and lease losses</t>
  </si>
  <si>
    <t>Net interest income after provision for loan and lease losses</t>
  </si>
  <si>
    <t>Non-interest income</t>
  </si>
  <si>
    <t>Service fees on deposit accounts</t>
  </si>
  <si>
    <t>Card payment and ACH processing fees</t>
  </si>
  <si>
    <t>Prepaid card fees</t>
  </si>
  <si>
    <t>Gain on sale of loans</t>
  </si>
  <si>
    <t>Gain on sale of investment securities</t>
  </si>
  <si>
    <t>Change in value of investment in unconsolidated entity</t>
  </si>
  <si>
    <t>Leasing income</t>
  </si>
  <si>
    <t>Affinity fees</t>
  </si>
  <si>
    <t>Gain on sale of health savings accounts</t>
  </si>
  <si>
    <t>Loss from sale of European prepaid operations</t>
  </si>
  <si>
    <t>Other</t>
  </si>
  <si>
    <t>Total non-interest income</t>
  </si>
  <si>
    <t>Non-interest expense</t>
  </si>
  <si>
    <t>Salaries and employee benefits</t>
  </si>
  <si>
    <t>Depreciation and amortization</t>
  </si>
  <si>
    <t>Rent and related occupancy cost</t>
  </si>
  <si>
    <t>Data processing expense</t>
  </si>
  <si>
    <t>One time fee to exit data processing contract</t>
  </si>
  <si>
    <t>Printing and supplies</t>
  </si>
  <si>
    <t>Audit expense</t>
  </si>
  <si>
    <t>Legal expense</t>
  </si>
  <si>
    <t>Amortization of intangible assets</t>
  </si>
  <si>
    <t>Losses on sale and write downs on other real estate owned</t>
  </si>
  <si>
    <t>FDIC insurance</t>
  </si>
  <si>
    <t>Software</t>
  </si>
  <si>
    <t>Insurance</t>
  </si>
  <si>
    <t>Telecom and IT network communications</t>
  </si>
  <si>
    <t>Securitization and servicing expense</t>
  </si>
  <si>
    <t>Consulting</t>
  </si>
  <si>
    <t>Bank Secrecy Act and lookback consulting expenses</t>
  </si>
  <si>
    <t>Civil money penalty</t>
  </si>
  <si>
    <t>Total non-interest expense</t>
  </si>
  <si>
    <t>Income (loss) from continuing operations before income taxes</t>
  </si>
  <si>
    <t>Income tax expense (benefit)</t>
  </si>
  <si>
    <t>Net income (loss) from continuing operations</t>
  </si>
  <si>
    <t>Income (loss) from discontinued operations before income taxes</t>
  </si>
  <si>
    <t>Income (loss) from discontinued operations, net of tax</t>
  </si>
  <si>
    <t>Net income (loss) available to common shareholders</t>
  </si>
  <si>
    <t>Net income (loss) per share from continuing operations - basic</t>
  </si>
  <si>
    <t>Net income (loss) per share from discontinued operations - basic</t>
  </si>
  <si>
    <t>Net income (loss) per share - basic (in dollars per share)</t>
  </si>
  <si>
    <t>Net income (loss) per share from continuing operations - diluted</t>
  </si>
  <si>
    <t>Net income (loss) per share from discontinued operations - diluted</t>
  </si>
  <si>
    <t>Net income (loss) per share - diluted (in dollars per share)</t>
  </si>
  <si>
    <t>CONSOLIDATED STATEMENTS OF COMPREHENSIVE INCOME - USD ($) $ in Thousands</t>
  </si>
  <si>
    <t>CONSOLIDATED STATEMENTS OF COMPREHENSIVE INCOME [Abstract]</t>
  </si>
  <si>
    <t>Net income (loss)</t>
  </si>
  <si>
    <t>Other comprehensive income (loss)</t>
  </si>
  <si>
    <t>Change in net unrealized gain during the period</t>
  </si>
  <si>
    <t>Reclassification adjustments for gains included in income</t>
  </si>
  <si>
    <t>Reclassification adjustments for foreign currency translation gains</t>
  </si>
  <si>
    <t>Amortization of losses previously held as available-for-sale</t>
  </si>
  <si>
    <t>Net unrealized gain</t>
  </si>
  <si>
    <t>Deferred tax expense</t>
  </si>
  <si>
    <t>Income tax expense related to items of other comprehensive income</t>
  </si>
  <si>
    <t>Other comprehensive income net of tax and reclassifications into net income</t>
  </si>
  <si>
    <t>Comprehensive income (loss)</t>
  </si>
  <si>
    <t>CONSOLIDATED STATEMENT OF CHANGES IN SHAREHOLDERS' EQUITY - 9 months ended Sep. 30, 2017 - USD ($) $ in Thousands</t>
  </si>
  <si>
    <t>Common Stock [Member]</t>
  </si>
  <si>
    <t>Treasury Stock [Member]</t>
  </si>
  <si>
    <t>Additional Paid-in Capital [Member]</t>
  </si>
  <si>
    <t>Retained Earnings/(Accumulated Deficit) [Member]</t>
  </si>
  <si>
    <t>Accumulated Other Comprehensive Income (Loss) [Member]</t>
  </si>
  <si>
    <t>Total</t>
  </si>
  <si>
    <t>Balance at Dec. 31, 2016</t>
  </si>
  <si>
    <t>Balance (in shares) at Dec. 31, 2016</t>
  </si>
  <si>
    <t>Net income</t>
  </si>
  <si>
    <t>Common stock issuance expense</t>
  </si>
  <si>
    <t>Common stock issued from restricted shares, net of tax benefits</t>
  </si>
  <si>
    <t>Common stock issued from restricted shares, net of tax benefits (in shares)</t>
  </si>
  <si>
    <t>Stock-based compensation</t>
  </si>
  <si>
    <t>Other comprehensive income net of reclassification adjustments and tax</t>
  </si>
  <si>
    <t>Balance at Sep. 30, 2017</t>
  </si>
  <si>
    <t>Balance (in shares) at Sep. 30, 2017</t>
  </si>
  <si>
    <t>CONSOLIDATED STATEMENTS OF CASH FLOWS - USD ($) $ in Thousands</t>
  </si>
  <si>
    <t>Operating activities</t>
  </si>
  <si>
    <t>Net income (loss) from discontinued operations</t>
  </si>
  <si>
    <t>Adjustments to reconcile net income to net cash provided by operating activities</t>
  </si>
  <si>
    <t>Net amortization of investment securities discounts/premiums</t>
  </si>
  <si>
    <t>Stock-based compensation expense</t>
  </si>
  <si>
    <t>Loans originated for sale</t>
  </si>
  <si>
    <t>Sale of loans originated for resale</t>
  </si>
  <si>
    <t>Gain on sales of loans originated for resale</t>
  </si>
  <si>
    <t>Loss (gain) on sale of fixed assets</t>
  </si>
  <si>
    <t>Loss on sale of other real estate owned</t>
  </si>
  <si>
    <t>Fair value adjustment on investment in unconsolidated entity</t>
  </si>
  <si>
    <t>Gain on sales of investment securities</t>
  </si>
  <si>
    <t>Decrease (increase) in accrued interest receivable</t>
  </si>
  <si>
    <t>Decrease (increase) in other assets</t>
  </si>
  <si>
    <t>Decrease (increase) in discontinued assets held for sale</t>
  </si>
  <si>
    <t>Increase (decrease) in other liabilities</t>
  </si>
  <si>
    <t>Net cash provided by (used in) operating activities</t>
  </si>
  <si>
    <t>Investing activities</t>
  </si>
  <si>
    <t>Purchase of investment securities available-for-sale</t>
  </si>
  <si>
    <t>Proceeds from sale of investment securities available-for-sale</t>
  </si>
  <si>
    <t>Proceeds from redemptions and prepayments of securities held-to-maturity</t>
  </si>
  <si>
    <t>Proceeds from redemptions and prepayments of securities available-for-sale</t>
  </si>
  <si>
    <t>Proceeds from sale of other real estate owned</t>
  </si>
  <si>
    <t>Net increase in loans</t>
  </si>
  <si>
    <t>Net decrease in discontinued loans held for sale</t>
  </si>
  <si>
    <t>Proceeds from sale of fixed assets</t>
  </si>
  <si>
    <t>Purchases of premises and equipment</t>
  </si>
  <si>
    <t>Investment in unconsolidated entity</t>
  </si>
  <si>
    <t>Net cash used in investing activities</t>
  </si>
  <si>
    <t>Financing activities</t>
  </si>
  <si>
    <t>Net decrease in deposits</t>
  </si>
  <si>
    <t>Net decrease in securities sold under agreements to repurchase</t>
  </si>
  <si>
    <t>Proceeds of short-term borrowings and federal funds purchased</t>
  </si>
  <si>
    <t>Proceeds from the issuance of common stock</t>
  </si>
  <si>
    <t>Net cash used in financing activities</t>
  </si>
  <si>
    <t>Net decrease in cash and cash equivalents</t>
  </si>
  <si>
    <t>Cash and cash equivalents, beginning of period</t>
  </si>
  <si>
    <t>Cash and cash equivalents, end of period</t>
  </si>
  <si>
    <t>Supplemental disclosure:</t>
  </si>
  <si>
    <t>Interest paid</t>
  </si>
  <si>
    <t>Taxes paid</t>
  </si>
  <si>
    <t>Structure Of Company</t>
  </si>
  <si>
    <t>Structure Of Company [Abstract]</t>
  </si>
  <si>
    <t xml:space="preserve">Note 1. Structure of Company
The Bancorp, Inc. (the Company) is a Delaware corporation and a registered financial holding company . Its primary subsidiary is The Bancorp Bank (the Bank) which is wholly owned by the Company . The Bank is a Delaware chartered commercial bank located in Wilmington, Delaware and is a Federal Deposit Insurance Corporation (FDIC) insured institution. In its continuing operations, the Bank has four primary lines of specialty lending: securit ies- backed lines of credit (SBLOC), leasing, Small Business Administration (SBA) loans and loans generated for sale into capital markets primarily through commercial loan securitizations (CMBS) . Through the Bank, the Company also provides banking services nationally, which include prepaid cards, private label banking, institutional banking, card payment and other payment processing.
The Company and the Bank are subject to regulation by certain state and federal agencies and, accordingly, they are examined periodically by those regulatory authorities. As a consequence of the extensive regulation of commercial banking activities, the Company’s and the Bank’s businesses may be affected by state and federal legislation and regulations . </t>
  </si>
  <si>
    <t>Significant Accounting Policies</t>
  </si>
  <si>
    <t>Significant Accounting Policies [Abstract]</t>
  </si>
  <si>
    <t xml:space="preserve">Note 2. Significant Accounting Policies
﻿
Basis of Presentation
The financial statements of the Company, as of September 30, 201 7 and for the three and nine month periods ended September 30, 2017 and 201 6 , are unaudited. Certain information and footnote disclosures normally included in financial statements prepared in accordance with accounting principles generally accepted in the United States of America (U.S. GAAP) have been condensed or omitted in this Form 10-Q pursuant to the rules and regulations of the Securities and Exchange Commission. However, in the opinion of management, these interim financial statements include all necessary adjustments to fairly present the results of the interim periods presented. The unaudited interim consolidated financial statements should be read in conjunction with the audited financial statements included in the Company’s Annual Report on Form 10-K for the year ended December 31, 201 6 ( 2016 Form 10-K R eport). The results of operations for the nine month period ended September 30, 201 7 may not necessarily be indicative of the results of operations for the full year ending December 31, 201 7 . </t>
  </si>
  <si>
    <t>Stock-based Compensation</t>
  </si>
  <si>
    <t>Stock-based Compensation [Abstract]</t>
  </si>
  <si>
    <t xml:space="preserve">Note 3. S tock -based Compensation
﻿
The Company recognizes compensation expense for stock options in accordance with Financial Accounting Standards Board ( FASB ) Accounting Standards Codification ( ASC ) 718, “ Stock Based Compensation ” . The expense of the option is generally measured at fair value at the grant date with compensation expense recognized over the service period , which is typically the vesting period. For grants subject to a service condition, the Company utilizes the Black-Scholes option-pricing model to estimate the fair value of each option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In accordance with ASC 718, the Company estimates the number of options for which the requisite service is expected to be rendered . At September 30, 201 7 , the Company ha d two active s tock-based compensation plans, which are more fully described in its 2016 Form 10-K Report .
﻿
The Company did no t grant stock options during the nine month period ended September 30, 2017. The Company granted 300,000 stock op tions with a vesting period of four years in the first nine months of 2016. There were 28,500 common stock options exercised in the nine month periods ended September 30, 2017 , and no common stock options were exercised during the nine month period ended September 30, 2016.
﻿
A summary of the status of the Company’s equity compensation plans is presented below.
﻿
﻿
﻿
﻿
﻿
﻿
﻿
Weighted average
﻿
remaining
﻿
Weighted average
contractual
Aggregate
﻿
Shares
exercise price
term (years)
intrinsic value
﻿ Outstanding at January 1, 2017 2,021,625
$ 8.32
5.24
$ -
﻿ Granted
-
-
-
-
﻿ Exercised (28,500)
7.36
-
-
﻿ Expired (1,000)
25.43
-
-
﻿ Forfeited (38,750)
8.37
-
-
﻿ Outstanding at September 30, 2017 1,953,375
$ 8.31
4.51
$ 941,090
﻿ Exercisable at September 30, 2017 1,705,875
$ 8.50
3.93
$ 599,090
﻿
The Company granted 955,024 restricted stock units (RSUs) in the first nine months of 2017 of which 820,024 have a vesting period of three years and 135,000 have a vesting period of one year. At issuance, for the RSUs granted in the first nine months of 2017 : 799,559 had a fair value of $5.06 , 7,923 had a fair value of $6.31 and 147,542 had a fair value of $7.65 . In the first nine months of 2016, the Company granted 789,000 restricted RSUs of which 620,000 had a vesting period of three years and 169,000 had a vesting period of one year. Of the RSUs granted in the first nine months of 2016, 489,000 had a fair value of $4.50 and 300,000 had a fair value of $6.75 at issuance. The total fair value of RSUs vested for the nine months ended September 30, 2017 and 2016 was $2.6 million and $830,000 , respectively .
﻿
A summary of the status of the Company’s RSUs is presented below.
﻿
﻿
﻿
﻿
Weighted average
Average remaining
﻿
grant date
contractual
﻿
Shares
fair value
term (years)
﻿ Outstanding at January 1, 2017 831,775
$ 5.77
1.62
﻿ Granted 955,024
5.47
﻿ Vested (438,441)
5.89
﻿ Forfeited (83,904)
5.93
﻿ Outstanding at September 30, 2017 1,264,454
$ 5.49
1.92
﻿
As of September 30, 2017, there was a total of $5.9 million of unrecognized compensation cost related to unvested awards under share-based plans. This cost is expected to be recognized over a weighted average period of approximately 2.0 years . Related compensation expense for the nine months ended September 30, 2017 and 2016 was $2.4 million and $2.0 million, respectively. </t>
  </si>
  <si>
    <t>Earnings Per Share</t>
  </si>
  <si>
    <t>Earnings Per Share [Abstract]</t>
  </si>
  <si>
    <t xml:space="preserve">Note 4. Earnings Per Share
﻿
The Company calculates earnings per share under ASC 260, “ Earnings Per Share ” . Basic earnings per share exclude dilution and are computed by dividing income available to common shareholders by the weighted average common shares outstanding during the period. Diluted earnings per share takes into account the potential dilution that could occur if securities or other contracts to issue common stock were exercised and converted into common stock.
﻿
The following tables show the Company’s earnings per share for the periods presented:
﻿
﻿
﻿
﻿
﻿
For the three months ended
﻿
September 30, 2017
﻿
Income
Shares
Per share
﻿
(numerator)
(denominator)
amount
﻿
﻿
(dollars in thousands except share and per share data)
﻿ Basic earnings per share from continuing operations
﻿ Net earnings available to common shareholders
$ 6,770
55,758,433
$ 0.12
﻿ Effect of dilutive securities
﻿ Common stock options
-
554,405
-
﻿ Diluted earnings per share
﻿ Net earnings available to common shareholders
$ 6,770
56,312,838
$ 0.12
﻿
﻿
﻿
﻿
﻿
For the three months ended
﻿
September 30, 2017
﻿
Income
Shares
Per share
﻿
(numerator)
(denominator)
amount
﻿
﻿
(dollars in thousands except share and per share data)
﻿ Basic earnings per share from discontinued operations
﻿ Net earnings available to common shareholders
$ 511
55,758,433
$ 0.01
﻿ Effect of dilutive securities
﻿ Common stock options
-
554,405
-
﻿ Diluted earnings per share
﻿ Net earnings available to common shareholders
$ 511
56,312,838
$ 0.01
﻿
﻿
﻿
﻿
﻿
For the three months ended
﻿
September 30, 2017
﻿
Income
Shares
Per share
﻿
(numerator)
(denominator)
amount
﻿
﻿
(dollars in thousands except share and per share data)
﻿ Basic earnings per share
﻿ Net earnings available to common shareholders
$ 7,281
55,758,433
$ 0.13
﻿ Effect of dilutive securities
﻿ Common stock options
-
554,405
-
﻿ Diluted earnings per share
﻿ Net earnings available to common shareholders
$ 7,281
56,312,838
$ 0.13
﻿
Stock options for 1 ,633,375 shares, exercisable at prices between $6.75 and $10.45 per share, were outstanding at September 30, 2017, but were not included in the dilutive shares because the exercise price per share was greater than the average market price.
﻿
﻿
﻿
﻿
﻿
For the nine months ended
﻿
September 30, 2017
﻿
Income
Shares
Per share
﻿
(numerator)
(denominator)
amount
﻿
(dollars in thousands except share and per share data)
﻿ Basic earnings per share from continuing operations
﻿ Net earnings available to common shareholders
$ 30,670
55,661,538
$ 0.55
﻿ Effect of dilutive securities
﻿ Common stock options
-
382,371
-
﻿ Diluted earnings per share
﻿ Net earnings available to common shareholders
$ 30,670
56,043,909
$ 0.55
﻿
﻿
﻿
﻿
﻿
For the nine months ended
﻿
September 30, 2017
﻿
Income
Shares
Per share
﻿
(numerator)
(denominator)
amount
﻿
(dollars in thousands except share and per share data)
﻿ Basic earnings per share from discontinued operations
﻿ Net earnings available to common shareholders
$ 3,438
55,661,538
$ 0.06
﻿ Effect of dilutive securities
﻿ Common stock options
-
382,371
-
﻿ Diluted earnings per share
﻿ Net earnings available to common shareholders
$ 3,438
56,043,909
$ 0.06
﻿
﻿
﻿
﻿
﻿
For the nine months ended
﻿
September 30, 2017
﻿
Income
Shares
Per share
﻿
(numerator)
(denominator)
amount
﻿
﻿
(dollars in thousands except share and per share data)
﻿ Basic earnings per share
﻿ Net earnings available to common shareholders
$ 34,108
55,661,538
$ 0.61
﻿ Effect of dilutive securities
﻿ Common stock options
-
382,371
-
﻿ Diluted earnings per share
﻿ Net earnings available to common shareholders
$ 34,108
56,043,909
$ 0.61
﻿
Stock options for 1 ,953,375 shares, exercisable at prices between $6.75 and $10.45 per share, were outstanding at September 30, 2017, but were not included in the dilutive shares because the exercise price per share was greater than the average market price.
﻿
﻿
﻿
﻿
﻿
For the three months ended
﻿
September 30, 2016
﻿
Income
Shares
Per share
﻿
(numerator)
(denominator)
amount
﻿
﻿
(dollars in thousands except share and per share data)
﻿ Basic loss per share from continuing operations
﻿ Net loss available to common shareholders
$ (1,530)
47,153,658
$ (0.03)
﻿ Effect of dilutive securities
﻿ Common stock options
-
-
-
﻿ Diluted loss per share
﻿ Net loss available to common shareholders
$ (1,530)
47,153,658
$ (0.03)
﻿
﻿
﻿
﻿
﻿
For the three months ended
﻿
September 30, 2016
﻿
Income
Shares
Per share
﻿
(numerator)
(denominator)
amount
﻿
﻿
(dollars in thousands except share and per share data)
﻿ Basic loss per share from discontinued operations
﻿ Net loss available to common shareholders
$ (24,021)
47,153,658
$ (0.51)
﻿ Effect of dilutive securities
﻿ Common stock options
-
-
-
﻿ Diluted loss per share
﻿ Net loss available to common shareholders
$ (24,021)
47,153,658
$ (0.51)
﻿
﻿
﻿
﻿
﻿
For the three months ended
﻿
September 30, 2016
﻿
Income
Shares
Per share
﻿
(numerator)
(denominator)
amount
﻿
﻿
(dollars in thousands except share and per share data)
﻿ Basic loss per share
﻿ Net loss available to common shareholders
$ (25,551)
47,153,658
$ (0.54)
﻿ Effect of dilutive securities
﻿ Common stock options
-
-
-
﻿ Diluted loss per share
﻿ Net loss available to common shareholders
$ (25,551)
47,153,658
$ (0.54)
﻿
Stock options for 2,036,500 shares, exercisable at prices between $6.75 and $25.43 per share, were outstanding at September 30, 201 6 but were not included in dilutive shares because the Company had a net loss available to common shareholders.
﻿
﻿
﻿
For the nine months ended
﻿
September 30, 2016
﻿
Income
Shares
Per share
﻿
(numerator)
(denominator)
amount
﻿
﻿
(dollars in thousands except share and per share data)
﻿ Basic loss per share from continuing operations
﻿ Net loss available to common shareholders
$ (29,811)
40,957,247
$ (0.73)
﻿ Effect of dilutive securities
﻿ Common stock options
-
-
-
﻿ Diluted loss per share
﻿ Net loss available to common shareholders
$ (29,811)
40,957,247
$ (0.73)
﻿
﻿
﻿
﻿
﻿
For the nine months ended
﻿
September 30, 2016
﻿
Income
Shares
Per share
﻿
(numerator)
(denominator)
amount
﻿
﻿
(dollars in thousands except share and per share data)
﻿ Basic loss per share from discontinued operations
﻿ Net loss available to common shareholders
$ (37,909)
40,957,247
$ (0.92)
﻿ Effect of dilutive securities
﻿ Common stock options
-
-
-
﻿ Diluted loss per share
﻿ Net loss available to common shareholders
$ (37,909)
40,957,247
$ (0.92)
﻿
﻿
﻿
﻿
For the nine months ended
﻿
September 30, 2016
﻿
Income
Shares
Per share
﻿
(numerator)
(denominator)
amount
﻿
﻿
(dollars in thousands except share and per share data)
﻿ Basic loss per share
﻿ Net loss available to common shareholders
$ (67,720)
40,957,247
$ (1.65)
﻿ Effect of dilutive securities
﻿ Common stock options
-
-
-
﻿ Diluted loss per share
﻿ Net loss available to common shareholders
$ (67,720)
40,957,247
$ (1.65)
﻿
Stock options for 2,036,500 shares exercisable at prices between $6.75 and $25.43 per share, were outstanding at September 30, 2016 but were not included in dilutive shares because the Company had a net loss available to common shareholders. </t>
  </si>
  <si>
    <t>Investment Securities</t>
  </si>
  <si>
    <t>Investment Securities [Abstract]</t>
  </si>
  <si>
    <t xml:space="preserve">Note 5. Investment Securities
﻿
The amortized cost, gross unrealized gains and losses, and fair values of the Company’s investment securities classified as available-for-sale and held-to-maturity at September 30, 201 7 and December 31, 201 6 are summarized as follows (in thousands):
﻿
﻿
﻿
﻿
﻿ Available-for-sale
September 30, 2017
﻿
Gross
Gross
﻿
Amortized
unrealized
unrealized
Fair
﻿
cost
gains
losses
value
﻿ U.S. Government agency securities
$ 35,162
$ 87
$ (24)
$ 35,225
﻿ Asset-backed securities *
264,196
1,182
(439)
264,939
﻿ Tax-exempt obligations of states and political subdivisions
13,157
179
(17)
13,319
﻿ Taxable obligations of states and political subdivisions
71,592
1,671
(150)
73,113
﻿ Residential mortgage-backed securities
367,017
840
(3,420)
364,437
﻿ Collateralized mortgage obligation securities
129,722
294
(923)
129,093
﻿ Commercial mortgage-backed securities
153,274
488
(114)
153,648
﻿ Foreign debt securities
59,685
398
(88)
59,995
﻿ Corporate debt securities
102,205
1,047
(65)
103,187
﻿
$ 1,196,010
$ 6,186
$ (5,240)
$ 1,196,956
﻿
﻿
﻿
﻿
September 30, 2017
﻿
Gross
Gross
﻿
Amortized
unrealized
unrealized
Fair
﻿ * Asset-backed securities as shown above
cost
gains
losses
value
﻿ Federally insured student loan securities
$ 94,409
$ 254
$ (418)
$ 94,245
﻿ Collateralized loan obligation securities
153,369
800
(19)
154,150
﻿ Other
16,418
128
(2)
16,544
﻿
$ 264,196
$ 1,182
$ (439)
$ 264,939
﻿
﻿
﻿
﻿
﻿ Held-to-maturity
September 30, 2017
﻿
Gross
Gross
﻿
Amortized
unrealized
unrealized
Fair
﻿
cost
gains
losses
value
﻿ Other debt securities - single issuers
$ 11,017
$ 118
$ (2,761)
$ 8,374
﻿ Other debt securities - pooled
75,385
1,340
-
76,725
﻿
$ 86,402
$ 1,458
$ (2,761)
$ 85,099
﻿
﻿
﻿
﻿
﻿ Available-for-sale
December 31, 2016
﻿
Gross
Gross
﻿
Amortized
unrealized
unrealized
Fair
﻿
cost
gains
losses
value
﻿ U.S. Government agency securities
$ 27,771
$ 23
$ (92)
$ 27,702
﻿ Asset-backed securities *
355,622
1,811
(2,037)
355,396
﻿ Tax-exempt obligations of states and political subdivisions
15,492
129
(137)
15,484
﻿ Taxable obligations of states and political subdivisions
78,143
1,539
(633)
79,049
﻿ Residential mortgage-backed securities
347,120
598
(5,149)
342,569
﻿ Collateralized mortgage obligation securities
160,649
619
(1,445)
159,823
﻿ Commercial mortgage-backed securities
117,844
250
(1,008)
117,086
﻿ Foreign debt securities
56,603
168
(274)
56,497
﻿ Corporate debt securities
95,005
421
(418)
95,008
﻿
$ 1,254,249
$ 5,558
$ (11,193)
$ 1,248,614
﻿
﻿
﻿
﻿
December 31, 2016
﻿
Gross
Gross
﻿
Amortized
unrealized
unrealized
Fair
﻿ * Asset-backed securities as shown above
cost
gains
losses
value
﻿ Federally insured student loan securities
$ 122,579
$ 346
$ (2,000)
$ 120,925
﻿ Collateralized loan obligation securities
215,117
1,294
(14)
216,397
﻿ Other
17,926
171
(23)
18,074
﻿
$ 355,622
$ 1,811
$ (2,037)
$ 355,396
﻿
﻿
﻿
﻿
﻿ Held-to-maturity
December 31, 2016
﻿
Gross
Gross
﻿
Amortized
unrealized
unrealized
Fair
﻿
cost
gains
losses
value
﻿ Other debt securities - single issuers
$ 17,983
$ 179
$ (3,026)
$ 15,136
﻿ Other debt securities - pooled
75,484
1,179
-
76,663
﻿
$ 93,467
$ 1,358
$ (3,026)
$ 91,799
﻿
Investments in Federal Home Loan and Atlantic Central Bankers Bank stock are recorded at cost and amounted to $991,000 and $1.6 million, respectively, at September 30, 201 7 and December 31, 201 6 .
﻿
The amortized cost and fair value of the Company’s investment securities at September 30, 2017 , by contractual maturity , are shown below (in thousands). Expected maturities may differ from contractual maturities because borrowers have the right to call or prepay obligations with or without call or prepayment penalties.
﻿
﻿
﻿
﻿
﻿
Available-for-sale
Held-to-maturity
﻿
Amortized
Fair
Amortized
Fair
﻿
cost
value
cost
value
﻿ Due before one year
$ 6,433
$ 6,441
$ -
$ -
﻿ Due after one year through five years
170,145
171,473
-
-
﻿ Due after five years through ten years
361,549
362,268
-
-
﻿ Due after ten years
657,883
656,774
86,402
85,099
﻿
$ 1,196,010
$ 1,196,956
$ 86,402
$ 85,099
﻿
At September 30, 201 7 and December 31, 201 6 , there were no investment securities pledged for securities sold under repurchase agreements as required or permitted by law. At September 30, 2017 and December 31, 2016, investment securities with a fair value of approximately $606.8 million and $607.2 million, respectively, were pledged to secure a line of credit with the FHLB.
﻿
Fair value of a vailable-for-sale securities are based on the fair market value supplied by a third-party market data provider , while the fair value of held-to-maturity securities are based on the present value of cash flows, which discounts expected cash flows from principal and interest using yield to maturity at the measurement date. The Company periodically reviews its investment portfolio to determine whether unrealized losses are other than temporary, based on an evaluation of the creditworthiness of the issuers/guarantors as well as the underlying collateral , if applicable, in addition to the continuing performance of the securities. The amount of the credit impairment i s calculated by estimating the discounted cash flows for those securities. The Company did no t recognize any other-than-temporary impairment charges in the first nine months of 201 7 .
﻿
The table below indicates the length of time individual securities had been in a continuous unrealized loss position at September 30, 201 7 (dollars in thousands):
﻿
﻿
﻿
﻿ Available-for-sale
Less than 12 months
12 months or longer
Total
﻿
Number of securities
Fair Value
Unrealized losses
Fair Value
Unrealized losses
Fair Value
Unrealized losses
﻿ Description of Securities
﻿ U.S. Government agency securities
4
$ 17,266
$ (24)
$ -
$ -
$ 17,266
$ (24)
﻿ Asset-backed securities
16
16,453
(20)
58,961
(419)
75,414
(439)
﻿ Tax-exempt obligations of states and
﻿ political subdivisions
2
-
-
2,148
(17)
2,148
(17)
﻿ Taxable obligations of states and
﻿ political subdivisions
14
14,844
(127)
977
(23)
15,821
(150)
﻿ Residential mortgage-backed securities
93
173,175
(1,573)
98,021
(1,847)
271,196
(3,420)
﻿ Collateralized mortgage obligation securities
26
62,244
(468)
30,937
(455)
93,181
(923)
﻿ Commercial mortgage-backed securities
8
23,434
(114)
243
-
23,677
(114)
﻿ Foreign debt securities
21
15,869
(68)
1,180
(20)
17,049
(88)
﻿ Corporate debt securities
20
11,658
(30)
4,514
(35)
16,172
(65)
﻿ Total temporarily impaired
﻿ investment securities
204
$ 334,943
$ (2,424)
$ 196,981
$ (2,816)
$ 531,924
$ (5,240)
﻿
﻿
﻿
﻿
﻿ Held-to-maturity
Less than 12 months
12 months or longer
Total
﻿
Number of securities
Fair Value
Unrealized losses
Fair Value
Unrealized losses
Fair Value
Unrealized losses
﻿ Description of Securities
﻿ Corporate and other debt securities:
﻿ Single issuers
1
$ -
$ -
$ 6,343
$ (2,761)
$ 6,343
$ (2,761)
﻿ Total temporarily impaired
﻿ investment securities
1
$ -
$ -
$ 6,343
$ (2,761)
$ 6,343
$ (2,761)
﻿
The table below indicates the length of time individual securities had been in a continuous unrealized loss position at December 31, 201 6 (dollars in thousands):
﻿
﻿
﻿
﻿
﻿ Available-for-sale
Less than 12 months
12 months or longer
Total
﻿
Number of securities
Fair Value
Unrealized losses
Fair Value
Unrealized losses
Fair Value
Unrealized losses
﻿ Description of Securities
﻿ U.S. Government agency securities
5
$ 7,414
$ (36)
$ 7,824
$ (56)
$ 15,238
$ (92)
﻿ Asset-backed securities
23
10,186
(49)
93,375
(1,988)
103,561
(2,037)
﻿ Tax-exempt obligations of states and
﻿ political subdivisions
8
6,056
(118)
3,301
(19)
9,357
(137)
﻿ Taxable obligations of states and
﻿ political subdivisions
27
42,963
(633)
-
-
42,963
(633)
﻿ Residential mortgage-backed securities
68
180,357
(4,833)
54,254
(316)
234,611
(5,149)
﻿ Collateralized mortgage obligation securities
28
88,936
(1,004)
30,386
(441)
119,322
(1,445)
﻿ Commercial mortgage-backed securities
28
79,345
(963)
4,547
(45)
83,892
(1,008)
﻿ Foreign debt securities
34
26,696
(274)
700
-
27,396
(274)
﻿ Corporate debt securities
39
30,418
(414)
645
(4)
31,063
(418)
﻿ Total temporarily impaired
﻿ investment securities
260
$ 472,371
$ (8,324)
$ 195,032
$ (2,869)
$ 667,403
$ (11,193)
﻿
﻿
﻿
﻿
﻿ Held-to-maturity
Less than 12 months
12 months or longer
Total
﻿
Number of securities
Fair Value
Unrealized losses
Fair Value
Unrealized losses
Fair Value
Unrealized losses
﻿ Description of Securities
﻿ Corporate and other debt securities:
﻿ Single issuers
1
$ -
$ -
$ 6,039
$ (3,026)
$ 6,039
$ (3,026)
﻿ Total temporarily impaired
﻿ investment securities
1
$ -
$ -
$ 6,039
$ (3,026)
$ 6,039
$ (3,026)
﻿
Other securities included in the held - to - maturity classification at September 30, 2017 consisted of three securities secured by diversified portfolios of corporate securities and two single-is suer trust preferred securities .
﻿
A total of $11.0 million of other debt securities - single issuers is comprised of the following: amortized cost of the two single-issuer trust preferred securities of $11.0 million, of which one security for $1.9 million was issued by a bank and one security for $9.1 million was issued by an insurance company.
﻿
A total of $75.4 million of other debt securities – pooled is comprised of three securities consisting of diversified portfolios of corporate securities.
﻿
The following table provides additional information related to the Company’s single issuer trust preferred securities as of September 30, 201 7 (in thousands):
﻿
﻿
﻿
﻿ Single issuer
Book value
Fair value
Unrealized gain/(loss)
Credit rating
﻿ Security A
$ 1,913
$ 2,031
$ 118
Not rated
﻿ Security B
9,104
6,343
(2,761)
Not rated
﻿
﻿ Class: All of the above are trust preferred securities.
﻿
﻿
﻿
The Company has evaluated the securities in the above tables and has concluded that none of these securities has impairment that is other-than-temporary. The Company evaluates whether a credit impairment exists by considering primarily the following factors: (a) the length of time and extent to which the fair value has been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The Company’s best estimate of expected future cash flows , which is used to determine the credit loss amount , is a quantitative and qualitative process that incorporates information received from third-party sources along with internal assumptions and judgments regarding the future performance of the security. The Company concluded that most of the securities that are in an unrealized loss position are in a loss position because of changes in market interest rates after the securities were purchased. S ecurities that have been in an unrealized loss position for 12 months or longer include other securities whose market values are sensitive to market interest rates . The Company’s unrealized loss for other debt securities, which include two single issuer trust preferred securities, is primarily related to general market conditions , including a lack of liquidity in the market. The severity of the temporary impairments in relation to the carrying amounts of the individual investments is consistent with market developments. The Company’s analysis of each investment is performed at the security level. As a result of its review, the Company concluded that other-than-temporary impairment did not exist due to the Company’s ability and intention to hold these securities to recover their amortized cost basis. </t>
  </si>
  <si>
    <t>Loans</t>
  </si>
  <si>
    <t>Loans [Abstract]</t>
  </si>
  <si>
    <t xml:space="preserve">Note 6. Loans
﻿
The Company has several lending lines of business including SBA loans, direct lease financing, SBLOC and other specialty and consumer lending. The Company also originates loans for sale into commercial mortgage backed securitizations or to secondary government guaranteed loan markets. These sales are accounted for as true sales and servicing rights on these loans are not retained. The Company has elected fair value treatment for these loans to better reflect the economics of the transactions. At September 3 0, 201 7, the fair value of the loans held for sale was $383. 0 million and their book value was $378.2 m illion . Included in the gain on sale of loans in the Statements of Operations were gains recognized from changes in fair value of $1.9 million for the nine months ended September 30, 2017. There were no changes in fair value related to credit risk. Interest earned on loans held for sale during the period held are recorded in Interest Income-Loans, including fees, on the Statements of Operations.
﻿
﻿
The Company analyzes credit risk prior to making loans on an individual loan basis. The Company considers relevant aspects of the borrowers’ financial position and cash flow, past borrower performance, management’s knowledge of market conditions, collateral and the ratio of loan amounts to estimated collateral value in making its credit determinations.
﻿
Major classifications of loans, excluding loans held for sale, are as follows (in thousands):
﻿
﻿
﻿
﻿
﻿
September 30,
December 31,
﻿
2017
2016
﻿
﻿ SBA non real estate
$ 72,055
$ 74,644
﻿ SBA commercial mortgage 132,997
126,159
﻿ SBA construction 14,205
8,826
﻿ SBA loans * 219,257
209,629
﻿ Direct lease financing 369,069
346,645
﻿ SBLOC 720,279
630,400
﻿ Other specialty lending 36,664
11,073
﻿ Other consumer loans 20,107
17,374
﻿ 1,365,376
1,215,121
﻿ Unamortized loan fees and costs 8,684
7,790
﻿ Total loans, net of deferred loan fees and costs
$ 1,374,060
$ 1,222,911
﻿
Included in the table above are demand deposit overdrafts reclassified as loan balances totaling $7.1 m illion and $2.4 million at September 30, 2017 and December 31, 2016, respectively. Overdraft charge-offs and recoveries are reflected in the allowance for loan and lease losses.
﻿
* The following table shows SBA loans and SBA loans held for sale at the dates indicated (in thousands):
﻿
﻿
﻿
﻿
September 30,
December 31,
﻿
2017
2016
﻿
﻿ SBA loans, including deferred fees and costs
$ 225,909
$ 215,786
﻿ SBA loans included in held for sale 160,855
154,016
﻿ Total SBA loans
$ 386,764
$ 369,802
﻿
The following table provides information about impaired loans at September 30, 201 7 and December 31, 201 6 (in thousands):
﻿
﻿
﻿
﻿
﻿
Recorded investment
Unpaid principal balance
Related allowance
Average recorded investment
Interest income recognized
﻿ September 30, 2017
﻿ Without an allowance recorded
﻿ SBA non real estate
$ 357
$ 357
$ -
$ 274
$ -
﻿ SBA commercial mortgage
-
-
-
-
-
﻿ Direct lease financing 284
396
-
71
-
﻿ Consumer - other
-
-
-
-
-
﻿ Consumer - home equity 1,700
1,700
-
1,716
-
﻿ With an allowance recorded
-
﻿ SBA non real estate 2,288
2,288
1,659
2,534
-
﻿ SBA commercial mortgage 1,226
1,226
185
761
-
﻿ Direct lease financing
-
-
-
506
-
﻿ Consumer - other
-
-
-
18
-
﻿ Consumer - home equity
-
-
-
-
-
﻿ Total
﻿ SBA non real estate 2,645
2,645
1,659
2,808
-
﻿ SBA commercial mortgage 1,226
1,226
185
761
-
﻿ Direct lease financing 284
396
-
577
-
﻿ Consumer - other
-
-
-
18
-
﻿ Consumer - home equity 1,700
1,700
-
1,716
-
﻿ 5,855
5,967
1,844
5,880
-
﻿
﻿
﻿
﻿
﻿ December 31, 2016
﻿ Without an allowance recorded
﻿ SBA non real estate
$ 191
$ 191
$ -
$ 336
$ -
﻿ Direct lease financing
-
-
-
-
-
﻿ Consumer - other
-
-
-
259
-
﻿ Consumer - home equity 1,730
1,730
-
1,187
-
﻿ With an allowance recorded
﻿ SBA non real estate 2,183
2,183
938
1,277
-
﻿ Direct lease financing 734
734
216
147
-
﻿ Consumer - other
-
-
-
-
-
﻿ Consumer - home equity
-
-
-
549
-
﻿ Total
﻿ SBA non real estate 2,374
2,374
938
1,613
-
﻿ Direct lease financing 734
734
216
147
-
﻿ Consumer - other
-
-
-
259
-
﻿ Consumer - home equity 1,730
1,730
-
1,736
-
﻿ 4,838
4,838
1,154
3,755
-
﻿
The following tables summarize the Company’s non-accrual loans, loans past due 90 days and still accruing and other real estate owned for the periods indicated (the Company had no non-accrual leases at September 30, 201 7 or December 31, 201 6) (in thousands) :
﻿
﻿
﻿
﻿
September 30,
December 31,
﻿
2017
2016
﻿
﻿ Non-accrual loans
﻿ SBA non real estate
$ 2,310
$ 1,530
﻿ SBA commercial mortgage
1,226
-
﻿ Consumer
1,417
1,442
﻿ Total non-accrual loans
4,953
2,972
﻿
﻿ Loans past due 90 days or more
354
661
﻿ Total non-performing loans
5,307
3,633
﻿ Other real estate owned
-
104
﻿ Total non-performing assets
$ 5,307
$ 3,737
﻿
The Company’s loans that were modified as of September 30, 201 7 and December 31, 201 6 and considered troubled debt restructurings are as follows ( dollars in thousands):
﻿
﻿
﻿
September 30, 2017
December 31, 2016
﻿
Number
Pre-modification recorded investment
Post-modification recorded investment
Number
Pre-modification recorded investment
Post-modification recorded investment
﻿ SBA non real estate
4
$ 1,013
$ 1,013
2
$ 844
$ 844
﻿ Direct lease financing
1
285
285
1
734
734
﻿ Consumer
2
541
541
1
288
288
﻿ Total
7
$ 1,839
$ 1,839
4
$ 1,866
$ 1,866
﻿
The balances below provide information as to how the loans were modified as troubled debt restructurings loans as of September 30, 201 7 and December 31, 201 6 (in thousands):
﻿
﻿
﻿
﻿
September 30, 2017
December 31, 2016
﻿
Adjusted interest rate
Extended maturity
Combined rate and maturity
Adjusted interest rate
Extended maturity
Combined rate and maturity
﻿ SBA non real estate
$ -
$ 144
$ 869
$ -
$ 144
$ 700
﻿ Direct lease financing
-
-
285
-
-
734
﻿ Consumer
-
-
541
-
-
288
﻿ Total
$ -
$ 144
$ 1,695
$ -
$ 144
$ 1,722
﻿
﻿
﻿
The following table summarizes, as of September 30, 2017, loans that had been restructured within the last 12 months that have subsequently defaulted.
﻿
﻿
﻿
﻿
Number
Pre-modification recorded investment
﻿ SBA non real estate
2
$ 679
﻿ Total
2
$ 679
﻿
As of September 30, 201 7 and December 31, 201 6 , the Company ha d no commitments to lend additional funds to loan customers whose loan terms have been modified in troubled debt restructurings.
﻿
A detail of the changes in the allowance for loan and lease losses by loan category is as follows (in thousands):
﻿
﻿
﻿
﻿
﻿
SBA non real estate
SBA commercial mortgage
SBA construction
Direct lease financing
SBLOC
Other specialty lending
Other consumer loans
Unallocated
Total
﻿ September 30, 2017
﻿ Beginning balance
$ 1,976
$ 737
$ 76
$ 1,994
$ 315
$ 32
$ 975
$ 227
$ 6,332
﻿ Charge-offs
(343)
-
-
(780)
-
-
(113)
-
(1,236)
﻿ Recoveries
13
-
-
-
-
-
24
-
37
﻿ Provision (credit)
1,576
521
22
196
45
36
(220)
(26)
2,150
﻿ Ending balance
$ 3,222
$ 1,258
$ 98
$ 1,410
$ 360
$ 68
$ 666
$ 201
$ 7,283
﻿
﻿ Ending balance: Individually evaluated for impairment
$ 1,659
$ 185
$ -
$ -
$ -
$ -
$ -
$ -
$ 1,844
﻿
﻿ Ending balance: Collectively evaluated for impairment
$ 1,563
$ 1,073
$ 98
$ 1,410
$ 360
$ 68
$ 666
$ 201
$ 5,439
﻿
﻿ Loans:
﻿ Ending balance
$ 72,055
$ 132,997
$ 14,205
$ 369,069
$ 720,279
$ 36,664
$ 20,107
$ 8,684
$ 1,374,060
﻿
﻿ Ending balance: Individually evaluated for impairment
$ 2,645
$ 1,226
$ -
$ 284
$ -
$ -
$ 1,700
$ -
$ 5,855
﻿
﻿ Ending balance: Collectively evaluated for impairment
$ 69,410
$ 131,771
$ 14,205
$ 368,785
$ 720,279
$ 36,664
$ 18,407
$ 8,684
$ 1,368,205
﻿
﻿
﻿
﻿
﻿ December 31, 2016
﻿ Beginning balance
$ 844
$ 408
$ 48
$ 1,022
$ 762
$ 199
$ 936
$ 181
$ 4,400
﻿ Charge-offs
(128)
-
-
(119)
-
-
(1,211)
-
(1,458)
﻿ Recoveries
1
-
-
17
12
-
30
﻿ Provision (credit)
1,259
329
28
1,074
(447)
(167)
1,238
46
3,360
﻿ Ending balance
$ 1,976
$ 737
$ 76
$ 1,994
$ 315
$ 32
$ 975
$ 227
$ 6,332
﻿
﻿ Ending balance: Individually evaluated for impairment
$ 938
$ -
$ -
$ 216
$ -
$ -
$ -
$ -
$ 1,154
﻿
﻿ Ending balance: Collectively evaluated for impairment
$ 1,038
$ 737
$ 76
$ 1,778
$ 315
$ 32
$ 975
$ 227
$ 5,178
﻿
﻿ Loans:
﻿ Ending balance
$ 74,644
$ 126,159
$ 8,826
$ 346,645
$ 630,400
$ 11,073
$ 17,374
$ 7,790
$ 1,222,911
﻿
﻿ Ending balance: Individually evaluated for impairment
$ 2,374
$ -
$ -
$ 734
$ -
$ -
$ 1,730
$ -
$ 4,838
﻿
﻿ Ending balance: Collectively evaluated for impairment
$ 72,270
$ 126,159
$ 8,826
$ 345,911
$ 630,400
$ 11,073
$ 15,644
$ 7,790
$ 1,218,073
﻿
﻿
﻿
﻿
﻿ September 30, 2016
﻿ Beginning balance
$ 844
$ 408
$ 48
$ 1,022
$ 762
$ 199
$ 936
$ 181
4,400
﻿ Charge-offs
(76)
-
-
(63)
-
-
(39)
-
(178)
﻿ Recoveries
1
-
-
18
-
-
7
-
26
﻿ Provision (credit)
1,179
343
7
568
(451)
(143)
176
131
1,810
﻿ Ending balance
$ 1,948
$ 751
$ 55
$ 1,545
$ 311
$ 56
$ 1,080
$ 312
$ 6,058
﻿
﻿ Ending balance: Individually evaluated for impairment
$ 939
$ -
$ -
$ -
$ -
$ -
$ 474
$ -
$ 1,413
﻿
﻿ Ending balance: Collectively evaluated for impairment
$ 1,009
$ 751
$ 55
$ 1,545
$ 311
$ 56
$ 606
$ 312
$ 4,645
﻿
﻿ Loans:
﻿ Ending balance
$ 74,262
$ 117,053
$ 6,317
$ 332,632
$ 621,456
$ 20,076
$ 19,375
$ 7,066
$ 1,198,237
﻿
﻿ Ending balance: Individually evaluated for impairment
$ 2,774
$ -
$ -
$ -
$ -
$ -
$ 2,707
$ -
$ 5,481
﻿
﻿ Ending balance: Collectively evaluated for impairment
$ 71,488
$ 117,053
$ 6,317
$ 332,632
$ 621,456
$ 20,076
$ 16,668
$ 7,066
$ 1,192,756
﻿
﻿
The Company did no t have loans acquired with deteriorated credit quality at either September 30, 201 7 or December 31, 201 6 .
﻿
A detail of the Company’s delinquent loans by loan category is as follows (in thousands):
﻿
﻿
﻿
﻿
30-59 Days
60-89 Days
90 Days
Total
Total
﻿ September 30, 2017
past due
past due
or greater
Non-accrual
past due
Current
loans
﻿ SBA non real estate
$ 272
$ 165
$ -
$ 2,310
$ 2,747
$ 69,308
$ 72,055
﻿ SBA commercial mortgage
-
-
-
1,226
1,226
131,771
132,997
﻿ SBA construction
-
-
-
-
-
14,205
14,205
﻿ Direct lease financing
5,065
1,060
354
-
6,479
362,590
369,069
﻿ SBLOC
-
-
-
-
-
720,279
720,279
﻿ Other specialty lending
-
-
-
-
-
36,664
36,664
﻿ Consumer - other
-
-
-
-
-
9,585
9,585
﻿ Consumer - home equity
144
-
-
1,417
1,561
8,961
10,522
﻿ Unamortized loan fees and costs
-
-
-
-
-
8,684
8,684
﻿
$ 5,481
$ 1,225
$ 354
$ 4,953
$ 12,013
$ 1,362,047
$ 1,374,060
﻿
﻿
﻿
﻿
30-59 Days
60-89 Days
90 Days
Total
Total
﻿ December 31, 2016
past due
past due
or greater
Non-accrual
past due
Current
loans
﻿ SBA non real estate
$ 559
$ -
$ -
$ 1,530
$ 2,089
$ 72,555
$ 74,644
﻿ SBA commercial mortgage
-
-
-
-
-
126,159
126,159
﻿ SBA construction
-
-
-
-
-
8,826
8,826
﻿ Direct lease financing
11,856
1,998
661
-
14,515
332,130
346,645
﻿ SBLOC
-
-
-
-
-
630,400
630,400
﻿ Other specialty lending
-
-
-
-
-
11,073
11,073
﻿ Consumer - other
-
-
-
-
-
5,403
5,403
﻿ Consumer - home equity
155
-
-
1,442
1,597
10,374
11,971
﻿ Unamortized loan fees and costs
-
-
-
-
-
7,790
7,790
﻿
$ 12,570
$ 1,998
$ 661
$ 2,972
$ 18,201
$ 1,204,710
$ 1,222,911
﻿
The Company evaluates its loans under an internal loan risk rating system as a means of identifying problem loans. The following table provides information by credit risk rating indicator for each segment of the loan portfolio , excluding loans held for sale , at the dates indicated (in thousands):
﻿
﻿
﻿
﻿ September 30, 2017
Pass
Special mention
Substandard
Doubtful
Loss
Unrated subject to review *
Unrated not subject to review *
Total loans
﻿ SBA non real estate
$ 44,996
$ 3,981
$ 4,107
$ -
$ -
$ -
$ 18,971
$ 72,055
﻿ SBA commercial mortgage
110,059
279
1,226
-
-
2,163
19,270
132,997
﻿ SBA construction
14,205
-
-
-
-
-
-
14,205
﻿ Direct lease financing
193,792
-
2,770
-
-
8,733
163,774
369,069
﻿ SBLOC
357,906
-
-
-
-
-
362,373
720,279
﻿ Other specialty lending
36,664
-
-
-
-
-
-
36,664
﻿ Consumer
8,791
283
1,885
-
-
-
9,148
20,107
﻿ Unamortized loan fees and costs
-
-
-
-
-
-
8,684
8,684
﻿
$ 766,413
$ 4,543
$ 9,988
$ -
$ -
$ 10,896
$ 582,220
$ 1,374,060
﻿
﻿ December 31, 2016
﻿ SBA non real estate
$ 51,437
$ 2,723
$ 3,628
$ -
$ -
$ -
$ 16,856
$ 74,644
﻿ SBA commercial mortgage
92,485
-
-
-
-
15,164
18,510
126,159
﻿ SBA construction
8,060
-
-
-
-
-
766
8,826
﻿ Direct lease financing
122,571
-
3,736
-
-
30,881
189,457
346,645
﻿ SBLOC
277,489
-
-
-
-
-
352,911
630,400
﻿ Other specialty lending
11,073
-
-
-
-
-
-
11,073
﻿ Consumer
9,837
288
2,312
-
-
-
4,937
17,374
﻿ Unamortized loan fees and costs
-
-
-
-
-
-
7,790
7,790
﻿
$ 572,952
$ 3,011
$ 9,676
$ -
$ -
$ 46,045
$ 591,227
$ 1,222,911
﻿
* For information on targeted loan review thresholds see “Allowance for Loan Losses ” </t>
  </si>
  <si>
    <t>Transactions with Affiliates</t>
  </si>
  <si>
    <t>Transactions with Affiliates [Abstract]</t>
  </si>
  <si>
    <t xml:space="preserve">N ote 7. Transactions with Affiliates
﻿
The Bank maintains deposits for various affiliated companies totaling approximately $3.5 m illion and $5.5 million as of September 30, 201 7 and December 31, 201 6 , respectively.
﻿
The Bank has entered into lending transactions in the ordinary course of business with directors, executive officers, principal stockholders and affiliates of such persons . All loans were made on substantially the same terms, including interest rate and collateral, as those prevailing at the time for comparable loans with persons not related to the Bank . At September 30, 201 7 , these loans were current as to principal and interest payments and did not involve more than normal risk of collectability. Loans to these related parties included in Loans, net of deferred loan fees and costs, amounted to $1.4 million at September 30, 2017 and $649,000 at December 31, 2016.
﻿
The Bank periodically purchases securities under agreements to resell and engages in other securities transactions as follows. The Company executed transactions through J.V.B. Financial Group, LLC, (JVB), a broker dealer in which the Company’s Chairman has a minority interest. The Company’s Chairman also serves as Vice Chairman of Institutional Financial Markets Inc., the parent company of JVB. In 2017, the Company purchased $2.8 million of government guaranteed SBA loans from JVB for Community Reinvestment Act purposes. T he Company also purchase d securities under agreements to resell through JVB primarily consisting of G.N.M.A. certific ates which are full faith and credit obligations of the United States government issued at competitive rates. JVB was in compliance with all of the terms of the agreements at September 30, 2017 and had complied with all terms for all prior repurchase agreements. There were $65.1 million and $39.2 million of repurchase agreements outstanding at September 30, 201 7 and December 31, 201 6, respectively.
﻿
Mr. Hersh Kozlov, a director of the Company, is a partner at Duane Morris LLP, an international law firm. The Company paid Duane Morris LLP $2.5 million and $2.4 million for legal services for the nine months ended September 30, 2017 and September 30, 2016, respectively. </t>
  </si>
  <si>
    <t>Fair Value Measurements</t>
  </si>
  <si>
    <t>Fair Value Measurements [Abstract]</t>
  </si>
  <si>
    <t xml:space="preserve">Note 8. Fair Value Measurements
﻿
ASC 825, “ Financial Instruments Available for Sale” , requires disclosure of the estimated fair value of an entity’s assets and liabilities considered to be financial instruments. For the Company, as for most financial institutions, the majority of its assets and liabilities are considered to be financial instruments. However, many such instruments lack an available trading market as characterized by a willing buyer and willing seller engaging in an exchange transaction. Accordingly, estimated fair values are determined by the Company using the best available data and an estimation methodology it believes to be suitable for each category of financial instruments. Also, it is the Company’s general practice and intent to hold its financial instruments to maturity whether or not categorized as “available-for-sale” and not to engage in trading or sales activities, except for the sale of commercial loans to secondary markets . For fair value disclosure purposes, the Company utilized certain value measurement criteria required under the ASC 820, “ Fair Value Measurements and Disclosures ” , and discussed below.
﻿
Estimated fair values have been determined by the Company using the best available data and an estimation methodology it believes to be suitable for each category of financial instruments. Changes in the assumptions or methodologies used to estimate fair values may materially affect the estimated amounts. Also, there may not be reasonable comparability between institutions due to the wide range of permitted assumptions and methodologies in the absence of active markets. This lack of uniformity gives rise to a high degree of subjectivity in estimating financial instrument fair values .
﻿
Cash and cash equivalents, which are comprised of cash and due from banks, the Company’s balance at the Federal Reserve Bank and securities purchased under agreements to resell, had recorded values of $398.9 million and $999.1 mi llion as of September 30, 201 7 and December 31, 201 6 , respectively, which approximated fair values.
﻿
The estimated fair values of investment securities are based on quoted market prices, if available, or estimated using a methodology based on management’s inputs. The fair values of the Company’s investment securities held-to-maturity and loans held for sale are based on using “unobservable inputs” that are the best information available in the circumstances. Level 3 investment securities fair values are based on the present value of cash flows, which discounts expected cash flows from principal and interest using yield to maturity at the measurement date.
﻿
FHLB and Atlantic Central Bankers Bank stock is held as required by those respective institutions and is carried at cost. Federal law requires a member institution of the FHLB to hold stock according to predetermined formulas. Atlantic Central Bankers Bank requires its correspondent banking institutions to hold stock as a condition of membership.
﻿
Commercial loans held for sale have estimated fair values based upon either market indications of the sales price of such loans from recent sales transactions or discounted cash flow analysis.
﻿
The net loan portfolio at September 30, 2017 and December 31, 2016 has been valued using the present value of discounted cash flow where market prices were not available. The discount rate used in these calculations is the estimated current market rate adjusted for credit risk. Accrued interest receivable has a carrying value that approximates fair value.
﻿
On December 30, 2014, the Bank entered into an agreement for, and closed on, the sale of a portion of its discontinued commercial loan portfolio. The purchaser of the loan portfolio was a newly formed entity, 2014-1 LLC (Walnut Street). The price paid to the Bank for the loan portfolio which had a face value of approximately $267.6 million, was approximately $209.6 million, of which approximately $193.6 million was in the form of two notes issued by Walnut Street to the Bank; a senior note in the principal amount of approximately $178.2 million bearing interest at 1.5% per year and maturing in December 2024 and a subordinate note in the principal amount of approximately $15.4 million, bearing interest at 10.0% per year and maturing in December 2024. The balance of these notes comprises the balance of the investment in unconsolidated entity. The fair value was established by the sales price and subsequently subjected to cash flow analysis. The change in value of investment in unconsolidated entity in the income statement includes interest paid and changes in estimated fair value .
﻿
Discontinued assets held for sale as of September 30, 2017 are held at the lower of cost basis or market value. For loans, market value was determined using the income approach which converts expected cash flows from the loan portfolio by unit of measurement to a present value estimate. Unit of measurement was determined by loan type and for significant loans on an individual loan basis. The fair values of the Company’s loans classified as assets held for sale are based on “unobservable inputs” that are the best information available in the circumstances. Level 3 fair values are based on the present value of cash flows by unit of measurement. For commercial loans, a market adjusted rate to discount expected cash flows from outstanding principal and interest to expected maturity at the measurement date was utilized. For other real estate owned, market value was based upon appraisals of the underlying collateral by third party appraisers, reduced by 7% to 10% for estimated selling costs .
﻿
The estimated fair values of demand deposits (comprising of interest and non-interest bearing checking accounts, savings accounts, and certain types of money market accounts) are equal to the amount payable on demand at the reporting date (generally, their carrying amounts). The fair values of securities sold under agreements to repurchase and short term borrowings are equal to their carrying amounts as they are short term borrowings.
﻿
Time deposits and subordinated debentures have a fair value estimated using a discounted cash flow calculation that applies current interest rates to discount expected cash flows. Based upon time deposit maturities at September 30, 2017, the carrying values approximate their fair values. The carrying amount of accrued interest payable approximates its fair value.
﻿
The fair values of interest rate swaps are determined using models that use readily observable market inputs and a market standard methodology applied to the contractual terms of the derivatives, including the period to maturity and interest rate indices.
﻿
The fair value of commitments to extend credit is estimated based on the amount of unamortized deferred loan commitment fees. The fair value of letters of credit is based on the amount of unearned fees plus the estimated cost to terminate the letters of credit. Fair values of unrecognized financial instruments, including commitments to extend credit, and the fair value of letters of credit are considered immaterial.
﻿
The following tables provide information regarding carrying amounts and estimated fair values (in thousands ) :
﻿
﻿
﻿
﻿
﻿
﻿
September 30, 2017
﻿
Quoted prices in
Significant other
Significant
﻿
active markets for
observable
unobservable
﻿
Carrying
Estimated
identical assets
inputs
inputs
﻿
amount
fair value
(Level 1)
(Level 2)
(Level 3)
﻿ Investment securities available-for-sale
$ 1,196,956
$ 1,196,956
$ -
$ 1,153,403
$ 43,553
﻿ Investment securities held-to-maturity 86,402
85,099
-
78,756
6,343
﻿ Securities purchased under agreements to resell 65,095
65,095
65,095
-
-
﻿ Federal Home Loan Bank and Atlantic Central Bankers Bank stock 991
991
-
-
991
﻿ Commercial loans held for sale 380,272
380,272
-
-
380,272
﻿ Loans, net of deferred loan fees and costs 1,374,060
1,373,325
-
-
1,373,325
﻿ Investment in unconsolidated entity, senior note 103,950
103,950
-
-
103,950
﻿ Investment in unconsolidated entity, subordinated note 3,761
3,761
-
-
3,761
﻿ Assets held for sale 314,994
314,994
-
-
314,994
﻿ Demand and interest checking 3,113,212
3,113,212
3,113,212
-
-
﻿ Savings and money market 452,183
452,183
452,183
-
-
﻿ Subordinated debentures 13,401
9,873
-
-
9,873
﻿ Securities sold under agreements to repurchase 180
180
180
-
-
﻿ Interest rate swaps, asset 722
722
-
722
-
﻿
﻿
﻿
﻿
﻿
December 31, 2016
﻿
Quoted prices in
Significant other
Significant
﻿
active markets for
observable
unobservable
﻿
Carrying
Estimated
identical assets
inputs
inputs
﻿
amount
fair value
(Level 1)
(Level 2)
(Level 3)
﻿ Investment securities available-for-sale
$ 1,248,614
$ 1,248,614
$ -
$ 1,248,614
$ -
﻿ Investment securities held-to-maturity 93,467
91,799
-
85,760
6,039
﻿ Securities purchased under agreements to resell 39,199
39,199
39,199
-
-
﻿ Federal Home Loan Bank and Atlantic Central Bankers Bank stock 1,613
1,613
-
-
1,613
﻿ Commercial loans held for sale 663,140
663,140
-
-
663,140
﻿ Loans, net of deferred loan fees and costs 1,222,911
1,219,625
-
-
1,219,625
﻿ Investment in unconsolidated entity, senior note 118,389
118,389
-
-
118,389
﻿ Investment in unconsolidated entity, subordinated note 8,541
8,541
-
-
8,541
﻿ Assets held for sale 360,711
360,711
-
-
360,711
﻿ Demand and interest checking 3,816,524
3,816,524
3,816,524
-
-
﻿ Savings and money market 421,780
421,780
421,780
-
-
﻿ Subordinated debentures 13,401
9,290
-
-
9,290
﻿ Securities sold under agreements to repurchase 274
274
274
-
-
﻿ Interest rate swaps, asset 3,207
3,207
-
3,207
-
﻿
The assets and liabilities measured at fair value on a recurring basis, segregated by fair value hierarchy, are summarized below (in thousands):
﻿
﻿
﻿
﻿
﻿
Fair Value Measurements at Reporting Date Using
﻿
Quoted prices in active
Significant other
Significant
﻿
markets for identical
observable
unobservable
﻿
Fair value
assets
inputs
inputs
﻿
September 30, 2017
(Level 1)
(Level 2)
(Level 3)
﻿
﻿ Investment securities available-for-sale
﻿ U.S. Government agency securities
$ 35,225
$ -
$ 35,225
$ -
﻿ Asset-backed securities
264,939
-
264,939
-
﻿ Obligations of states and political subdivisions
86,432
-
86,432
-
﻿ Residential mortgage-backed securities
364,437
-
364,437
-
﻿ Collateralized mortgage obligation securities
129,093
-
129,093
-
﻿ Commercial mortgage-backed securities
153,648
-
110,095
43,553
﻿ Foreign debt securities
59,995
-
59,995
-
﻿ Corporate debt securities
103,187
-
103,187
-
﻿ Total investment securities available-for-sale
1,196,956
-
1,153,403
43,553
﻿ Loans held for sale
380,272
-
-
380,272
﻿ Investment in unconsolidated entity, senior note
103,950
-
-
103,950
﻿ Investment in unconsolidated entity, subordinated note
3,761
-
-
3,761
﻿ Interest rate swaps, asset
722
-
722
-
﻿
$ 1,685,661
$ -
$ 1,154,125
$ 531,536
﻿
﻿
﻿
﻿
﻿
Fair Value Measurements at Reporting Date Using
﻿
Quoted prices in active
Significant other
Significant
﻿
markets for identical
observable
unobservable
﻿
Fair value
assets
inputs
inputs
﻿
December 31, 2016
(Level 1)
(Level 2)
(Level 3)
﻿
﻿ Investment securities available-for-sale
﻿ U.S. Government agency securities
$ 27,702
$ -
$ 27,702
$ -
﻿ Asset-backed securities
355,396
-
355,396
-
﻿ Obligations of states and political subdivisions
94,533
-
94,533
-
﻿ Residential mortgage-backed securities
342,569
-
342,569
-
﻿ Collateralized mortgage obligation securities
159,823
-
159,823
-
﻿ Commercial mortgage-backed securities
117,086
-
117,086
-
﻿ Foreign debt securities
56,497
-
56,497
-
﻿ Corporate debt securities
95,008
-
95,008
-
﻿ Total investment securities available-for-sale
1,248,614
-
1,248,614
-
﻿ Loans held for sale
663,140
-
-
663,140
﻿ Investment in unconsolidated entity, senior note
118,389
-
-
118,389
﻿ Investment in unconsolidated entity, subordinated note
8,541
-
-
8,541
﻿ Interest rate swaps, asset
3,207
-
3,207
-
﻿
$ 2,041,891
$ -
$ 1,251,821
$ 790,070
﻿
﻿
In addition, ASC 820, “ Fair Value Measurements and Disclosures ” , establishes a common definition for fair value to be applied to assets and liabilities. It clarifies that fair value is an exit price, representing the amount that would be received to sell an asset or paid to transfer a liability in an orderly transaction between market participants at the measurement date. It also establishes a framework for measuring fair value and expands disclosures concerning fair value measurement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Level 1 valuation is based on quoted market prices for identical assets or liabilities to which the Company has access at the measurement date. Level 2 valuation is based on other observable inputs for the asset or liability, either directly or indirectly. This includes quoted prices for similar assets in active or inactive markets, inputs other than quoted prices that are observable for the asset or liability such as yield curves, volatilities, prepayment speeds, credit risks, default rates, or inputs that are derived principally from, or corroborated through, observable market data by market-corroborated reports. Level 3 valuation is based on “unobservable inputs” which the Company believes is the best information available in the circumstances. A financial instrument’s level within the fair value hierarchy is based on the lowest level of input that is significant to the fair value measurement. The changes in the Company’s Level 3 assets measured at fair value on a recurring basis, segregated by fair value hierarchy level, are summarized below (in thousands):
﻿
﻿
﻿
﻿
Fair Value Measurements Using
﻿
Significant Unobservable Inputs
﻿
(Level 3)
﻿
﻿
Available-for-sale
Commercial loans
﻿
securities
held for sale
﻿
September 30, 2017
December 31, 2016
September 30, 2017
December 31, 2016
﻿ Beginning balance
$ -
$ -
$ 663,140
$ 489,938
﻿ Transfers into level 3
-
-
-
-
﻿ Transfers out of level 3
-
-
-
-
﻿ Total gains or losses (realized/unrealized)
﻿ Included in earnings
-
-
20,019
(3,078)
﻿ Included in other comprehensive income
-
-
-
-
﻿ Purchases, issuances, and settlements
﻿ Purchases
43,553
﻿ Issuances
-
-
398,410
528,584
﻿ Sales
-
-
(701,297)
(352,304)
﻿ Settlements
-
-
-
-
﻿ Ending balance
$ 43,553
$ -
$ 380,272
$ 663,140
﻿
﻿ The amount of total gains or (losses) for the period
﻿ included in earnings attributable to the change in
﻿ unrealized gains or losses relating to assets still
﻿ held at the reporting date.
$ -
$ -
$ 703
$ (2,674)
﻿
﻿
﻿
﻿
Fair Value Measurements Using
﻿
Significant Unobservable Inputs
﻿
(Level 3)
﻿
﻿
Investment in
Assets
﻿
unconsolidated entity
held for sale
﻿
September 30, 2017
December 31, 2016
September 30, 2017
December 31, 2016
﻿ Beginning balance
$ 126,930
$ 178,520
$ 360,711
$ 583,909
﻿ Transfers into level 3
-
-
-
-
﻿ Transfers out of level 3
-
-
-
-
﻿ Total gains or losses (realized/unrealized)
﻿ Included in earnings
(20)
(39,816)
638
(48,836)
﻿ Included in other comprehensive income
-
-
-
-
﻿ Purchases, issuances, and settlements
﻿ Purchases
-
-
-
-
﻿ Issuances
-
-
-
-
﻿ Sales
-
-
-
(63,712)
﻿ Settlements
(19,199)
(11,774)
(33,400)
(110,650)
﻿ Charge-offs
-
-
(12,955)
-
﻿ Ending balance
$ 107,711
$ 126,930
$ 314,994
$ 360,711
﻿
﻿ The amount of total gains or (losses) for the period
﻿ included in earnings attributable to the change in
﻿ unrealized gains or losses relating to assets still
﻿ held at the reporting date.
$ (20)
$ (39,816)
$ (1,776)
$ (48,836)
﻿
﻿
﻿
﻿
﻿
﻿
﻿
Fair value at
Fair value at
﻿ Level 3 instruments only
September 30, 2017
December 31, 2016
Valuation techniques
Unobservable inputs
Range
﻿
﻿ Investment securities available-for-sale
$ 43,553
$ -
Discounted cash flow
Discount rate
7.0% -9.5%
﻿ Investment securities held-to-maturity
6,343
6,039
Discounted cash flow
Discount rate
8.00%
﻿ Federal Home Loan Bank and Atlantic
991
1,613
Cost
N/A
N/A
﻿ Central Bankers Bank stock
﻿ Loans, net of deferred loan fees and costs
1,373,325
1,219,625
Discounted cash flow
Discount rate
3.5% -7.2%
﻿ Commercial loans held for sale
380,272
663,140
Discounted cash flow
Discount rate
4.85% -7.05%
﻿ Investment in unconsolidated entity,
103,950
118,389
Discounted cash flow
Discount rate
4.75%
﻿ senior note
Default rate
1.00%
﻿ Investment in unconsolidated entity,
3,761
8,541
Discounted cash flow
Discount rate
11.00%
﻿ subordinated note
Default rate
1.00%
﻿ Assets held for sale
314,994
360,711
Discounted cash flow
Discount rate
3.67% -9.32%
﻿ Subordinated debentures
9,873
9,290
Discounted cash flow
Discount rate
7.00%
﻿
﻿
Assets measured at fair value on a nonrecurring basis, segregated by fair value hierarchy, during the periods shown are summarized below (in thousands):
﻿
﻿
﻿
Fair Value Measurements at Reporting Date Using
﻿
Quoted prices in active
Significant other
Significant
﻿
markets for identical
observable
unobservable
﻿
Fair value
assets
inputs
inputs
﻿ Description (1)
September 30, 2017
(Level 1)
(Level 2)
(Level 3)
﻿
﻿ Impaired loans - collateral dependent
$ 4,011
$ -
$ -
$ 4,011
﻿ Other real estate owned
-
-
-
-
﻿ Intangible assets
5,185
-
-
5,185
﻿
$ 9,196
$ -
$ -
$ 9,196
﻿
﻿
﻿
﻿
﻿
Fair Value Measurements at Reporting Date Using
﻿
Quoted prices in active
Significant other
Significant
﻿
markets for identical
observable
unobservable
﻿
Fair value
assets
inputs
inputs
﻿ Description (1)
December 31, 2016
(Level 1)
(Level 2)
(Level 3)
﻿
﻿ Impaired loans - collateral dependent
$ 3,685
$ -
$ -
3,685
﻿ Other real estate owned
104
-
-
104
﻿ Intangible assets
6,906
-
-
6,906
﻿
$ 10,695
$ -
$ -
$ 10,695
﻿
(1)
The method of valuation approach for the impaired loans was the market value approach based upon appraisals of the underlying collateral by external appraisers, reduced by 7 % to 10% for estimated selling costs. Intangible assets are valued based upon internal analyses.
﻿
At September 30, 201 7 , principal on impaired loans and troubled debt restructurings that is accounted for on the basis of the valu e of underlying collateral is shown at estimated fair value of $4.0 m illion . To arrive at that fair value, related loan principal of $5.8 million was reduced by s pecific reserves of $1.8 million within the allowance for loan losses as of that date, representing the deficiency between principal and estimated collateral values, which were reduced by costs to sell. When the deficiency is deemed uncollectible, it is charged off by reducing the specific reserve and decreasing principal. Included in the impaired balance at September 30, 2017 were seven troubled debt restructured loans with a balance of $1.8 million which had specific reserves of $534,000 . Valuation techniques consistent with the market and/or cost approach were used to measure fair value and primarily included observable inputs for the individual impaired loans being evaluated such as recent sales of similar assets or observable market data for operational or carrying costs. In cases where such inputs were unobservable, the loan balance is reflected within the Level 3 hierarchy. The fair value of other real estate owned is based on an appraisal of the property using the market approach for valuation. </t>
  </si>
  <si>
    <t>Derivatives</t>
  </si>
  <si>
    <t>Derivatives [Abstract]</t>
  </si>
  <si>
    <t xml:space="preserve">Note 9. Derivatives
﻿
The Company utilizes derivative instruments to assist in the management of interest rate sensitivity by modifying the repricing, maturity and option characteristics on commercial real estate loans held for sale. These instruments are not accounted for as hedges. As of September 30, 2017, the Company had entered into eleven interest rate swap agreements with an aggregate notional amount of $ 59.7 million . These swap agreements provide for the Company to receive an adjustable rate of interest based upon the three-month London Interbank Offering Rate (LIBOR). The Company recorded a loss of $2.5 million for the nine months ended September 30, 2017 to recognize the fair value of the derivative instruments which is reported in gain (loss) on sale of loans. The amount receivable by the Company under these swap agreements was $722,000 at September 30, 2017 which is reported in other assets. The Company had minimum collateral posting thresholds with certain of its derivative counterparties and had posted cash collateral of $756,000 as of September 30, 2017.
﻿
The maturity dates, notional amounts, interest rates paid and received and fair value of the Company’s remaining interest rate swap agreements as of September 30, 201 7 are summarized below ( dollars in thousands):
﻿
﻿
﻿
﻿
September 30, 2017
﻿ Maturity date
Notional amount
Interest rate paid
Interest rate received
Fair value
﻿ August 4, 2021
$ 10,300
1.12%
1.31%
$ 306
﻿ August 17, 2025
2,500
2.27%
1.31%
(15)
﻿ August 17, 2025
2,500
2.27%
1.31%
(15)
﻿ December 11, 2025
2,400
2.14%
1.32%
13
﻿ December 23, 2025
6,800
2.16%
1.33%
27
﻿ December 24, 2025
8,200
2.17%
1.33%
22
﻿ January 28, 2026
3,000
1.87%
1.31%
79
﻿ July 20, 2026
6,300
1.44%
1.31%
405
﻿ December 12, 2026
3,200
2.26%
1.31%
(2)
﻿ January 4, 2027
10,100
2.35%
1.30%
(79)
﻿ April 27, 2027
4,400
2.32%
1.32%
(19)
﻿ Total
$ 59,700
$ 722
﻿ </t>
  </si>
  <si>
    <t>Other Identifiable Intangible Assets</t>
  </si>
  <si>
    <t>Other Identifiable Intangible Assets [Abstract]</t>
  </si>
  <si>
    <t xml:space="preserve">Note 10. Other Identifiable Intangible Assets
﻿
On November 29, 2012 , the Company acquired certain software rights for approximately $1.8 million for use in managing prepaid cards in connection with an acquisition. The software is being amortized over eight years. Amortization expense is $217,000 per year ( $610,000 over the remainder of the amortization period). The gross carrying amount of the software is $1.8 million, and as of September 30, 2017, the accumulated amortization was $1.3 million.
The Company accounts for its prepaid card customer list in accordance with ASC 350, “Intangibles-Goodwill and Other”. The acquisition of the Stored Value Solutions division of Marshall Bank First in 2007 resulted in a customer list intangible of $12.0 million which is being amortized over a 12 year period. Amortization expense is $1.0 million per year ( $2.3 million over the remainder of the amortization period). The gross carrying amount of the customer list intangible is $12.0 million, and as of September 30, 2017, the accumulated amortization was $ 9.8 million. For both 2017 and 2016, amortization expense for the first nine months was $750,000 .
﻿
In May 2016, the Company purchased approximately $60 million of lease receivables which resulted in a customer list intangible of $3.4 million which is being amortized over a 10 year period. A mortization expense is $340,000 per year ( $1.7 million over the next five years) . The gross carrying amount of the customer list intangible is $3.4 million, and as of September 30, 2017, the accumulated amortization was $471,000 . </t>
  </si>
  <si>
    <t>Recent Accounting Pronouncements</t>
  </si>
  <si>
    <t>Recent Accounting Pronouncements [Abstract]</t>
  </si>
  <si>
    <t xml:space="preserve">Note 11. Recent Accounting Pronouncements
﻿
In May 2014, the FASB issued Accounting Standards Update (ASU) 2014-09, “Revenue from Contracts with Customers”. This ASU establishes a comprehensive revenue recognition standard for virtually all industries utilizing U.S. GAAP, including those that previously followed industry-specific guidance such as the real estate and construction industrie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the standard requires five basic steps: (i) identify the contract with the customer, (ii) identify the performance obligations in the contract, (iii) identify the transaction price, (iv) allocate the transaction price to the performance obligations in the contract , and (v) recognize revenue when (or as) the entity satisfies the performance obligation. Three basic transition methods are available - full retrospective, retrospective with certain practical expedients, and a cumulative effect approach. We plan to adopt the standard using the cumulative effect approach. Under the cumulative effect alternative, an entity would apply the new revenue standard only to contracts that are incomplete under legacy U.S. GAAP at the date of initial application and recognize the cumulative effect of the new standard as an adjustment to the opening balance of retained earnings. The guidance in this ASU is effective for annual periods and interim reporting periods within those annual periods, beginning after December 15, 2017. Since the standard does not apply to revenue from loans, securities and other financial instruments, based on our evaluation to date, we do not expect the adoption of this standard to have a significant impact on our consolidated results of operations or our consolidated financial position. We are still evaluating the presentation of certain in-scope revenue on the income statement related to our payments business. We have commenced a contract review for those in-scope revenue streams. The Company’s contracts with its various third parties generally do not entail significant amounts of deferred revenues. Instead, services are performed monthly and amounts are billed either monthly or quarterly. Nonetheless, the Company is in process of conducting a review of its contracts and sources of income to ascertain that the standard will not have a material impact on the consolidated statement of operations or financial position. The review will include the non interest income producing categories of the Company which include prepaid cards, merchant acquiring, ACH, service fees on deposit accounts, gains and losses on other real estate owned, gains and losses on the sale of loans and other categories.
﻿
In August 2014, the FASB issued ASU 2014-14, “Receivables - Troubled Debt Restructurings by Creditors (Subtopic 310-40): Classification of Certain Government-Guaranteed Mortgage Loans upon Foreclosure”. The guidance in this ASU affects creditors that hold government-guaranteed mortgage loans, including those guaranteed by the Federal Home Administration (FHA) and the Veterans Administration (VA). It requires that a mortgage loan be derecognized and a separate other receivable be recognized upon foreclosure if the following conditions are met:
﻿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e claim.
3.
At the time of foreclosure, any amount of the claim that is determined on the basis of the fair value of the real estate is fixed.
This standard did not have a significant impact on our consolidated results of operations or our consolidated financial position.
﻿
In January 2016, the FASB issued ASU 2016-11, “Financial Instruments-Overall (Subtopic 825-10) Recognition and Measurement of Financial Assets and Financial Liabilities” . This ASU revises an entity’s accounting related to the classification and measurement of investments in equity securities and the presentation of certain fair value changes for financial liabilities measured at fair value. It also amends certain disclosure requirements associated with the fair value of financial instruments. For public business entities, the amendments in this update are effective for fiscal years beginning after December 15, 2017, including interim periods within those fiscal years. The Company is currently assessing the impact that the adoption of this standard will have on the financial condition and results of operations of the Company.
﻿
In February 2016, the FASB issued ASU 2016-02, “Leases”.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annual periods, and interim periods within those annual periods, beginning after December 15, 2018. Early application of this ASU is permitted for all entities. The Company is currently assessing the impact that the adoption of this standard will have on the financial condition and results of operations of the Company.
﻿
In March 2016, the FASB issued ASU 2016-09, “Compensation-Stock Compensation: Improvements to Employee Share-Based Payment Accounting”. This ASU simplifies several areas of accounting for share based payment award transactions, including the income tax consequences, classification of awards as either equity or liabilities, and the classification on the statement of cash flows. For public companies, this is effective for annual periods beginning after December 15, 2016, and the interim periods within those annual periods. The Company adopted the guidance in the first quarter of 2017, and the adoption did not have a material impact on first quarter results.
﻿
In September 2016 , the FASB issued ASU 2016-13 , “ Financial Instruments – Credit Losses (Topic 326): Measurement of Credit Losses on Financial Instruments-Update” . The Update changes the accounting for credit losses on loans and debt securities. For loans and held-to-maturity debt securities, the Update requires an expected credit loss model to determine the allowance for credit losses. The expected credit loss model estimates losses for the estimated life of the financial asset. E xpected credit losses reflect losses over the remaining contractual life of an asset, considering the effect of voluntary prepayments and considering available information about the collectability of cash flows, including information about past events, current conditions, and reasonable and supportable forecasts. The resulting allowance for credit losses reflects the portion of the amortized cost basis that the entity does not expect to collect. Additional quantitative and qualitative disclosures are required upon adoption. In addition, the Update modifies the other-than-temporary impairment model for available-for-sale debt securities to require an allowance for credit impairment instead of a direct write-down, which allows for reversal of credit impairments in future periods. The guidance is effective in the first quarter of 2020 with a cumulative-effect adjustment to retained earnings as of the beginning of the year of adoption. Early adoption is permitted beginning in the first quarter of 2019. The Company is evaluating the impact the Update will have on the consolidated financial statements. </t>
  </si>
  <si>
    <t>Regulatory Matters</t>
  </si>
  <si>
    <t>Regulatory Matters [Abstract]</t>
  </si>
  <si>
    <t xml:space="preserve">Note 1 2 . Regulatory Matters
﻿
It is the policy of the Federal Reserve that financial holding companies should pay cash dividends on common stock only out of income available over the past year and only if prospective earnings retention is consistent with the organization’s expected future needs and financial condition. The policy provides that a financial holding company should not maintain a level of cash dividends that undermines the financial holding company’s ability to serve as a source of strength to its banking subsidiaries .
﻿
Various federal and state statutory provisions limit the amount of dividends that subsidiary banks can pay to their holding companies without regulatory approval. Under Delaware banking law, the Bank’s directors may declare dividends on common or preferred stock of so much of its net profits as they judge expedient, but the Bank must, before the declaration of a dividend on common stock from net profits, carry 50% of its net profits from the preceding period for which the dividend is paid to its surplus fund until its surplus fund amounts to 50% of its capital stock and thereafter must carry 25% of its net profits for the preceding period for which the dividend is paid to its surplus fund until its surplus fund amounts to 100% of its capital stock.
﻿
In addition to these explicit limitations, federal and state regulatory agencies are authorized to prohibit a banking subsidiary or financial holding company from engaging in an unsafe or unsound practice. Depending upon the circumstances, the agencies could take the position that paying a dividend would constitute an unsafe or unsound banking practice. In August 2015, the Bank entered into an Amendment to a 2014 Consent Order with the FDIC pursuant to which the Bank may not pay dividends without prior FDIC approval. On May 11, 2015, the Company had received a Supervisory Letter pursuant to which the Company may not pay dividends without prior Federal Reserve approval. The Federal Reserve approved the payment of the interest on the Company’s trust preferred securities which were due September 15, 2017. Future payments are subject to future approval by the Federal Reserve.
﻿
The Company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of the Company and the Bank are also subject to qualitative judgments by the regulators about components, risk weightings and other factors .
﻿ </t>
  </si>
  <si>
    <t>Legal</t>
  </si>
  <si>
    <t>Legal [Abstract]</t>
  </si>
  <si>
    <t xml:space="preserve">Note 1 3 . Legal
﻿
The Company received a subpoena from the SEC, dated March 22, 2016, relating to an investigation by the SEC of the Company's restatement of its financial statements for the years ended December 31, 2010 through December 31, 2013 and the interim periods ended March 31, 2014, September 30, 2014 and September 30, 2014, which restatement was filed with the SEC on September 28, 2015, and the facts and circumstances underlying the restatement. The Company is cooperating fully with the SEC's investigation. The costs to respond to the subpoena and cooperate with the SEC's investigation have been material, and we expect such costs to continue to be material at least through the completion of the SEC’s investigation.
﻿
On September 30, 2016, the Company received written notice from the Internal Revenue Service that it will be conducting an audit of the Company's tax returns for the tax years 2012, 2013 and 2014. The audit is in process.
﻿
The Company received a letter dated August 1, 2016, demanding inspection of its books and records pursuant to Section 220 of the Delaware General Corporation Law, or DCGL, from legal counsel representing a shareholder (the "Demand Letter"). The Company, through outside legal counsel, responded to the Demand Letter by permitting the shareholder to inspect certain of the Company’s books and records and by objecting to other requests. On January 30, 2017, the shareholder filed a complaint in the Court of Chancery of the State of Delaware seeking an order from the court, pursuant to Section 220 of the DGCL, compelling the Company to permit the shareholder to inspect additional books and records of the Company. The Company believes that its original response to the Demand Letter was appropriate in all respects and continues to defend against the complaint. On July 27, 2017, the Court of Chancery ruled in favor of the Company and granted an Order of Final Judgment Denying Plaintiff’s Demand To Inspect The Books And Records of Defendant. The court’s Order was subject to an appeal right which has now expired; no appeal was filed. Both the Demand Letter and the complaint threaten the commencement of a shareholder’s derivative suit against certain officers and directors of the Company seeking damages and other remedies on behalf of the Company. We have been advised by our counsel in the matter that reasonably possible losses cannot be estimated, but we and our counsel continue to believe the claim is without merit.
On October 17, 2017, the Federal Deposit Insurance Corporation (the “FDIC”) informed The Bancorp Bank (the “Bank”), a wholly owned subsidiary of The Bancorp, Inc. (the “Company”), that it intends to pursue an Order For Restitution (“Restitution Order”) and Order to Pay Civil Money Penalty (“CMP Order”) in an amount up to $2,576,000 . The FDIC’s action principally emanates from one of the Bank’s third-party payment processors (“Third Party Processor”) suffering an internal system programming glitch. This inadvertently resulted in consumers that engaged in signature-based point of sale transactions during the period from December 2010 to November 2014 being charged a greater fee than what was disclosed by the Bank. Impacted consumers are being reimbursed by the Third Party Processor at its own expense. The Restitution Order would require the Bank to make such reimbursements if not otherwise made by the Third Party Processor, however, the Bank is indemnified by the Third Party Processor for such reimbursements. Although the Bank is still evaluating its position with regard to the Restitution Order and the CMP Order, the Company accrued $2,500,000 of related expense in its financial statements for the quarter ended September 30, 2017 in connection with the CMP Order. Any amounts owed from the CMP Order would not be subject to any indemnification or recovery from any third party.
﻿
The independent investor in Walnut Street, the securitization into which the Bank sold certain loans when it discontinued its Philadelphia commercial loan operations, has taken actions which may result in litigation. Specifically, counsel for the independent investor has requested that the Note Administrator hold monthly distribution payments in escrow until the independent investor’s alternative interpretation of the order of payments, as compared to the interpretation of the Bank and the Note Administrator, is resolved. Based on the independent investor’s request, the Note Administrator withheld the September 2017 payment to the independent investor and the Bank and indicated that it would continue to do so until this issue was resolved. Management of the Company, based on advice of its counsel, believes it is unlikely that the Bank and Note Administrator’s interpretation will be overturned. However, if such interpretation is overturned, based upon the current model used to value Walnut Street, an estimated $8 million loss may be recognized, based on currently estimated cash flows which would be redirected from the Bank to the independent investor.
﻿
In addition, we are a party to various routine legal proceedings arising out of the ordinary course of our business. Management believes that none of these actions, individually or in the aggregate, will have a material adverse effect on our financial condition or operations.
﻿ </t>
  </si>
  <si>
    <t>Segment Financials</t>
  </si>
  <si>
    <t>Segment Financials [Abstract]</t>
  </si>
  <si>
    <t xml:space="preserve">Note 14. Segment Financials
﻿
The Company performed a strategic evaluation of its businesses in the third quarter of 2014. As a result of the evaluation, the Company decided to discontinue its commercial lending operations, as described in Note 15, Discontinued Operations. The shift from a traditional bank balance sheet led the Company to evaluate its continuing operations. Based on the continuing operations of the Company, it was determined that there would be four segments of the business: specialty finance, payments, corporate and discontinued operations. Specialty finance includes commercial loan sales, SBA loans, leasing and SBLOCs and any deposits generated by those business lines. Payments include prepaid cards, merchant payments and affinity accounts. Corporate includes the investment portfolio, corporate overhead and other non-allocated expenses. Investment income is allocated to the payments segment. These operating segments reflect the way the Company views its current operations.
﻿
﻿
﻿
﻿
﻿
﻿
﻿
For the three months ended September 30, 2017
﻿
Specialty finance
Payments
Corporate
Discontinued operations
Total
﻿
(in thousands)
﻿ Interest income
$ 21,631
$ -
$ 10,283
$ -
$ 31,914
﻿ Interest allocation
-
10,283
(10,283)
-
-
﻿ Interest expense
848
2,709
456
-
4,013
﻿ Net interest income
20,783
7,574
(456)
-
27,901
﻿ Provision for loan and lease losses
800
-
-
-
800
﻿ Non-interest income
13,834
14,638
535
-
29,007
﻿ Non-interest expense
14,844
16,384
12,655
-
43,883
﻿ Income (loss) from continuing operations before taxes
18,973
5,828
(12,576)
-
12,225
﻿ Income tax expense
-
-
5,455
-
5,455
﻿ Income (loss) from continuing operations
18,973
5,828
(18,031)
-
6,770
﻿ Income from discontinued operations
-
-
-
511
511
﻿ Net income (loss)
$ 18,973
$ 5,828
$ (18,031)
$ 511
$ 7,281
﻿
﻿
﻿
﻿
﻿
﻿
﻿
﻿
For the three months ended September 30, 2016
﻿
Specialty finance
Payments
Corporate
Discontinued operations
Total
﻿
(in thousands)
﻿ Interest income
$ 17,727
$ -
$ 9,005
$ -
$ 26,732
﻿ Interest allocation
-
9,005
(9,005)
-
-
﻿ Interest expense
740
1,975
475
-
3,190
﻿ Net interest income
16,987
7,030
(475)
-
23,542
﻿ Provision for loan and lease losses
750
-
-
-
750
﻿ Non-interest income
4,215
15,180
509
-
19,904
﻿ Non-interest expense
16,352
24,081
3,738
-
44,171
﻿ Income (loss) from continuing operations before taxes
4,100
(1,871)
(3,704)
-
(1,475)
﻿ Income tax expense
-
-
55
-
55
﻿ Income (loss) from continuing operations
4,100
(1,871)
(3,759)
-
(1,530)
﻿ Loss from discontinued operations
-
-
-
(24,021)
(24,021)
﻿ Net income (loss)
$ 4,100
$ (1,871)
$ (3,759)
$ (24,021)
$ (25,551)
﻿
﻿
﻿
﻿
﻿
﻿
﻿
﻿
For the nine months ended September 30, 2017
﻿
Specialty finance
Payments
Corporate
Discontinued operations
Total
﻿
(in thousands)
﻿ Interest income
$ 59,861
$ -
$ 31,315
$ -
$ 91,176
﻿ Interest allocation
-
31,315
(31,315)
-
-
﻿ Interest expense
2,627
7,567
989
-
11,183
﻿ Net interest income
57,234
23,748
(989)
-
79,993
﻿ Provision
2,150
-
-
-
2,150
﻿ Non-interest income
24,507
45,625
1,267
-
71,399
﻿ Non-interest expense
42,251
54,829
21,949
-
119,029
﻿ Income (loss) from continuing operations before taxes
37,340
14,544
(21,671)
-
30,213
﻿ Income tax benefit
-
-
(457)
-
(457)
﻿ Income (loss) from continuing operations
37,340
14,544
(21,214)
-
30,670
﻿ Income from discontinued operations
-
-
-
3,438
3,438
﻿ Net income (loss)
$ 37,340
$ 14,544
$ (21,214)
$ 3,438
$ 34,108
﻿
﻿
﻿
﻿
﻿
﻿
﻿
﻿
For the nine months ended September 30, 2016
﻿
Specialty finance
Payments
Corporate
Discontinued operations
Total
﻿
(in thousands)
﻿ Interest income
$ 48,712
$ 2
$ 25,613
$ -
$ 74,327
﻿ Interest allocation
-
25,613
(25,613)
-
-
﻿ Interest expense
2,139
5,779
1,421
-
9,339
﻿ Net interest income
46,573
19,836
(1,421)
-
64,988
﻿ Provision
1,810
-
-
-
1,810
﻿ Non-interest income
(6,787)
* 48,245
6,674
-
48,132
﻿ Non-interest expense
47,828
96,376
12,241
-
156,445
﻿ Loss from continuing operations before taxes
(9,852)
(28,295)
(6,988)
-
(45,135)
﻿ Income tax benefit
-
-
(15,324)
-
(15,324)
﻿ Income (loss) from continuing operations
(9,852)
(28,295)
8,336
-
(29,811)
﻿ Loss from discontinued operations
-
-
-
(37,909)
(37,909)
﻿ Net income (loss)
$ (9,852)
$ (28,295)
$ 8,336
$ (37,909)
$ (67,720)
﻿ * Reflects writedown of investment in unconsolidated entity
﻿
﻿
﻿
﻿
﻿
﻿
﻿
September 30, 2017
﻿
Specialty finance
Payments
Corporate
Discontinued operations
Total
﻿
(in thousands)
﻿ Total assets
$ 1,818,646
$ 38,155
$ 1,821,823
$ 314,994
$ 3,993,618
﻿ Total liabilities
$ 645,265
$ 2,702,958
$ 305,934
$ -
$ 3,654,157
﻿
﻿
﻿
﻿
﻿
December 31, 2016
﻿
Specialty finance
Payments
Corporate
Discontinued operations
Total
﻿
(in thousands)
﻿ Total assets
$ 2,019,180
$ 27,935
$ 2,450,288
$ 360,711
$ 4,858,114
﻿ Total liabilities
$ 596,574
$ 3,401,142
$ 561,435
$ -
$ 4,559,151
﻿ </t>
  </si>
  <si>
    <t>Discontinued Operations</t>
  </si>
  <si>
    <t>Discontinued Operations [Abstract]</t>
  </si>
  <si>
    <t xml:space="preserve">Note 15. Discontinued Operations
﻿
The Company performed a strategic evaluation of its businesses in the third quarter of 2014 and decided to discontinue its commercial lending operations to focus on its specialty finance lending. The loans which constitute the commercial loan portfolio are in the process of disposition. As such, financial results of the commercial lending operations are presented as separate from continuing operations on the consolidated statements of operations and assets of the commercial lending operations to be disposed are presented as assets held for sale on the consolidated balance sheets.
﻿
The following table presents financial results of the commercial lending business included in net income (loss) from discontinued operations for the three months and nine months ended September 30, 201 7 and 201 6 (in thousands) .
﻿
﻿
﻿
﻿
For the three months ended September 30,
For the nine months ended September 30,
﻿
2017
2016
2017
2016
﻿ Interest income
$ 3,098
$ 3,891
$ 9,594
$ 15,037
﻿ Interest expense
-
-
-
-
﻿ Provision for loan and lease losses
-
-
-
-
﻿ Net interest income after provision 3,098
3,891
9,594
15,037
﻿
﻿ Non interest income 549
575
1,001
678
﻿ Non interest expense 2,818
25,956
5,107
53,788
﻿
﻿ Income (loss) before taxes 829
(21,490)
5,488
(38,073)
﻿ Income tax (benefit) provision 318
2,531
2,050
(164)
﻿ Net income (loss)
$ 511
$ (24,021)
$ 3,438
$ (37,909)
﻿
﻿
﻿
﻿
﻿
September 30,
December 31,
﻿
2017
2016
﻿ Loans, net
$ 277,385
$ 340,396
﻿ Other real estate owned 37,609
20,315
﻿ Total assets
$ 314,994
$ 360,711
﻿
﻿
The Company utilizes lowe r of cost or market valuations for discontinued operations loans which are updated based on internal loan officers’ information, third party consultant information, internal loan review analysis and third party review of impairments. Based on that review, weighted average fair values were applied to the loans not specifically reviewed. The results of discontinued operations do not include any future severance payments . Of the approximately $1.1 billion in book value of loans in that portfolio as of the September 30, 2014 date of discontinuance of operations , $31 5 . 0 million of loans and other real estate owned remain in assets held for sale on the balance sheet as a result of loan sales, principal paydowns and fair value charges. The Company is attempting to sell those remaining loans. Additionally, the balance sheet reflects $107.7 million in investment in unconsolidated entity, which is comprised of notes owned by the Company as a result of the sale of certain discontinued loans to Walnut Street, see Note 8, Fair Value Measurements.
﻿
﻿ </t>
  </si>
  <si>
    <t>Subsequent Events</t>
  </si>
  <si>
    <t>Subsequent Events [Abstract]</t>
  </si>
  <si>
    <t xml:space="preserve">Note 16. Subsequent Events
﻿
The Company evaluated its September 3 0 , 2017 financial statements for subsequent events through the date the financial statements were issued. The Company is not aware of any subsequent events which would require recognition or disclosure in the financial statements, not otherwise disclosed herein. </t>
  </si>
  <si>
    <t>Significant Accounting Policies (Policies)</t>
  </si>
  <si>
    <t>Basis Of Presentation</t>
  </si>
  <si>
    <t xml:space="preserve">Basis of Presentation
The financial statements of the Company, as of September 30, 201 7 and for the three and nine month periods ended September 30, 2017 and 201 6 , are unaudited. Certain information and footnote disclosures normally included in financial statements prepared in accordance with accounting principles generally accepted in the United States of America (U.S. GAAP) have been condensed or omitted in this Form 10-Q pursuant to the rules and regulations of the Securities and Exchange Commission. However, in the opinion of management, these interim financial statements include all necessary adjustments to fairly present the results of the interim periods presented. The unaudited interim consolidated financial statements should be read in conjunction with the audited financial statements included in the Company’s Annual Report on Form 10-K for the year ended December 31, 201 6 ( 2016 Form 10-K R eport). The results of operations for the nine month period ended September 30, 201 7 may not necessarily be indicative of the results of operations for the full year ending December 31, 201 7 . </t>
  </si>
  <si>
    <t>Stock-based Compensation (Tables)</t>
  </si>
  <si>
    <t>Summary Of Status Of Company's Equity Compensation Plans</t>
  </si>
  <si>
    <t xml:space="preserve">﻿
﻿
﻿
﻿
﻿
Weighted average
﻿
remaining
﻿
Weighted average
contractual
Aggregate
﻿
Shares
exercise price
term (years)
intrinsic value
﻿ Outstanding at January 1, 2017 2,021,625
$ 8.32
5.24
$ -
﻿ Granted
-
-
-
-
﻿ Exercised (28,500)
7.36
-
-
﻿ Expired (1,000)
25.43
-
-
﻿ Forfeited (38,750)
8.37
-
-
﻿ Outstanding at September 30, 2017 1,953,375
$ 8.31
4.51
$ 941,090
﻿ Exercisable at September 30, 2017 1,705,875
$ 8.50
3.93
$ 599,090
﻿ </t>
  </si>
  <si>
    <t>Summary Of Status Of Company's Restricted Stock Units</t>
  </si>
  <si>
    <t xml:space="preserve">﻿
﻿
﻿
Weighted average
Average remaining
﻿
grant date
contractual
﻿
Shares
fair value
term (years)
﻿ Outstanding at January 1, 2017 831,775
$ 5.77
1.62
﻿ Granted 955,024
5.47
﻿ Vested (438,441)
5.89
﻿ Forfeited (83,904)
5.93
﻿ Outstanding at September 30, 2017 1,264,454
$ 5.49
1.92
﻿ </t>
  </si>
  <si>
    <t>Earnings Per Share (Tables)</t>
  </si>
  <si>
    <t xml:space="preserve">﻿
﻿
﻿
For the three months ended
﻿
September 30, 2017
﻿
Income
Shares
Per share
﻿
(numerator)
(denominator)
amount
﻿
﻿
(dollars in thousands except share and per share data)
﻿ Basic earnings per share from continuing operations
﻿ Net earnings available to common shareholders
$ 6,770
55,758,433
$ 0.12
﻿ Effect of dilutive securities
﻿ Common stock options
-
554,405
-
﻿ Diluted earnings per share
﻿ Net earnings available to common shareholders
$ 6,770
56,312,838
$ 0.12
﻿
﻿
﻿
﻿
﻿
For the three months ended
﻿
September 30, 2017
﻿
Income
Shares
Per share
﻿
(numerator)
(denominator)
amount
﻿
﻿
(dollars in thousands except share and per share data)
﻿ Basic earnings per share from discontinued operations
﻿ Net earnings available to common shareholders
$ 511
55,758,433
$ 0.01
﻿ Effect of dilutive securities
﻿ Common stock options
-
554,405
-
﻿ Diluted earnings per share
﻿ Net earnings available to common shareholders
$ 511
56,312,838
$ 0.01
﻿
﻿
﻿
﻿
﻿
For the three months ended
﻿
September 30, 2017
﻿
Income
Shares
Per share
﻿
(numerator)
(denominator)
amount
﻿
﻿
(dollars in thousands except share and per share data)
﻿ Basic earnings per share
﻿ Net earnings available to common shareholders
$ 7,281
55,758,433
$ 0.13
﻿ Effect of dilutive securities
﻿ Common stock options
-
554,405
-
﻿ Diluted earnings per share
﻿ Net earnings available to common shareholders
$ 7,281
56,312,838
$ 0.13
﻿
Stock options for 1 ,633,375 shares, exercisable at prices between $6.75 and $10.45 per share, were outstanding at September 30, 2017, but were not included in the dilutive shares because the exercise price per share was greater than the average market price.
﻿
﻿
﻿
﻿
﻿
For the nine months ended
﻿
September 30, 2017
﻿
Income
Shares
Per share
﻿
(numerator)
(denominator)
amount
﻿
(dollars in thousands except share and per share data)
﻿ Basic earnings per share from continuing operations
﻿ Net earnings available to common shareholders
$ 30,670
55,661,538
$ 0.55
﻿ Effect of dilutive securities
﻿ Common stock options
-
382,371
-
﻿ Diluted earnings per share
﻿ Net earnings available to common shareholders
$ 30,670
56,043,909
$ 0.55
﻿
﻿
﻿
﻿
﻿
For the nine months ended
﻿
September 30, 2017
﻿
Income
Shares
Per share
﻿
(numerator)
(denominator)
amount
﻿
(dollars in thousands except share and per share data)
﻿ Basic earnings per share from discontinued operations
﻿ Net earnings available to common shareholders
$ 3,438
55,661,538
$ 0.06
﻿ Effect of dilutive securities
﻿ Common stock options
-
382,371
-
﻿ Diluted earnings per share
﻿ Net earnings available to common shareholders
$ 3,438
56,043,909
$ 0.06
﻿
﻿
﻿
﻿
﻿
For the nine months ended
﻿
September 30, 2017
﻿
Income
Shares
Per share
﻿
(numerator)
(denominator)
amount
﻿
﻿
(dollars in thousands except share and per share data)
﻿ Basic earnings per share
﻿ Net earnings available to common shareholders
$ 34,108
55,661,538
$ 0.61
﻿ Effect of dilutive securities
﻿ Common stock options
-
382,371
-
﻿ Diluted earnings per share
﻿ Net earnings available to common shareholders
$ 34,108
56,043,909
$ 0.61
﻿
Stock options for 1 ,953,375 shares, exercisable at prices between $6.75 and $10.45 per share, were outstanding at September 30, 2017, but were not included in the dilutive shares because the exercise price per share was greater than the average market price.
﻿
﻿
﻿
﻿
﻿
For the three months ended
﻿
September 30, 2016
﻿
Income
Shares
Per share
﻿
(numerator)
(denominator)
amount
﻿
﻿
(dollars in thousands except share and per share data)
﻿ Basic loss per share from continuing operations
﻿ Net loss available to common shareholders
$ (1,530)
47,153,658
$ (0.03)
﻿ Effect of dilutive securities
﻿ Common stock options
-
-
-
﻿ Diluted loss per share
﻿ Net loss available to common shareholders
$ (1,530)
47,153,658
$ (0.03)
﻿
﻿
﻿
﻿
﻿
For the three months ended
﻿
September 30, 2016
﻿
Income
Shares
Per share
﻿
(numerator)
(denominator)
amount
﻿
﻿
(dollars in thousands except share and per share data)
﻿ Basic loss per share from discontinued operations
﻿ Net loss available to common shareholders
$ (24,021)
47,153,658
$ (0.51)
﻿ Effect of dilutive securities
﻿ Common stock options
-
-
-
﻿ Diluted loss per share
﻿ Net loss available to common shareholders
$ (24,021)
47,153,658
$ (0.51)
﻿
﻿
﻿
﻿
﻿
For the three months ended
﻿
September 30, 2016
﻿
Income
Shares
Per share
﻿
(numerator)
(denominator)
amount
﻿
﻿
(dollars in thousands except share and per share data)
﻿ Basic loss per share
﻿ Net loss available to common shareholders
$ (25,551)
47,153,658
$ (0.54)
﻿ Effect of dilutive securities
﻿ Common stock options
-
-
-
﻿ Diluted loss per share
﻿ Net loss available to common shareholders
$ (25,551)
47,153,658
$ (0.54)
﻿
Stock options for 2,036,500 shares, exercisable at prices between $6.75 and $25.43 per share, were outstanding at September 30, 201 6 but were not included in dilutive shares because the Company had a net loss available to common shareholders.
﻿
﻿
﻿
For the nine months ended
﻿
September 30, 2016
﻿
Income
Shares
Per share
﻿
(numerator)
(denominator)
amount
﻿
﻿
(dollars in thousands except share and per share data)
﻿ Basic loss per share from continuing operations
﻿ Net loss available to common shareholders
$ (29,811)
40,957,247
$ (0.73)
﻿ Effect of dilutive securities
﻿ Common stock options
-
-
-
﻿ Diluted loss per share
﻿ Net loss available to common shareholders
$ (29,811)
40,957,247
$ (0.73)
﻿
﻿
﻿
﻿
﻿
For the nine months ended
﻿
September 30, 2016
﻿
Income
Shares
Per share
﻿
(numerator)
(denominator)
amount
﻿
﻿
(dollars in thousands except share and per share data)
﻿ Basic loss per share from discontinued operations
﻿ Net loss available to common shareholders
$ (37,909)
40,957,247
$ (0.92)
﻿ Effect of dilutive securities
﻿ Common stock options
-
-
-
﻿ Diluted loss per share
﻿ Net loss available to common shareholders
$ (37,909)
40,957,247
$ (0.92)
﻿
﻿
﻿
﻿
For the nine months ended
﻿
September 30, 2016
﻿
Income
Shares
Per share
﻿
(numerator)
(denominator)
amount
﻿
﻿
(dollars in thousands except share and per share data)
﻿ Basic loss per share
﻿ Net loss available to common shareholders
$ (67,720)
40,957,247
$ (1.65)
﻿ Effect of dilutive securities
﻿ Common stock options
-
-
-
﻿ Diluted loss per share
﻿ Net loss available to common shareholders
$ (67,720)
40,957,247
$ (1.65)
﻿ </t>
  </si>
  <si>
    <t>Investment Securities (Tables)</t>
  </si>
  <si>
    <t>Schedule Of Investment Securities Classified As Available-for-sale And Held-to-maturity</t>
  </si>
  <si>
    <t xml:space="preserve">﻿
﻿
﻿
﻿ Available-for-sale
September 30, 2017
﻿
Gross
Gross
﻿
Amortized
unrealized
unrealized
Fair
﻿
cost
gains
losses
value
﻿ U.S. Government agency securities
$ 35,162
$ 87
$ (24)
$ 35,225
﻿ Asset-backed securities *
264,196
1,182
(439)
264,939
﻿ Tax-exempt obligations of states and political subdivisions
13,157
179
(17)
13,319
﻿ Taxable obligations of states and political subdivisions
71,592
1,671
(150)
73,113
﻿ Residential mortgage-backed securities
367,017
840
(3,420)
364,437
﻿ Collateralized mortgage obligation securities
129,722
294
(923)
129,093
﻿ Commercial mortgage-backed securities
153,274
488
(114)
153,648
﻿ Foreign debt securities
59,685
398
(88)
59,995
﻿ Corporate debt securities
102,205
1,047
(65)
103,187
﻿
$ 1,196,010
$ 6,186
$ (5,240)
$ 1,196,956
﻿
﻿
﻿
﻿
September 30, 2017
﻿
Gross
Gross
﻿
Amortized
unrealized
unrealized
Fair
﻿ * Asset-backed securities as shown above
cost
gains
losses
value
﻿ Federally insured student loan securities
$ 94,409
$ 254
$ (418)
$ 94,245
﻿ Collateralized loan obligation securities
153,369
800
(19)
154,150
﻿ Other
16,418
128
(2)
16,544
﻿
$ 264,196
$ 1,182
$ (439)
$ 264,939
﻿
﻿
﻿
﻿
﻿ Held-to-maturity
September 30, 2017
﻿
Gross
Gross
﻿
Amortized
unrealized
unrealized
Fair
﻿
cost
gains
losses
value
﻿ Other debt securities - single issuers
$ 11,017
$ 118
$ (2,761)
$ 8,374
﻿ Other debt securities - pooled
75,385
1,340
-
76,725
﻿
$ 86,402
$ 1,458
$ (2,761)
$ 85,099
﻿
﻿
﻿
﻿
﻿ Available-for-sale
December 31, 2016
﻿
Gross
Gross
﻿
Amortized
unrealized
unrealized
Fair
﻿
cost
gains
losses
value
﻿ U.S. Government agency securities
$ 27,771
$ 23
$ (92)
$ 27,702
﻿ Asset-backed securities *
355,622
1,811
(2,037)
355,396
﻿ Tax-exempt obligations of states and political subdivisions
15,492
129
(137)
15,484
﻿ Taxable obligations of states and political subdivisions
78,143
1,539
(633)
79,049
﻿ Residential mortgage-backed securities
347,120
598
(5,149)
342,569
﻿ Collateralized mortgage obligation securities
160,649
619
(1,445)
159,823
﻿ Commercial mortgage-backed securities
117,844
250
(1,008)
117,086
﻿ Foreign debt securities
56,603
168
(274)
56,497
﻿ Corporate debt securities
95,005
421
(418)
95,008
﻿
$ 1,254,249
$ 5,558
$ (11,193)
$ 1,248,614
﻿
﻿
﻿
﻿
December 31, 2016
﻿
Gross
Gross
﻿
Amortized
unrealized
unrealized
Fair
﻿ * Asset-backed securities as shown above
cost
gains
losses
value
﻿ Federally insured student loan securities
$ 122,579
$ 346
$ (2,000)
$ 120,925
﻿ Collateralized loan obligation securities
215,117
1,294
(14)
216,397
﻿ Other
17,926
171
(23)
18,074
﻿
$ 355,622
$ 1,811
$ (2,037)
$ 355,396
﻿
﻿
﻿
﻿
﻿ Held-to-maturity
December 31, 2016
﻿
Gross
Gross
﻿
Amortized
unrealized
unrealized
Fair
﻿
cost
gains
losses
value
﻿ Other debt securities - single issuers
$ 17,983
$ 179
$ (3,026)
$ 15,136
﻿ Other debt securities - pooled
75,484
1,179
-
76,663
﻿
$ 93,467
$ 1,358
$ (3,026)
$ 91,799
﻿ </t>
  </si>
  <si>
    <t>Amortized Cost And Fair Value Of Investment Securities By Contractual Maturity</t>
  </si>
  <si>
    <t xml:space="preserve">﻿
﻿
﻿
Available-for-sale
Held-to-maturity
﻿
Amortized
Fair
Amortized
Fair
﻿
cost
value
cost
value
﻿ Due before one year
$ 6,433
$ 6,441
$ -
$ -
﻿ Due after one year through five years
170,145
171,473
-
-
﻿ Due after five years through ten years
361,549
362,268
-
-
﻿ Due after ten years
657,883
656,774
86,402
85,099
﻿
$ 1,196,010
$ 1,196,956
$ 86,402
$ 85,099
﻿ </t>
  </si>
  <si>
    <t>Available-for-sale And Held-to-maturity Securities, Continuous Unrealized Loss Position</t>
  </si>
  <si>
    <t xml:space="preserve">﻿
﻿
﻿ Available-for-sale
Less than 12 months
12 months or longer
Total
﻿
Number of securities
Fair Value
Unrealized losses
Fair Value
Unrealized losses
Fair Value
Unrealized losses
﻿ Description of Securities
﻿ U.S. Government agency securities
4
$ 17,266
$ (24)
$ -
$ -
$ 17,266
$ (24)
﻿ Asset-backed securities
16
16,453
(20)
58,961
(419)
75,414
(439)
﻿ Tax-exempt obligations of states and
﻿ political subdivisions
2
-
-
2,148
(17)
2,148
(17)
﻿ Taxable obligations of states and
﻿ political subdivisions
14
14,844
(127)
977
(23)
15,821
(150)
﻿ Residential mortgage-backed securities
93
173,175
(1,573)
98,021
(1,847)
271,196
(3,420)
﻿ Collateralized mortgage obligation securities
26
62,244
(468)
30,937
(455)
93,181
(923)
﻿ Commercial mortgage-backed securities
8
23,434
(114)
243
-
23,677
(114)
﻿ Foreign debt securities
21
15,869
(68)
1,180
(20)
17,049
(88)
﻿ Corporate debt securities
20
11,658
(30)
4,514
(35)
16,172
(65)
﻿ Total temporarily impaired
﻿ investment securities
204
$ 334,943
$ (2,424)
$ 196,981
$ (2,816)
$ 531,924
$ (5,240)
﻿
﻿
﻿
﻿
﻿ Held-to-maturity
Less than 12 months
12 months or longer
Total
﻿
Number of securities
Fair Value
Unrealized losses
Fair Value
Unrealized losses
Fair Value
Unrealized losses
﻿ Description of Securities
﻿ Corporate and other debt securities:
﻿ Single issuers
1
$ -
$ -
$ 6,343
$ (2,761)
$ 6,343
$ (2,761)
﻿ Total temporarily impaired
﻿ investment securities
1
$ -
$ -
$ 6,343
$ (2,761)
$ 6,343
$ (2,761)
﻿
The table below indicates the length of time individual securities had been in a continuous unrealized loss position at December 31, 201 6 (dollars in thousands):
﻿
﻿
﻿
﻿
﻿ Available-for-sale
Less than 12 months
12 months or longer
Total
﻿
Number of securities
Fair Value
Unrealized losses
Fair Value
Unrealized losses
Fair Value
Unrealized losses
﻿ Description of Securities
﻿ U.S. Government agency securities
5
$ 7,414
$ (36)
$ 7,824
$ (56)
$ 15,238
$ (92)
﻿ Asset-backed securities
23
10,186
(49)
93,375
(1,988)
103,561
(2,037)
﻿ Tax-exempt obligations of states and
﻿ political subdivisions
8
6,056
(118)
3,301
(19)
9,357
(137)
﻿ Taxable obligations of states and
﻿ political subdivisions
27
42,963
(633)
-
-
42,963
(633)
﻿ Residential mortgage-backed securities
68
180,357
(4,833)
54,254
(316)
234,611
(5,149)
﻿ Collateralized mortgage obligation securities
28
88,936
(1,004)
30,386
(441)
119,322
(1,445)
﻿ Commercial mortgage-backed securities
28
79,345
(963)
4,547
(45)
83,892
(1,008)
﻿ Foreign debt securities
34
26,696
(274)
700
-
27,396
(274)
﻿ Corporate debt securities
39
30,418
(414)
645
(4)
31,063
(418)
﻿ Total temporarily impaired
﻿ investment securities
260
$ 472,371
$ (8,324)
$ 195,032
$ (2,869)
$ 667,403
$ (11,193)
﻿
﻿
﻿
﻿
﻿ Held-to-maturity
Less than 12 months
12 months or longer
Total
﻿
Number of securities
Fair Value
Unrealized losses
Fair Value
Unrealized losses
Fair Value
Unrealized losses
﻿ Description of Securities
﻿ Corporate and other debt securities:
﻿ Single issuers
1
$ -
$ -
$ 6,039
$ (3,026)
$ 6,039
$ (3,026)
﻿ Total temporarily impaired
﻿ investment securities
1
$ -
$ -
$ 6,039
$ (3,026)
$ 6,039
$ (3,026)
﻿ </t>
  </si>
  <si>
    <t>Schedule Of Additional Information Related To Single Issuer And Pooled Trust Preferred Securities</t>
  </si>
  <si>
    <t xml:space="preserve">﻿
﻿
﻿ Single issuer
Book value
Fair value
Unrealized gain/(loss)
Credit rating
﻿ Security A
$ 1,913
$ 2,031
$ 118
Not rated
﻿ Security B
9,104
6,343
(2,761)
Not rated
﻿
﻿ Class: All of the above are trust preferred securities.
﻿
﻿
﻿ </t>
  </si>
  <si>
    <t>Loans (Tables)</t>
  </si>
  <si>
    <t>Major Classifications Of Loans</t>
  </si>
  <si>
    <t xml:space="preserve">﻿
﻿
﻿
September 30,
December 31,
﻿
2017
2016
﻿
﻿ SBA non real estate
$ 72,055
$ 74,644
﻿ SBA commercial mortgage 132,997
126,159
﻿ SBA construction 14,205
8,826
﻿ SBA loans * 219,257
209,629
﻿ Direct lease financing 369,069
346,645
﻿ SBLOC 720,279
630,400
﻿ Other specialty lending 36,664
11,073
﻿ Other consumer loans 20,107
17,374
﻿ 1,365,376
1,215,121
﻿ Unamortized loan fees and costs 8,684
7,790
﻿ Total loans, net of deferred loan fees and costs
$ 1,374,060
$ 1,222,911
﻿
﻿ </t>
  </si>
  <si>
    <t>Schedule Of Small Business Administation Loans And Held For Sale</t>
  </si>
  <si>
    <t xml:space="preserve">﻿
﻿
September 30,
December 31,
﻿
2017
2016
﻿
﻿ SBA loans, including deferred fees and costs
$ 225,909
$ 215,786
﻿ SBA loans included in held for sale 160,855
154,016
﻿ Total SBA loans
$ 386,764
$ 369,802
﻿ </t>
  </si>
  <si>
    <t>Impaired Loans</t>
  </si>
  <si>
    <t xml:space="preserve">﻿
﻿
﻿
Recorded investment
Unpaid principal balance
Related allowance
Average recorded investment
Interest income recognized
﻿ September 30, 2017
﻿ Without an allowance recorded
﻿ SBA non real estate
$ 357
$ 357
$ -
$ 274
$ -
﻿ SBA commercial mortgage
-
-
-
-
-
﻿ Direct lease financing 284
396
-
71
-
﻿ Consumer - other
-
-
-
-
-
﻿ Consumer - home equity 1,700
1,700
-
1,716
-
﻿ With an allowance recorded
-
﻿ SBA non real estate 2,288
2,288
1,659
2,534
-
﻿ SBA commercial mortgage 1,226
1,226
185
761
-
﻿ Direct lease financing
-
-
-
506
-
﻿ Consumer - other
-
-
-
18
-
﻿ Consumer - home equity
-
-
-
-
-
﻿ Total
﻿ SBA non real estate 2,645
2,645
1,659
2,808
-
﻿ SBA commercial mortgage 1,226
1,226
185
761
-
﻿ Direct lease financing 284
396
-
577
-
﻿ Consumer - other
-
-
-
18
-
﻿ Consumer - home equity 1,700
1,700
-
1,716
-
﻿ 5,855
5,967
1,844
5,880
-
﻿
﻿
﻿
﻿
﻿ December 31, 2016
﻿ Without an allowance recorded
﻿ SBA non real estate
$ 191
$ 191
$ -
$ 336
$ -
﻿ Direct lease financing
-
-
-
-
-
﻿ Consumer - other
-
-
-
259
-
﻿ Consumer - home equity 1,730
1,730
-
1,187
-
﻿ With an allowance recorded
﻿ SBA non real estate 2,183
2,183
938
1,277
-
﻿ Direct lease financing 734
734
216
147
-
﻿ Consumer - other
-
-
-
-
-
﻿ Consumer - home equity
-
-
-
549
-
﻿ Total
﻿ SBA non real estate 2,374
2,374
938
1,613
-
﻿ Direct lease financing 734
734
216
147
-
﻿ Consumer - other
-
-
-
259
-
﻿ Consumer - home equity 1,730
1,730
-
1,736
-
﻿ 4,838
4,838
1,154
3,755
-
﻿ </t>
  </si>
  <si>
    <t>Non-accrual Loans, Loans Past Due 90 Days And Other Real Estate Owned And Delinquent Loans By Loan Category</t>
  </si>
  <si>
    <t xml:space="preserve">﻿
﻿
﻿
September 30,
December 31,
﻿
2017
2016
﻿
﻿ Non-accrual loans
﻿ SBA non real estate
$ 2,310
$ 1,530
﻿ SBA commercial mortgage
1,226
-
﻿ Consumer
1,417
1,442
﻿ Total non-accrual loans
4,953
2,972
﻿
﻿ Loans past due 90 days or more
354
661
﻿ Total non-performing loans
5,307
3,633
﻿ Other real estate owned
-
104
﻿ Total non-performing assets
$ 5,307
$ 3,737
﻿ </t>
  </si>
  <si>
    <t>Loans Modified And Considered Troubled Debt Restructurings</t>
  </si>
  <si>
    <t xml:space="preserve">﻿
﻿
﻿
September 30, 2017
December 31, 2016
﻿
Number
Pre-modification recorded investment
Post-modification recorded investment
Number
Pre-modification recorded investment
Post-modification recorded investment
﻿ SBA non real estate
4
$ 1,013
$ 1,013
2
$ 844
$ 844
﻿ Direct lease financing
1
285
285
1
734
734
﻿ Consumer
2
541
541
1
288
288
﻿ Total
7
$ 1,839
$ 1,839
4
$ 1,866
$ 1,866
﻿ </t>
  </si>
  <si>
    <t>Loans Modified As Troubled Debt Restructurings</t>
  </si>
  <si>
    <t xml:space="preserve">﻿
﻿
﻿
September 30, 2017
December 31, 2016
﻿
Adjusted interest rate
Extended maturity
Combined rate and maturity
Adjusted interest rate
Extended maturity
Combined rate and maturity
﻿ SBA non real estate
$ -
$ 144
$ 869
$ -
$ 144
$ 700
﻿ Direct lease financing
-
-
285
-
-
734
﻿ Consumer
-
-
541
-
-
288
﻿ Total
$ -
$ 144
$ 1,695
$ -
$ 144
$ 1,722
﻿ </t>
  </si>
  <si>
    <t>Summary Of Restructured Loans Within The Last Twelve Months That Have Subsequently Defaulted</t>
  </si>
  <si>
    <t xml:space="preserve">﻿
﻿
﻿
Number
Pre-modification recorded investment
﻿ SBA non real estate
2
$ 679
﻿ Total
2
$ 679
﻿ </t>
  </si>
  <si>
    <t>Changes In Allowance For Loan And Lease Losses By Loan Category</t>
  </si>
  <si>
    <t xml:space="preserve">﻿
﻿
﻿
SBA non real estate
SBA commercial mortgage
SBA construction
Direct lease financing
SBLOC
Other specialty lending
Other consumer loans
Unallocated
Total
﻿ September 30, 2017
﻿ Beginning balance
$ 1,976
$ 737
$ 76
$ 1,994
$ 315
$ 32
$ 975
$ 227
$ 6,332
﻿ Charge-offs
(343)
-
-
(780)
-
-
(113)
-
(1,236)
﻿ Recoveries
13
-
-
-
-
-
24
-
37
﻿ Provision (credit)
1,576
521
22
196
45
36
(220)
(26)
2,150
﻿ Ending balance
$ 3,222
$ 1,258
$ 98
$ 1,410
$ 360
$ 68
$ 666
$ 201
$ 7,283
﻿
﻿ Ending balance: Individually evaluated for impairment
$ 1,659
$ 185
$ -
$ -
$ -
$ -
$ -
$ -
$ 1,844
﻿
﻿ Ending balance: Collectively evaluated for impairment
$ 1,563
$ 1,073
$ 98
$ 1,410
$ 360
$ 68
$ 666
$ 201
$ 5,439
﻿
﻿ Loans:
﻿ Ending balance
$ 72,055
$ 132,997
$ 14,205
$ 369,069
$ 720,279
$ 36,664
$ 20,107
$ 8,684
$ 1,374,060
﻿
﻿ Ending balance: Individually evaluated for impairment
$ 2,645
$ 1,226
$ -
$ 284
$ -
$ -
$ 1,700
$ -
$ 5,855
﻿
﻿ Ending balance: Collectively evaluated for impairment
$ 69,410
$ 131,771
$ 14,205
$ 368,785
$ 720,279
$ 36,664
$ 18,407
$ 8,684
$ 1,368,205
﻿
﻿
﻿
﻿
﻿ December 31, 2016
﻿ Beginning balance
$ 844
$ 408
$ 48
$ 1,022
$ 762
$ 199
$ 936
$ 181
$ 4,400
﻿ Charge-offs
(128)
-
-
(119)
-
-
(1,211)
-
(1,458)
﻿ Recoveries
1
-
-
17
12
-
30
﻿ Provision (credit)
1,259
329
28
1,074
(447)
(167)
1,238
46
3,360
﻿ Ending balance
$ 1,976
$ 737
$ 76
$ 1,994
$ 315
$ 32
$ 975
$ 227
$ 6,332
﻿
﻿ Ending balance: Individually evaluated for impairment
$ 938
$ -
$ -
$ 216
$ -
$ -
$ -
$ -
$ 1,154
﻿
﻿ Ending balance: Collectively evaluated for impairment
$ 1,038
$ 737
$ 76
$ 1,778
$ 315
$ 32
$ 975
$ 227
$ 5,178
﻿
﻿ Loans:
﻿ Ending balance
$ 74,644
$ 126,159
$ 8,826
$ 346,645
$ 630,400
$ 11,073
$ 17,374
$ 7,790
$ 1,222,911
﻿
﻿ Ending balance: Individually evaluated for impairment
$ 2,374
$ -
$ -
$ 734
$ -
$ -
$ 1,730
$ -
$ 4,838
﻿
﻿ Ending balance: Collectively evaluated for impairment
$ 72,270
$ 126,159
$ 8,826
$ 345,911
$ 630,400
$ 11,073
$ 15,644
$ 7,790
$ 1,218,073
﻿
﻿
﻿
﻿
﻿ September 30, 2016
﻿ Beginning balance
$ 844
$ 408
$ 48
$ 1,022
$ 762
$ 199
$ 936
$ 181
4,400
﻿ Charge-offs
(76)
-
-
(63)
-
-
(39)
-
(178)
﻿ Recoveries
1
-
-
18
-
-
7
-
26
﻿ Provision (credit)
1,179
343
7
568
(451)
(143)
176
131
1,810
﻿ Ending balance
$ 1,948
$ 751
$ 55
$ 1,545
$ 311
$ 56
$ 1,080
$ 312
$ 6,058
﻿
﻿ Ending balance: Individually evaluated for impairment
$ 939
$ -
$ -
$ -
$ -
$ -
$ 474
$ -
$ 1,413
﻿
﻿ Ending balance: Collectively evaluated for impairment
$ 1,009
$ 751
$ 55
$ 1,545
$ 311
$ 56
$ 606
$ 312
$ 4,645
﻿
﻿ Loans:
﻿ Ending balance
$ 74,262
$ 117,053
$ 6,317
$ 332,632
$ 621,456
$ 20,076
$ 19,375
$ 7,066
$ 1,198,237
﻿
﻿ Ending balance: Individually evaluated for impairment
$ 2,774
$ -
$ -
$ -
$ -
$ -
$ 2,707
$ -
$ 5,481
﻿
﻿ Ending balance: Collectively evaluated for impairment
$ 71,488
$ 117,053
$ 6,317
$ 332,632
$ 621,456
$ 20,076
$ 16,668
$ 7,066
$ 1,192,756
﻿ </t>
  </si>
  <si>
    <t>Delinquent Loans By Loan Category</t>
  </si>
  <si>
    <t xml:space="preserve">﻿
﻿
﻿
30-59 Days
60-89 Days
90 Days
Total
Total
﻿ September 30, 2017
past due
past due
or greater
Non-accrual
past due
Current
loans
﻿ SBA non real estate
$ 272
$ 165
$ -
$ 2,310
$ 2,747
$ 69,308
$ 72,055
﻿ SBA commercial mortgage
-
-
-
1,226
1,226
131,771
132,997
﻿ SBA construction
-
-
-
-
-
14,205
14,205
﻿ Direct lease financing
5,065
1,060
354
-
6,479
362,590
369,069
﻿ SBLOC
-
-
-
-
-
720,279
720,279
﻿ Other specialty lending
-
-
-
-
-
36,664
36,664
﻿ Consumer - other
-
-
-
-
-
9,585
9,585
﻿ Consumer - home equity
144
-
-
1,417
1,561
8,961
10,522
﻿ Unamortized loan fees and costs
-
-
-
-
-
8,684
8,684
﻿
$ 5,481
$ 1,225
$ 354
$ 4,953
$ 12,013
$ 1,362,047
$ 1,374,060
﻿
﻿
﻿
﻿
30-59 Days
60-89 Days
90 Days
Total
Total
﻿ December 31, 2016
past due
past due
or greater
Non-accrual
past due
Current
loans
﻿ SBA non real estate
$ 559
$ -
$ -
$ 1,530
$ 2,089
$ 72,555
$ 74,644
﻿ SBA commercial mortgage
-
-
-
-
-
126,159
126,159
﻿ SBA construction
-
-
-
-
-
8,826
8,826
﻿ Direct lease financing
11,856
1,998
661
-
14,515
332,130
346,645
﻿ SBLOC
-
-
-
-
-
630,400
630,400
﻿ Other specialty lending
-
-
-
-
-
11,073
11,073
﻿ Consumer - other
-
-
-
-
-
5,403
5,403
﻿ Consumer - home equity
155
-
-
1,442
1,597
10,374
11,971
﻿ Unamortized loan fees and costs
-
-
-
-
-
7,790
7,790
﻿
$ 12,570
$ 1,998
$ 661
$ 2,972
$ 18,201
$ 1,204,710
$ 1,222,911
﻿ </t>
  </si>
  <si>
    <t>Loans By Categories</t>
  </si>
  <si>
    <t xml:space="preserve">﻿
﻿
﻿ September 30, 2017
Pass
Special mention
Substandard
Doubtful
Loss
Unrated subject to review *
Unrated not subject to review *
Total loans
﻿ SBA non real estate
$ 44,996
$ 3,981
$ 4,107
$ -
$ -
$ -
$ 18,971
$ 72,055
﻿ SBA commercial mortgage
110,059
279
1,226
-
-
2,163
19,270
132,997
﻿ SBA construction
14,205
-
-
-
-
-
-
14,205
﻿ Direct lease financing
193,792
-
2,770
-
-
8,733
163,774
369,069
﻿ SBLOC
357,906
-
-
-
-
-
362,373
720,279
﻿ Other specialty lending
36,664
-
-
-
-
-
-
36,664
﻿ Consumer
8,791
283
1,885
-
-
-
9,148
20,107
﻿ Unamortized loan fees and costs
-
-
-
-
-
-
8,684
8,684
﻿
$ 766,413
$ 4,543
$ 9,988
$ -
$ -
$ 10,896
$ 582,220
$ 1,374,060
﻿
﻿ December 31, 2016
﻿ SBA non real estate
$ 51,437
$ 2,723
$ 3,628
$ -
$ -
$ -
$ 16,856
$ 74,644
﻿ SBA commercial mortgage
92,485
-
-
-
-
15,164
18,510
126,159
﻿ SBA construction
8,060
-
-
-
-
-
766
8,826
﻿ Direct lease financing
122,571
-
3,736
-
-
30,881
189,457
346,645
﻿ SBLOC
277,489
-
-
-
-
-
352,911
630,400
﻿ Other specialty lending
11,073
-
-
-
-
-
-
11,073
﻿ Consumer
9,837
288
2,312
-
-
-
4,937
17,374
﻿ Unamortized loan fees and costs
-
-
-
-
-
-
7,790
7,790
﻿
$ 572,952
$ 3,011
$ 9,676
$ -
$ -
$ 46,045
$ 591,227
$ 1,222,911
﻿
* For information on targeted loan review thresholds see “Allowance for Loan Losses </t>
  </si>
  <si>
    <t>Fair Value Measurements (Tables)</t>
  </si>
  <si>
    <t>Carrying Amount And Estimated Fair Value Of Assets And Liabilities</t>
  </si>
  <si>
    <t xml:space="preserve">﻿
﻿
﻿
﻿
﻿
﻿
September 30, 2017
﻿
Quoted prices in
Significant other
Significant
﻿
active markets for
observable
unobservable
﻿
Carrying
Estimated
identical assets
inputs
inputs
﻿
amount
fair value
(Level 1)
(Level 2)
(Level 3)
﻿ Investment securities available-for-sale
$ 1,196,956
$ 1,196,956
$ -
$ 1,153,403
$ 43,553
﻿ Investment securities held-to-maturity 86,402
85,099
-
78,756
6,343
﻿ Securities purchased under agreements to resell 65,095
65,095
65,095
-
-
﻿ Federal Home Loan Bank and Atlantic Central Bankers Bank stock 991
991
-
-
991
﻿ Commercial loans held for sale 380,272
380,272
-
-
380,272
﻿ Loans, net of deferred loan fees and costs 1,374,060
1,373,325
-
-
1,373,325
﻿ Investment in unconsolidated entity, senior note 103,950
103,950
-
-
103,950
﻿ Investment in unconsolidated entity, subordinated note 3,761
3,761
-
-
3,761
﻿ Assets held for sale 314,994
314,994
-
-
314,994
﻿ Demand and interest checking 3,113,212
3,113,212
3,113,212
-
-
﻿ Savings and money market 452,183
452,183
452,183
-
-
﻿ Subordinated debentures 13,401
9,873
-
-
9,873
﻿ Securities sold under agreements to repurchase 180
180
180
-
-
﻿ Interest rate swaps, asset 722
722
-
722
-
﻿
﻿
﻿
﻿
﻿
December 31, 2016
﻿
Quoted prices in
Significant other
Significant
﻿
active markets for
observable
unobservable
﻿
Carrying
Estimated
identical assets
inputs
inputs
﻿
amount
fair value
(Level 1)
(Level 2)
(Level 3)
﻿ Investment securities available-for-sale
$ 1,248,614
$ 1,248,614
$ -
$ 1,248,614
$ -
﻿ Investment securities held-to-maturity 93,467
91,799
-
85,760
6,039
﻿ Securities purchased under agreements to resell 39,199
39,199
39,199
-
-
﻿ Federal Home Loan Bank and Atlantic Central Bankers Bank stock 1,613
1,613
-
-
1,613
﻿ Commercial loans held for sale 663,140
663,140
-
-
663,140
﻿ Loans, net of deferred loan fees and costs 1,222,911
1,219,625
-
-
1,219,625
﻿ Investment in unconsolidated entity, senior note 118,389
118,389
-
-
118,389
﻿ Investment in unconsolidated entity, subordinated note 8,541
8,541
-
-
8,541
﻿ Assets held for sale 360,711
360,711
-
-
360,711
﻿ Demand and interest checking 3,816,524
3,816,524
3,816,524
-
-
﻿ Savings and money market 421,780
421,780
421,780
-
-
﻿ Subordinated debentures 13,401
9,290
-
-
9,290
﻿ Securities sold under agreements to repurchase 274
274
274
-
-
﻿ Interest rate swaps, asset 3,207
3,207
-
3,207
-
﻿ </t>
  </si>
  <si>
    <t>Company's Level 3 Assets</t>
  </si>
  <si>
    <t xml:space="preserve">﻿
﻿
﻿
Fair Value Measurements Using
﻿
Significant Unobservable Inputs
﻿
(Level 3)
﻿
﻿
Available-for-sale
Commercial loans
﻿
securities
held for sale
﻿
September 30, 2017
December 31, 2016
September 30, 2017
December 31, 2016
﻿ Beginning balance
$ -
$ -
$ 663,140
$ 489,938
﻿ Transfers into level 3
-
-
-
-
﻿ Transfers out of level 3
-
-
-
-
﻿ Total gains or losses (realized/unrealized)
﻿ Included in earnings
-
-
20,019
(3,078)
﻿ Included in other comprehensive income
-
-
-
-
﻿ Purchases, issuances, and settlements
﻿ Purchases
43,553
﻿ Issuances
-
-
398,410
528,584
﻿ Sales
-
-
(701,297)
(352,304)
﻿ Settlements
-
-
-
-
﻿ Ending balance
$ 43,553
$ -
$ 380,272
$ 663,140
﻿
﻿ The amount of total gains or (losses) for the period
﻿ included in earnings attributable to the change in
﻿ unrealized gains or losses relating to assets still
﻿ held at the reporting date.
$ -
$ -
$ 703
$ (2,674)
﻿
﻿
﻿
﻿
Fair Value Measurements Using
﻿
Significant Unobservable Inputs
﻿
(Level 3)
﻿
﻿
Investment in
Assets
﻿
unconsolidated entity
held for sale
﻿
September 30, 2017
December 31, 2016
September 30, 2017
December 31, 2016
﻿ Beginning balance
$ 126,930
$ 178,520
$ 360,711
$ 583,909
﻿ Transfers into level 3
-
-
-
-
﻿ Transfers out of level 3
-
-
-
-
﻿ Total gains or losses (realized/unrealized)
﻿ Included in earnings
(20)
(39,816)
638
(48,836)
﻿ Included in other comprehensive income
-
-
-
-
﻿ Purchases, issuances, and settlements
﻿ Purchases
-
-
-
-
﻿ Issuances
-
-
-
-
﻿ Sales
-
-
-
(63,712)
﻿ Settlements
(19,199)
(11,774)
(33,400)
(110,650)
﻿ Charge-offs
-
-
(12,955)
-
﻿ Ending balance
$ 107,711
$ 126,930
$ 314,994
$ 360,711
﻿
﻿ The amount of total gains or (losses) for the period
﻿ included in earnings attributable to the change in
﻿ unrealized gains or losses relating to assets still
﻿ held at the reporting date.
$ (20)
$ (39,816)
$ (1,776)
$ (48,836)
﻿ </t>
  </si>
  <si>
    <t>Fair Value, Measurements, Recurring [Member]</t>
  </si>
  <si>
    <t>Assets And Liabilities Measured At Fair Value On A Recurring And Nonrecurring Basis</t>
  </si>
  <si>
    <t xml:space="preserve">﻿
﻿
﻿
﻿
Fair Value Measurements at Reporting Date Using
﻿
Quoted prices in active
Significant other
Significant
﻿
markets for identical
observable
unobservable
﻿
Fair value
assets
inputs
inputs
﻿
September 30, 2017
(Level 1)
(Level 2)
(Level 3)
﻿
﻿ Investment securities available-for-sale
﻿ U.S. Government agency securities
$ 35,225
$ -
$ 35,225
$ -
﻿ Asset-backed securities
264,939
-
264,939
-
﻿ Obligations of states and political subdivisions
86,432
-
86,432
-
﻿ Residential mortgage-backed securities
364,437
-
364,437
-
﻿ Collateralized mortgage obligation securities
129,093
-
129,093
-
﻿ Commercial mortgage-backed securities
153,648
-
110,095
43,553
﻿ Foreign debt securities
59,995
-
59,995
-
﻿ Corporate debt securities
103,187
-
103,187
-
﻿ Total investment securities available-for-sale
1,196,956
-
1,153,403
43,553
﻿ Loans held for sale
380,272
-
-
380,272
﻿ Investment in unconsolidated entity, senior note
103,950
-
-
103,950
﻿ Investment in unconsolidated entity, subordinated note
3,761
-
-
3,761
﻿ Interest rate swaps, asset
722
-
722
-
﻿
$ 1,685,661
$ -
$ 1,154,125
$ 531,536
﻿
﻿
﻿
﻿
﻿
Fair Value Measurements at Reporting Date Using
﻿
Quoted prices in active
Significant other
Significant
﻿
markets for identical
observable
unobservable
﻿
Fair value
assets
inputs
inputs
﻿
December 31, 2016
(Level 1)
(Level 2)
(Level 3)
﻿
﻿ Investment securities available-for-sale
﻿ U.S. Government agency securities
$ 27,702
$ -
$ 27,702
$ -
﻿ Asset-backed securities
355,396
-
355,396
-
﻿ Obligations of states and political subdivisions
94,533
-
94,533
-
﻿ Residential mortgage-backed securities
342,569
-
342,569
-
﻿ Collateralized mortgage obligation securities
159,823
-
159,823
-
﻿ Commercial mortgage-backed securities
117,086
-
117,086
-
﻿ Foreign debt securities
56,497
-
56,497
-
﻿ Corporate debt securities
95,008
-
95,008
-
﻿ Total investment securities available-for-sale
1,248,614
-
1,248,614
-
﻿ Loans held for sale
663,140
-
-
663,140
﻿ Investment in unconsolidated entity, senior note
118,389
-
-
118,389
﻿ Investment in unconsolidated entity, subordinated note
8,541
-
-
8,541
﻿ Interest rate swaps, asset
3,207
-
3,207
-
﻿
$ 2,041,891
$ -
$ 1,251,821
$ 790,070
﻿
﻿ </t>
  </si>
  <si>
    <t>Fair Value Inputs, Assets, Quantitative Information</t>
  </si>
  <si>
    <t xml:space="preserve">﻿
﻿
﻿
Fair value at
Fair value at
﻿ Level 3 instruments only
September 30, 2017
December 31, 2016
Valuation techniques
Unobservable inputs
Range
﻿
﻿ Investment securities available-for-sale
$ 43,553
$ -
Discounted cash flow
Discount rate
7.0% -9.5%
﻿ Investment securities held-to-maturity
6,343
6,039
Discounted cash flow
Discount rate
8.00%
﻿ Federal Home Loan Bank and Atlantic
991
1,613
Cost
N/A
N/A
﻿ Central Bankers Bank stock
﻿ Loans, net of deferred loan fees and costs
1,373,325
1,219,625
Discounted cash flow
Discount rate
3.5% -7.2%
﻿ Commercial loans held for sale
380,272
663,140
Discounted cash flow
Discount rate
4.85% -7.05%
﻿ Investment in unconsolidated entity,
103,950
118,389
Discounted cash flow
Discount rate
4.75%
﻿ senior note
Default rate
1.00%
﻿ Investment in unconsolidated entity,
3,761
8,541
Discounted cash flow
Discount rate
11.00%
﻿ subordinated note
Default rate
1.00%
﻿ Assets held for sale
314,994
360,711
Discounted cash flow
Discount rate
3.67% -9.32%
﻿ Subordinated debentures
9,873
9,290
Discounted cash flow
Discount rate
7.00%
﻿ </t>
  </si>
  <si>
    <t>Fair Value, Measurements, Nonrecurring [Member]</t>
  </si>
  <si>
    <t xml:space="preserve">﻿
﻿
﻿
Fair Value Measurements at Reporting Date Using
﻿
Quoted prices in active
Significant other
Significant
﻿
markets for identical
observable
unobservable
﻿
Fair value
assets
inputs
inputs
﻿ Description (1)
September 30, 2017
(Level 1)
(Level 2)
(Level 3)
﻿
﻿ Impaired loans - collateral dependent
$ 4,011
$ -
$ -
$ 4,011
﻿ Other real estate owned
-
-
-
-
﻿ Intangible assets
5,185
-
-
5,185
﻿
$ 9,196
$ -
$ -
$ 9,196
﻿
﻿
﻿
﻿
﻿
Fair Value Measurements at Reporting Date Using
﻿
Quoted prices in active
Significant other
Significant
﻿
markets for identical
observable
unobservable
﻿
Fair value
assets
inputs
inputs
﻿ Description (1)
December 31, 2016
(Level 1)
(Level 2)
(Level 3)
﻿
﻿ Impaired loans - collateral dependent
$ 3,685
$ -
$ -
3,685
﻿ Other real estate owned
104
-
-
104
﻿ Intangible assets
6,906
-
-
6,906
﻿
$ 10,695
$ -
$ -
$ 10,695
﻿
(1)
The method of valuation approach for the impaired loans was the market value approach based upon appraisals of the underlying collateral by external appraisers, reduced by 7 % to 10% for estimated selling costs. Intangible assets are valued based upon internal analyses. </t>
  </si>
  <si>
    <t>Derivatives (Tables)</t>
  </si>
  <si>
    <t xml:space="preserve">﻿
﻿
﻿
September 30, 2017
﻿ Maturity date
Notional amount
Interest rate paid
Interest rate received
Fair value
﻿ August 4, 2021
$ 10,300
1.12%
1.31%
$ 306
﻿ August 17, 2025
2,500
2.27%
1.31%
(15)
﻿ August 17, 2025
2,500
2.27%
1.31%
(15)
﻿ December 11, 2025
2,400
2.14%
1.32%
13
﻿ December 23, 2025
6,800
2.16%
1.33%
27
﻿ December 24, 2025
8,200
2.17%
1.33%
22
﻿ January 28, 2026
3,000
1.87%
1.31%
79
﻿ July 20, 2026
6,300
1.44%
1.31%
405
﻿ December 12, 2026
3,200
2.26%
1.31%
(2)
﻿ January 4, 2027
10,100
2.35%
1.30%
(79)
﻿ April 27, 2027
4,400
2.32%
1.32%
(19)
﻿ Total
$ 59,700
$ 722
﻿ </t>
  </si>
  <si>
    <t>Segment Financials (Tables)</t>
  </si>
  <si>
    <t>Schedule Of Segment Reporting Information, By Segment</t>
  </si>
  <si>
    <t xml:space="preserve">﻿
﻿
﻿
﻿
For the three months ended September 30, 2017
﻿
Specialty finance
Payments
Corporate
Discontinued operations
Total
﻿
(in thousands)
﻿ Interest income
$ 21,631
$ -
$ 10,283
$ -
$ 31,914
﻿ Interest allocation
-
10,283
(10,283)
-
-
﻿ Interest expense
848
2,709
456
-
4,013
﻿ Net interest income
20,783
7,574
(456)
-
27,901
﻿ Provision for loan and lease losses
800
-
-
-
800
﻿ Non-interest income
13,834
14,638
535
-
29,007
﻿ Non-interest expense
14,844
16,384
12,655
-
43,883
﻿ Income (loss) from continuing operations before taxes
18,973
5,828
(12,576)
-
12,225
﻿ Income tax expense
-
-
5,455
-
5,455
﻿ Income (loss) from continuing operations
18,973
5,828
(18,031)
-
6,770
﻿ Income from discontinued operations
-
-
-
511
511
﻿ Net income (loss)
$ 18,973
$ 5,828
$ (18,031)
$ 511
$ 7,281
﻿
﻿
﻿
﻿
﻿
﻿
﻿
﻿
For the three months ended September 30, 2016
﻿
Specialty finance
Payments
Corporate
Discontinued operations
Total
﻿
(in thousands)
﻿ Interest income
$ 17,727
$ -
$ 9,005
$ -
$ 26,732
﻿ Interest allocation
-
9,005
(9,005)
-
-
﻿ Interest expense
740
1,975
475
-
3,190
﻿ Net interest income
16,987
7,030
(475)
-
23,542
﻿ Provision for loan and lease losses
750
-
-
-
750
﻿ Non-interest income
4,215
15,180
509
-
19,904
﻿ Non-interest expense
16,352
24,081
3,738
-
44,171
﻿ Income (loss) from continuing operations before taxes
4,100
(1,871)
(3,704)
-
(1,475)
﻿ Income tax expense
-
-
55
-
55
﻿ Income (loss) from continuing operations
4,100
(1,871)
(3,759)
-
(1,530)
﻿ Loss from discontinued operations
-
-
-
(24,021)
(24,021)
﻿ Net income (loss)
$ 4,100
$ (1,871)
$ (3,759)
$ (24,021)
$ (25,551)
﻿
﻿
﻿
﻿
﻿
﻿
﻿
﻿
For the nine months ended September 30, 2017
﻿
Specialty finance
Payments
Corporate
Discontinued operations
Total
﻿
(in thousands)
﻿ Interest income
$ 59,861
$ -
$ 31,315
$ -
$ 91,176
﻿ Interest allocation
-
31,315
(31,315)
-
-
﻿ Interest expense
2,627
7,567
989
-
11,183
﻿ Net interest income
57,234
23,748
(989)
-
79,993
﻿ Provision
2,150
-
-
-
2,150
﻿ Non-interest income
24,507
45,625
1,267
-
71,399
﻿ Non-interest expense
42,251
54,829
21,949
-
119,029
﻿ Income (loss) from continuing operations before taxes
37,340
14,544
(21,671)
-
30,213
﻿ Income tax benefit
-
-
(457)
-
(457)
﻿ Income (loss) from continuing operations
37,340
14,544
(21,214)
-
30,670
﻿ Income from discontinued operations
-
-
-
3,438
3,438
﻿ Net income (loss)
$ 37,340
$ 14,544
$ (21,214)
$ 3,438
$ 34,108
﻿
﻿
﻿
﻿
﻿
﻿
﻿
﻿
For the nine months ended September 30, 2016
﻿
Specialty finance
Payments
Corporate
Discontinued operations
Total
﻿
(in thousands)
﻿ Interest income
$ 48,712
$ 2
$ 25,613
$ -
$ 74,327
﻿ Interest allocation
-
25,613
(25,613)
-
-
﻿ Interest expense
2,139
5,779
1,421
-
9,339
﻿ Net interest income
46,573
19,836
(1,421)
-
64,988
﻿ Provision
1,810
-
-
-
1,810
﻿ Non-interest income
(6,787)
* 48,245
6,674
-
48,132
﻿ Non-interest expense
47,828
96,376
12,241
-
156,445
﻿ Loss from continuing operations before taxes
(9,852)
(28,295)
(6,988)
-
(45,135)
﻿ Income tax benefit
-
-
(15,324)
-
(15,324)
﻿ Income (loss) from continuing operations
(9,852)
(28,295)
8,336
-
(29,811)
﻿ Loss from discontinued operations
-
-
-
(37,909)
(37,909)
﻿ Net income (loss)
$ (9,852)
$ (28,295)
$ 8,336
$ (37,909)
$ (67,720)
﻿ * Reflects writedown of investment in unconsolidated entity
﻿
﻿
﻿
﻿
﻿
﻿
﻿
September 30, 2017
﻿
Specialty finance
Payments
Corporate
Discontinued operations
Total
﻿
(in thousands)
﻿ Total assets
$ 1,818,646
$ 38,155
$ 1,821,823
$ 314,994
$ 3,993,618
﻿ Total liabilities
$ 645,265
$ 2,702,958
$ 305,934
$ -
$ 3,654,157
﻿
﻿
﻿
﻿
﻿
December 31, 2016
﻿
Specialty finance
Payments
Corporate
Discontinued operations
Total
﻿
(in thousands)
﻿ Total assets
$ 2,019,180
$ 27,935
$ 2,450,288
$ 360,711
$ 4,858,114
﻿ Total liabilities
$ 596,574
$ 3,401,142
$ 561,435
$ -
$ 4,559,151
﻿ </t>
  </si>
  <si>
    <t>Discontinued Operations (Tables)</t>
  </si>
  <si>
    <t>Financial Results Of The Commercial Lending Business Included In Net Income (Loss) From Discontinued Operations</t>
  </si>
  <si>
    <t xml:space="preserve">﻿
﻿
﻿
For the three months ended September 30,
For the nine months ended September 30,
﻿
2017
2016
2017
2016
﻿ Interest income
$ 3,098
$ 3,891
$ 9,594
$ 15,037
﻿ Interest expense
-
-
-
-
﻿ Provision for loan and lease losses
-
-
-
-
﻿ Net interest income after provision 3,098
3,891
9,594
15,037
﻿
﻿ Non interest income 549
575
1,001
678
﻿ Non interest expense 2,818
25,956
5,107
53,788
﻿
﻿ Income (loss) before taxes 829
(21,490)
5,488
(38,073)
﻿ Income tax (benefit) provision 318
2,531
2,050
(164)
﻿ Net income (loss)
$ 511
$ (24,021)
$ 3,438
$ (37,909)
﻿
﻿
﻿
﻿
﻿
September 30,
December 31,
﻿
2017
2016
﻿ Loans, net
$ 277,385
$ 340,396
﻿ Other real estate owned 37,609
20,315
﻿ Total assets
$ 314,994
$ 360,711
﻿
﻿ </t>
  </si>
  <si>
    <t>Structure of Company (Details)</t>
  </si>
  <si>
    <t>Sep. 30, 2017item</t>
  </si>
  <si>
    <t>Number of specialty lending lines</t>
  </si>
  <si>
    <t>Stock-based Compensation (Narrative) (Details)</t>
  </si>
  <si>
    <t>Sep. 30, 2017USD ($)$ / sharesitemshares</t>
  </si>
  <si>
    <t>Sep. 30, 2016USD ($)$ / sharesshares</t>
  </si>
  <si>
    <t>Share-based Compensation Arrangement by Share-based Payment Award [Line Items]</t>
  </si>
  <si>
    <t>Number of stock-based compensation plans | item</t>
  </si>
  <si>
    <t>Unrecognized compensation cost related to unvested awards under share-based plans | $</t>
  </si>
  <si>
    <t>Cost expected to be recognized over a weighted average period</t>
  </si>
  <si>
    <t>2 years</t>
  </si>
  <si>
    <t>Related compensation expense | $</t>
  </si>
  <si>
    <t>Stock Options [Member]</t>
  </si>
  <si>
    <t>Granted (in shares)</t>
  </si>
  <si>
    <t>Vesting period</t>
  </si>
  <si>
    <t>4 years</t>
  </si>
  <si>
    <t>Stock option exercised (in shares)</t>
  </si>
  <si>
    <t>Restricted Stock Units (RSUs) [Member]</t>
  </si>
  <si>
    <t>Granted (in dollars per share) | $ / shares</t>
  </si>
  <si>
    <t>Fair value of restricted stock units vested | $</t>
  </si>
  <si>
    <t>Restricted Stock Units (RSUs) [Member] | Share-based Compensation Award, Tranche One [Member]</t>
  </si>
  <si>
    <t>3 years</t>
  </si>
  <si>
    <t>Restricted Stock Units (RSUs) [Member] | Share-based Compensation Award, Tranche Two [Member]</t>
  </si>
  <si>
    <t>1 year</t>
  </si>
  <si>
    <t>Restricted Stock Units (RSUs) Portion 1 [Member]</t>
  </si>
  <si>
    <t>Restricted Stock Units (RSUs) Portion 2 [Member]</t>
  </si>
  <si>
    <t>Restricted Stock Units (RSUs) Portion 3 [Member]</t>
  </si>
  <si>
    <t>Stock-based Compensation (Summary Of Status Of Company's Equity Compensations Plans) (Details) - Stock Options [Member] - USD ($)</t>
  </si>
  <si>
    <t>12 Months Ended</t>
  </si>
  <si>
    <t>Shares [Roll Forward]</t>
  </si>
  <si>
    <t>Exercised (in shares)</t>
  </si>
  <si>
    <t>Equity Compensations Plans [Member]</t>
  </si>
  <si>
    <t>Outstanding, beginning of period (in shares)</t>
  </si>
  <si>
    <t>Expired (in shares)</t>
  </si>
  <si>
    <t>Forfeited (in shares)</t>
  </si>
  <si>
    <t>Outstanding, end of period (in shares)</t>
  </si>
  <si>
    <t>Exercisable, end of period (in shares)</t>
  </si>
  <si>
    <t>Weighted average exercise price [Roll Forward]</t>
  </si>
  <si>
    <t>Outstanding, beginning of period (in dollars per share)</t>
  </si>
  <si>
    <t>Exercised (in dollars per share)</t>
  </si>
  <si>
    <t>Expired (in dollars per share)</t>
  </si>
  <si>
    <t>Forfeited (in dollars per share)</t>
  </si>
  <si>
    <t>Outstanding, end of period (in dollars per share)</t>
  </si>
  <si>
    <t>Exercisable, end of period (in dollars per share)</t>
  </si>
  <si>
    <t>Weighted-average remaining contractual term (years) [Abstract]</t>
  </si>
  <si>
    <t>Outstanding, end of period</t>
  </si>
  <si>
    <t>4 years 6 months 4 days</t>
  </si>
  <si>
    <t>5 years 2 months 27 days</t>
  </si>
  <si>
    <t>Exercisable, end of period</t>
  </si>
  <si>
    <t>3 years 11 months 5 days</t>
  </si>
  <si>
    <t>Aggregate intrinsic value [Abstract]</t>
  </si>
  <si>
    <t>Outstanding, beginning of period</t>
  </si>
  <si>
    <t xml:space="preserve"> </t>
  </si>
  <si>
    <t>Granted</t>
  </si>
  <si>
    <t>Exercised</t>
  </si>
  <si>
    <t>Expired</t>
  </si>
  <si>
    <t>Forfeited</t>
  </si>
  <si>
    <t>Stock-based Compensation (Summary Of Status Of Company’s Restricted Stock Units) (Details) - Restricted Stock Units (RSUs) [Member] - $ / shares</t>
  </si>
  <si>
    <t>Vested (in shares)</t>
  </si>
  <si>
    <t>Weighted-average grant date fair value [Roll Forward]</t>
  </si>
  <si>
    <t>Granted (in dollars per share)</t>
  </si>
  <si>
    <t>Vested (in dollars per share)</t>
  </si>
  <si>
    <t>Average remaining contractual term (years) [Abstract]</t>
  </si>
  <si>
    <t>Outstanding</t>
  </si>
  <si>
    <t>1 year 11 months 1 day</t>
  </si>
  <si>
    <t>1 year 7 months 13 days</t>
  </si>
  <si>
    <t>Earnings Per Share (Narrative) (Details) - $ / shares</t>
  </si>
  <si>
    <t>Antidilutive Securities Excluded from Computation of Earnings Per Share [Line Items]</t>
  </si>
  <si>
    <t>Minimum exercisable prices (in dollars per share)</t>
  </si>
  <si>
    <t>Maximum exercisable prices (in dollars per share)</t>
  </si>
  <si>
    <t>Common stock options (in shares)</t>
  </si>
  <si>
    <t>Earnings Per Share (Earnings Per Share) (Details) - USD ($) $ / shares in Units, $ in Thousands</t>
  </si>
  <si>
    <t>Income (numerator) [Abstract]</t>
  </si>
  <si>
    <t>Basic earnings (loss) per share, Net income (loss) available to common shareholders</t>
  </si>
  <si>
    <t>Diluted earnings (loss) per share, Net income (loss) available to common shareholders</t>
  </si>
  <si>
    <t>Shares (denominator) [Abstract]</t>
  </si>
  <si>
    <t>Basic earnings (loss) per share, Net income (loss) available to common shareholders (in shares)</t>
  </si>
  <si>
    <t>Effect of dilutive securities, Common stock options (in shares)</t>
  </si>
  <si>
    <t>Diluted earnings (loss) per share, Net income (loss) available to common shareholders (in shares)</t>
  </si>
  <si>
    <t>Per share amount [Abstract]</t>
  </si>
  <si>
    <t>Basic earnings (loss) per share, Net income (loss) available to common shareholders (in dollars per share)</t>
  </si>
  <si>
    <t>Continuing Operations [Member]</t>
  </si>
  <si>
    <t>Discontinued Operations [Member]</t>
  </si>
  <si>
    <t>Investment Securities (Narrative) (Details)</t>
  </si>
  <si>
    <t>Sep. 30, 2017USD ($)security</t>
  </si>
  <si>
    <t>Dec. 31, 2016USD ($)</t>
  </si>
  <si>
    <t>Schedule of Available for Sale Securities and Held to Maturity Securities [Line Items]</t>
  </si>
  <si>
    <t>Investment in Federal Home Loan and Atlantic Central Bankers Bank stock recorded at cost</t>
  </si>
  <si>
    <t>Investment securities pledged to secure securities sold under repurchase agreements</t>
  </si>
  <si>
    <t>Investment securities pledged to secure a line of credit with the FHLB and a letter of credit with that institution, fair value</t>
  </si>
  <si>
    <t>Other than temporary impairment charges</t>
  </si>
  <si>
    <t>Amortized cost of securities</t>
  </si>
  <si>
    <t>Held-to-maturity [Member]</t>
  </si>
  <si>
    <t>Number of securities secured by diversified portfolios of corporate securities | security</t>
  </si>
  <si>
    <t>Number of single issuer trust preferred securities | security</t>
  </si>
  <si>
    <t>Single Issuers [Member]</t>
  </si>
  <si>
    <t>Bank And Insurance Issuers [Member]</t>
  </si>
  <si>
    <t>Bank Issuers [Member]</t>
  </si>
  <si>
    <t>Number of bank senior notes | security</t>
  </si>
  <si>
    <t>Insurance Issuers [Member]</t>
  </si>
  <si>
    <t>Number of securities issued by an insurance company | security</t>
  </si>
  <si>
    <t>Pooled [Member]</t>
  </si>
  <si>
    <t>Investment Securities (Schedule Of Investment Securities Classified As Available-for-sale And Held-to-maturity) (Details) - USD ($) $ in Thousands</t>
  </si>
  <si>
    <t>Available-for-sale [Abstract]</t>
  </si>
  <si>
    <t>Amortized cost</t>
  </si>
  <si>
    <t>Gross unrealized gains</t>
  </si>
  <si>
    <t>Gross unrealized losses</t>
  </si>
  <si>
    <t>Fair value</t>
  </si>
  <si>
    <t>Held-to-maturity [Abstract]</t>
  </si>
  <si>
    <t>U.S. Government Agency Securities [Member]</t>
  </si>
  <si>
    <t>Asset-backed Securities [Member]</t>
  </si>
  <si>
    <t>Federally Insured Student Loan Securities [Member]</t>
  </si>
  <si>
    <t>Collateralized Loan Obligations [Member]</t>
  </si>
  <si>
    <t>Asset Backed Securities Other [Member]</t>
  </si>
  <si>
    <t>Tax-exempt Obligations Of States And Political Subdivisions [Member]</t>
  </si>
  <si>
    <t>Taxable Obligations Of States And Political Subdivisions [Member]</t>
  </si>
  <si>
    <t>Residential Mortgage-backed Securities [Member]</t>
  </si>
  <si>
    <t>Collateralized Mortgage Obligations [Member]</t>
  </si>
  <si>
    <t>Commercial Mortgage-backed Securities [Member]</t>
  </si>
  <si>
    <t>Foreign Debt Securities [Member]</t>
  </si>
  <si>
    <t>Corporate Debt Securities [Member]</t>
  </si>
  <si>
    <t>Investment Securities (Amortized Cost And Fair Value Of Investment Securities By Contractual Maturity) (Details) - USD ($) $ in Thousands</t>
  </si>
  <si>
    <t>Available-for-sale, Amortized cost [Abstract]</t>
  </si>
  <si>
    <t>Due before one year</t>
  </si>
  <si>
    <t>Due after one year through five years</t>
  </si>
  <si>
    <t>Due after five years through ten years</t>
  </si>
  <si>
    <t>Due after ten years</t>
  </si>
  <si>
    <t>Available-for-sale, Fair value [Abstract]</t>
  </si>
  <si>
    <t>Held-to-maturity, Amortized cost [Abstract]</t>
  </si>
  <si>
    <t>Held-to-maturity, Fair value [Abstract]</t>
  </si>
  <si>
    <t>Investment Securities (Available-for-sale And Held-to-maturity Securities, Continuous Unrealized Loss Position) (Details) $ in Thousands</t>
  </si>
  <si>
    <t>Dec. 31, 2016USD ($)security</t>
  </si>
  <si>
    <t>Available-for-sale, continuous unrealized loss position [Abstract]</t>
  </si>
  <si>
    <t>Number of securities | security</t>
  </si>
  <si>
    <t>Available-for-sale, continuous unrealized loss position, Fair Value [Abstract]</t>
  </si>
  <si>
    <t>Less than 12 months, Fair Value</t>
  </si>
  <si>
    <t>12 months or longer, Fair Value</t>
  </si>
  <si>
    <t>Total, Fair Value</t>
  </si>
  <si>
    <t>Available-for-sale, continuous unrealized loss position, Unrealized losses [Abstract]</t>
  </si>
  <si>
    <t>Less than 12 months, Unrealized losses</t>
  </si>
  <si>
    <t>12 months or longer, Unrealized losses</t>
  </si>
  <si>
    <t>Total, Unrealized losses</t>
  </si>
  <si>
    <t>Held-to-maturity, continuous unrealized loss position [Abstract]</t>
  </si>
  <si>
    <t>Held-to-maturity, continuous unrealized loss position, Fair Value [Abstract]</t>
  </si>
  <si>
    <t>Held-to-maturity, continuous unrealized loss position, Unrealized losses [Abstract]</t>
  </si>
  <si>
    <t>Investment Securities (Schedule Of Additional Information Related To Single Issuer And Pooled Trust Preferred Securities) (Details) - USD ($) $ in Thousands</t>
  </si>
  <si>
    <t>Book value</t>
  </si>
  <si>
    <t>Single Issuers [Member] | Security A [Member]</t>
  </si>
  <si>
    <t>Unrealized gain/(loss)</t>
  </si>
  <si>
    <t>Credit rating</t>
  </si>
  <si>
    <t>Not rated</t>
  </si>
  <si>
    <t>Single Issuers [Member] | Security B [Member]</t>
  </si>
  <si>
    <t>Loans (Narrative) (Details) - USD ($)</t>
  </si>
  <si>
    <t>1 Months Ended</t>
  </si>
  <si>
    <t>May 31, 2016</t>
  </si>
  <si>
    <t>Loans held for sale</t>
  </si>
  <si>
    <t>Loans available for sale, unpaid principal amount</t>
  </si>
  <si>
    <t>Gains recognized from changes in fair value</t>
  </si>
  <si>
    <t>Demand deposit overdrafts reclassified as loan balances</t>
  </si>
  <si>
    <t>Non-accrual leases</t>
  </si>
  <si>
    <t>Pre-modification recorded investment</t>
  </si>
  <si>
    <t>Commitments to lend additional funds to loan customers whose terms have been modified in troubled debt restructurings</t>
  </si>
  <si>
    <t>Loans acquired with deteriorated credit quality</t>
  </si>
  <si>
    <t>Customer List [Member]</t>
  </si>
  <si>
    <t>Gross intangible assets</t>
  </si>
  <si>
    <t>Intangible asset amortization period</t>
  </si>
  <si>
    <t>10 years</t>
  </si>
  <si>
    <t>Acquisition purchase price</t>
  </si>
  <si>
    <t>Loans (Major Classifications Of Loans) (Details) - USD ($) $ in Thousands</t>
  </si>
  <si>
    <t>Major classifications of loans [Abstract]</t>
  </si>
  <si>
    <t>Total loans, gross</t>
  </si>
  <si>
    <t>Unamortized loan fees and costs</t>
  </si>
  <si>
    <t>Total loans, net of deferred loan fees and costs</t>
  </si>
  <si>
    <t>SBA Non Real Estate [Member]</t>
  </si>
  <si>
    <t>SBA Commercial Mortgage [Member]</t>
  </si>
  <si>
    <t>SBA Construction [Member]</t>
  </si>
  <si>
    <t>SBA Loans [Member]</t>
  </si>
  <si>
    <t>Direct Lease Financing [Member]</t>
  </si>
  <si>
    <t>SBLOC [Member]</t>
  </si>
  <si>
    <t>Other Specialty Lending [Member]</t>
  </si>
  <si>
    <t>Consumer - Other [Member]</t>
  </si>
  <si>
    <t>Loans (Schedule Of Small Business Administation Loans and Held For Sale) (Details) - USD ($) $ in Thousands</t>
  </si>
  <si>
    <t>SBA loans, including deferred fees and costs</t>
  </si>
  <si>
    <t>SBA loans included in held for sale</t>
  </si>
  <si>
    <t>Total SBA loans</t>
  </si>
  <si>
    <t>Loans (Impaired Loans) (Details) - USD ($) $ in Thousands</t>
  </si>
  <si>
    <t>With an allowance recorded [Abstract]</t>
  </si>
  <si>
    <t>Related allowance</t>
  </si>
  <si>
    <t>Total allowance recorded [Abstract]</t>
  </si>
  <si>
    <t>Recorded investment</t>
  </si>
  <si>
    <t>Unpaid principal balance</t>
  </si>
  <si>
    <t>Average recorded investment</t>
  </si>
  <si>
    <t>Without an allowance recorded [Abstract]</t>
  </si>
  <si>
    <t>Consumer - Home Equity [Member]</t>
  </si>
  <si>
    <t>Loans (Non-accrual Loans, Loans Past Due 90 Days And Other Real Estate Owned And Delinquent Loans By Loan Category) (Details) - USD ($) $ in Thousands</t>
  </si>
  <si>
    <t>Financing Receivables Past Due and Other Real Estate Owned [Line Items]</t>
  </si>
  <si>
    <t>Total non-accrual loans</t>
  </si>
  <si>
    <t>Loans past due 90 days or more</t>
  </si>
  <si>
    <t>Total non-performing loans</t>
  </si>
  <si>
    <t>Total non-performing assets</t>
  </si>
  <si>
    <t>Nonperforming Financing Receivable [Member]</t>
  </si>
  <si>
    <t>Non-accrual Loans [Member]</t>
  </si>
  <si>
    <t>SBA Non Real Estate [Member] | Non-accrual Loans [Member]</t>
  </si>
  <si>
    <t>SBA Commercial Mortgage [Member] | Non-accrual Loans [Member]</t>
  </si>
  <si>
    <t>Consumer [Member] | Non-accrual Loans [Member]</t>
  </si>
  <si>
    <t>Loans (Loans Modified And Considered Troubled Debt Restructurings) (Details) $ in Thousands</t>
  </si>
  <si>
    <t>Sep. 30, 2017USD ($)loan</t>
  </si>
  <si>
    <t>Dec. 31, 2016USD ($)loan</t>
  </si>
  <si>
    <t>Financing Receivable, Modifications [Line Items]</t>
  </si>
  <si>
    <t>Number | loan</t>
  </si>
  <si>
    <t>Post-modification recorded investment</t>
  </si>
  <si>
    <t>Consumer [Member]</t>
  </si>
  <si>
    <t>Loans (Loans Modified As Troubled Debt Restructurings) (Details) - USD ($) $ in Thousands</t>
  </si>
  <si>
    <t>Extended maturity</t>
  </si>
  <si>
    <t>Combined rate and maturity</t>
  </si>
  <si>
    <t>Loans (Summary Of Restructured Loans Within The Last Twelve Months That Have Subsequently Defaulted) (Details) $ in Thousands</t>
  </si>
  <si>
    <t>Pre-modification recorded investment | $</t>
  </si>
  <si>
    <t>Loans (Changes In Allowance For Loan And Lease Losses By Loan Category) (Details) - USD ($) $ in Thousands</t>
  </si>
  <si>
    <t>Changes in allowance for loan and lease losses by loan category [Abstract]</t>
  </si>
  <si>
    <t>Beginning balance</t>
  </si>
  <si>
    <t>Charge-offs</t>
  </si>
  <si>
    <t>Recoveries</t>
  </si>
  <si>
    <t>Provision (credit)</t>
  </si>
  <si>
    <t>Ending balance</t>
  </si>
  <si>
    <t>Ending balance: Individually evaluated for impairment</t>
  </si>
  <si>
    <t>Ending balance: Collectively evaluated for impairment</t>
  </si>
  <si>
    <t>Other Consumer Loans [Member]</t>
  </si>
  <si>
    <t>Unallocated [Member]</t>
  </si>
  <si>
    <t>Loans (Delinquent Loans By Loan Category) (Details) - USD ($) $ in Thousands</t>
  </si>
  <si>
    <t>Financing Receivable, Recorded Investment, Past Due [Line Items]</t>
  </si>
  <si>
    <t>Non-accrual</t>
  </si>
  <si>
    <t>Total past due</t>
  </si>
  <si>
    <t>Current</t>
  </si>
  <si>
    <t>30 - 59 Days Past Due [Member]</t>
  </si>
  <si>
    <t>60 - 89 Days Past Due [Member]</t>
  </si>
  <si>
    <t>90 Days Or Greater [Member]</t>
  </si>
  <si>
    <t>SBA Non Real Estate [Member] | 30 - 59 Days Past Due [Member]</t>
  </si>
  <si>
    <t>SBA Non Real Estate [Member] | 60 - 89 Days Past Due [Member]</t>
  </si>
  <si>
    <t>Direct Lease Financing [Member] | 30 - 59 Days Past Due [Member]</t>
  </si>
  <si>
    <t>Direct Lease Financing [Member] | 60 - 89 Days Past Due [Member]</t>
  </si>
  <si>
    <t>Direct Lease Financing [Member] | 90 Days Or Greater [Member]</t>
  </si>
  <si>
    <t>Consumer - Home Equity [Member] | 30 - 59 Days Past Due [Member]</t>
  </si>
  <si>
    <t>Unamortized Loan Fees And Costs [Member]</t>
  </si>
  <si>
    <t>Loans (Loans By Categories) (Details) - USD ($) $ in Thousands</t>
  </si>
  <si>
    <t>Loans by categories [Abstract]</t>
  </si>
  <si>
    <t>Total loans</t>
  </si>
  <si>
    <t>Pass [Member]</t>
  </si>
  <si>
    <t>Pass [Member] | SBA Non Real Estate [Member]</t>
  </si>
  <si>
    <t>Pass [Member] | SBA Commercial Mortgage [Member]</t>
  </si>
  <si>
    <t>Pass [Member] | SBA Construction [Member]</t>
  </si>
  <si>
    <t>Pass [Member] | Direct Lease Financing [Member]</t>
  </si>
  <si>
    <t>Pass [Member] | SBLOC [Member]</t>
  </si>
  <si>
    <t>Pass [Member] | Other Specialty Lending [Member]</t>
  </si>
  <si>
    <t>Pass [Member] | Consumer [Member]</t>
  </si>
  <si>
    <t>Special Mention [Member]</t>
  </si>
  <si>
    <t>Special Mention [Member] | SBA Non Real Estate [Member]</t>
  </si>
  <si>
    <t>Special Mention [Member] | SBA Commercial Mortgage [Member]</t>
  </si>
  <si>
    <t>Special Mention [Member] | Consumer [Member]</t>
  </si>
  <si>
    <t>Substandard [Member]</t>
  </si>
  <si>
    <t>Substandard [Member] | SBA Non Real Estate [Member]</t>
  </si>
  <si>
    <t>Substandard [Member] | SBA Commercial Mortgage [Member]</t>
  </si>
  <si>
    <t>Substandard [Member] | Direct Lease Financing [Member]</t>
  </si>
  <si>
    <t>Substandard [Member] | Consumer [Member]</t>
  </si>
  <si>
    <t>Unrated subject to review [Member]</t>
  </si>
  <si>
    <t>Unrated subject to review [Member] | SBA Commercial Mortgage [Member]</t>
  </si>
  <si>
    <t>Unrated subject to review [Member] | Direct Lease Financing [Member]</t>
  </si>
  <si>
    <t>Unrated Not Subject To Review [Member]</t>
  </si>
  <si>
    <t>Unrated Not Subject To Review [Member] | SBA Non Real Estate [Member]</t>
  </si>
  <si>
    <t>Unrated Not Subject To Review [Member] | SBA Commercial Mortgage [Member]</t>
  </si>
  <si>
    <t>Unrated Not Subject To Review [Member] | SBA Construction [Member]</t>
  </si>
  <si>
    <t>Unrated Not Subject To Review [Member] | Direct Lease Financing [Member]</t>
  </si>
  <si>
    <t>Unrated Not Subject To Review [Member] | SBLOC [Member]</t>
  </si>
  <si>
    <t>Unrated Not Subject To Review [Member] | Consumer [Member]</t>
  </si>
  <si>
    <t>Unrated Not Subject To Review [Member] | Unamortized Loan Fees And Costs [Member]</t>
  </si>
  <si>
    <t>Transactions With Affiliates (Details) - USD ($)</t>
  </si>
  <si>
    <t>Related Party Transaction [Line Items]</t>
  </si>
  <si>
    <t>Affiliated Entity [Member]</t>
  </si>
  <si>
    <t>Directors, Executive Officers, Principal Stockholders and Affiliates [Member] | Loans, Net Of Deferred Loan Fees And Costs [Member]</t>
  </si>
  <si>
    <t>Due from related parties</t>
  </si>
  <si>
    <t>J.V.B. Financial Group, LLC [Member]</t>
  </si>
  <si>
    <t>J.V.B. Financial Group, LLC [Member] | SBA Loan [Member]</t>
  </si>
  <si>
    <t>Payments to acquire available-for-sale securities, debt</t>
  </si>
  <si>
    <t>Duane Morris LLP [Member]</t>
  </si>
  <si>
    <t>Fair Value Measurements (Narrative) (Details)</t>
  </si>
  <si>
    <t>Dec. 31, 2014USD ($)loan</t>
  </si>
  <si>
    <t>Impaired loans</t>
  </si>
  <si>
    <t>Specific reserves and other write downs on impaired loans</t>
  </si>
  <si>
    <t>Troubled debt restructured loans balance</t>
  </si>
  <si>
    <t>Troubled debt restructured loans, specific reserve</t>
  </si>
  <si>
    <t>Number of troubled debt restructured loans | loan</t>
  </si>
  <si>
    <t>Minimum [Member]</t>
  </si>
  <si>
    <t>Estimated selling costs</t>
  </si>
  <si>
    <t>7.00%</t>
  </si>
  <si>
    <t>Maximum [Member]</t>
  </si>
  <si>
    <t>10.00%</t>
  </si>
  <si>
    <t>Walnut Street [Member]</t>
  </si>
  <si>
    <t>Loans, face value</t>
  </si>
  <si>
    <t>Price paid for a portion of the commercial loan portfolio</t>
  </si>
  <si>
    <t>Notes payable</t>
  </si>
  <si>
    <t>Number of notes | loan</t>
  </si>
  <si>
    <t>Senior Notes [Member] | Walnut Street [Member]</t>
  </si>
  <si>
    <t>Senior notes</t>
  </si>
  <si>
    <t>Debt Instrument, Interest Rate, Stated Percentage</t>
  </si>
  <si>
    <t>1.50%</t>
  </si>
  <si>
    <t>Junior Subordinated Debt [Member] | Walnut Street [Member]</t>
  </si>
  <si>
    <t>Junior Subordinated Notes</t>
  </si>
  <si>
    <t>Fair Value Measurements (Carrying Amount And Estimated Fair Value Of Assets And Liabilities) (Details) - USD ($) $ in Thousands</t>
  </si>
  <si>
    <t>Carrying amount and estimated fair value of assets and liabilities [Abstract]</t>
  </si>
  <si>
    <t>Investment securities available-for-sale</t>
  </si>
  <si>
    <t>Investment securities held-to-maturity</t>
  </si>
  <si>
    <t>Quoted Prices In Active Markets For Identical Assets (Level 1) [Member]</t>
  </si>
  <si>
    <t>Significant Other Observable Inputs (Level 2) [Member]</t>
  </si>
  <si>
    <t>Interest rate swaps, asset</t>
  </si>
  <si>
    <t>Significant Unobservable Inputs (Level 3) [Member]</t>
  </si>
  <si>
    <t>Investment in unconsolidated entity, senior note</t>
  </si>
  <si>
    <t>Investment in unconsolidated entity, subordinated note</t>
  </si>
  <si>
    <t>Assets held for sale</t>
  </si>
  <si>
    <t>Carrying Amount [Member]</t>
  </si>
  <si>
    <t>Estimated Fair Value [Member]</t>
  </si>
  <si>
    <t>Fair Value Measurements (Assets Measured At Fair Value On A Recurring And Nonrecurring Basis) (Details) - USD ($) $ in Thousands</t>
  </si>
  <si>
    <t>Assets measured at fair value on a recurring basis [Abstract]</t>
  </si>
  <si>
    <t>Assets measured on a nonrecurring basis [Abstract]</t>
  </si>
  <si>
    <t>Impaired loans - collateral dependent</t>
  </si>
  <si>
    <t>U.S. Government agency securities</t>
  </si>
  <si>
    <t>Asset-backed securities</t>
  </si>
  <si>
    <t>Obligations of states and political subdivisions</t>
  </si>
  <si>
    <t>Residential mortgage-backed securities</t>
  </si>
  <si>
    <t>Collaterized mortgage obligation securities</t>
  </si>
  <si>
    <t>Commercial mortgage-backed securities</t>
  </si>
  <si>
    <t>Foreign debt securities</t>
  </si>
  <si>
    <t>Corporate debt securities</t>
  </si>
  <si>
    <t>Intangible assets</t>
  </si>
  <si>
    <t>Assets nonrecurring</t>
  </si>
  <si>
    <t>Significant Other Observable Inputs (Level 2) [Member] | Fair Value, Measurements, Recurring [Member]</t>
  </si>
  <si>
    <t>Significant Unobservable Inputs (Level 3) [Member] | Fair Value, Measurements, Recurring [Member]</t>
  </si>
  <si>
    <t>Significant Unobservable Inputs (Level 3) [Member] | Fair Value, Measurements, Nonrecurring [Member]</t>
  </si>
  <si>
    <t>Fair Value Measurements (Company's Level 3 Assets) (Details) - USD ($) $ in Thousands</t>
  </si>
  <si>
    <t>Assets Held For Sale [Member]</t>
  </si>
  <si>
    <t>Company's Level 3 assets [Roll Forward]</t>
  </si>
  <si>
    <t>Total gains or losses (realized/unrealized) Included in earnings</t>
  </si>
  <si>
    <t>Purchases, issuances, and settlements [Abstract]</t>
  </si>
  <si>
    <t>Sales</t>
  </si>
  <si>
    <t>Settlements</t>
  </si>
  <si>
    <t>The amount of total gains or losses for the period included in earnings attributable to the change in unrealized gains or losses relating to assets still held at the reporting date</t>
  </si>
  <si>
    <t>Estimated Selling Costs</t>
  </si>
  <si>
    <t>Available For Sale Securities [Member]</t>
  </si>
  <si>
    <t>Purchases</t>
  </si>
  <si>
    <t>Issuances</t>
  </si>
  <si>
    <t>Investment In Unconsolidated Entity [Member]</t>
  </si>
  <si>
    <t>Fair Value Measurements (Fair Value Inputs, Assets, Quantitative Information) (Details) - USD ($) $ in Thousands</t>
  </si>
  <si>
    <t>Fair Value Measurements, Valuation Techniques</t>
  </si>
  <si>
    <t>Discounted cash flow</t>
  </si>
  <si>
    <t>Available For Sale Securities [Member] | Minimum [Member]</t>
  </si>
  <si>
    <t>Discount rate</t>
  </si>
  <si>
    <t>Available For Sale Securities [Member] | Maximum [Member]</t>
  </si>
  <si>
    <t>9.50%</t>
  </si>
  <si>
    <t>Held-to-maturity [Member] | Weighted Average [Member]</t>
  </si>
  <si>
    <t>8.00%</t>
  </si>
  <si>
    <t>Federal Home Loan And Atlantic Central Bank Stock [Member]</t>
  </si>
  <si>
    <t>Cost</t>
  </si>
  <si>
    <t>Loans, Net Of Deferred Loan Fees And Costs [Member]</t>
  </si>
  <si>
    <t>Loans, Net Of Deferred Loan Fees And Costs [Member] | Minimum [Member]</t>
  </si>
  <si>
    <t>3.50%</t>
  </si>
  <si>
    <t>Loans, Net Of Deferred Loan Fees And Costs [Member] | Maximum [Member]</t>
  </si>
  <si>
    <t>7.20%</t>
  </si>
  <si>
    <t>Commercial Loan Held For Sale [Member]</t>
  </si>
  <si>
    <t>Commercial Loan Held For Sale [Member] | Minimum [Member]</t>
  </si>
  <si>
    <t>4.85%</t>
  </si>
  <si>
    <t>Commercial Loan Held For Sale [Member] | Maximum [Member]</t>
  </si>
  <si>
    <t>7.05%</t>
  </si>
  <si>
    <t>Investment In Unconsolidated Entity, Senior Note [Member]</t>
  </si>
  <si>
    <t>Investment In Unconsolidated Entity, Senior Note [Member] | Weighted Average [Member]</t>
  </si>
  <si>
    <t>Default rate</t>
  </si>
  <si>
    <t>1.00%</t>
  </si>
  <si>
    <t>4.75%</t>
  </si>
  <si>
    <t>Investment In Unconsolidated Entity, Subordinated Note [Member]</t>
  </si>
  <si>
    <t>Investment In Unconsolidated Entity, Subordinated Note [Member] | Weighted Average [Member]</t>
  </si>
  <si>
    <t>11.00%</t>
  </si>
  <si>
    <t>Assets Held For Sale [Member] | Minimum [Member]</t>
  </si>
  <si>
    <t>3.67%</t>
  </si>
  <si>
    <t>Assets Held For Sale [Member] | Maximum [Member]</t>
  </si>
  <si>
    <t>9.32%</t>
  </si>
  <si>
    <t>Subordinated Debentures [Member]</t>
  </si>
  <si>
    <t>Subordinated Debentures [Member] | Weighted Average [Member]</t>
  </si>
  <si>
    <t>Significant Unobservable Inputs (Level 3) [Member] | Available For Sale Securities [Member]</t>
  </si>
  <si>
    <t>Assets, Fair Value Disclosure</t>
  </si>
  <si>
    <t>Significant Unobservable Inputs (Level 3) [Member] | Held-to-maturity [Member]</t>
  </si>
  <si>
    <t>Significant Unobservable Inputs (Level 3) [Member] | Federal Home Loan And Atlantic Central Bank Stock [Member]</t>
  </si>
  <si>
    <t>Significant Unobservable Inputs (Level 3) [Member] | Loans, Net Of Deferred Loan Fees And Costs [Member]</t>
  </si>
  <si>
    <t>Significant Unobservable Inputs (Level 3) [Member] | Commercial Loan Held For Sale [Member]</t>
  </si>
  <si>
    <t>Significant Unobservable Inputs (Level 3) [Member] | Investment In Unconsolidated Entity, Senior Note [Member]</t>
  </si>
  <si>
    <t>Significant Unobservable Inputs (Level 3) [Member] | Investment In Unconsolidated Entity, Subordinated Note [Member]</t>
  </si>
  <si>
    <t>Significant Unobservable Inputs (Level 3) [Member] | Assets Held For Sale [Member]</t>
  </si>
  <si>
    <t>Significant Unobservable Inputs (Level 3) [Member] | Subordinated Debentures [Member]</t>
  </si>
  <si>
    <t>Derivatives (Narrative) (Details)</t>
  </si>
  <si>
    <t>Sep. 30, 2017USD ($)agreement</t>
  </si>
  <si>
    <t>Derivative [Line Items]</t>
  </si>
  <si>
    <t>Notional Amount</t>
  </si>
  <si>
    <t>Payable under agreements</t>
  </si>
  <si>
    <t>Cash collateral</t>
  </si>
  <si>
    <t>Interest Rate Swap [Member]</t>
  </si>
  <si>
    <t>Number of interest rate swap agreements | agreement</t>
  </si>
  <si>
    <t>Fair value adjustment on derivatives</t>
  </si>
  <si>
    <t>Derivatives (Derivatives) (Details) $ in Thousands</t>
  </si>
  <si>
    <t>Sep. 30, 2017USD ($)</t>
  </si>
  <si>
    <t>Notional amount</t>
  </si>
  <si>
    <t>Interest Rate Swaps, Maturing August 4, 2021 [Member]</t>
  </si>
  <si>
    <t>Maturity date</t>
  </si>
  <si>
    <t>Aug. 4,
		2021</t>
  </si>
  <si>
    <t>Interest rate paid (in hundredths)</t>
  </si>
  <si>
    <t>1.12%</t>
  </si>
  <si>
    <t>Interest rate received (in hundredths)</t>
  </si>
  <si>
    <t>1.31%</t>
  </si>
  <si>
    <t>Interest Rate Swaps, Maturing August 17, 2025 1 [Member]</t>
  </si>
  <si>
    <t>Aug. 17,
		2025</t>
  </si>
  <si>
    <t>2.27%</t>
  </si>
  <si>
    <t>Interest Rate Swaps, Maturing August 17, 2025 2 [Member]</t>
  </si>
  <si>
    <t>Interest Rate Swaps, Maturing December 11, 2025 [Member]</t>
  </si>
  <si>
    <t>Dec. 11,
		2025</t>
  </si>
  <si>
    <t>2.14%</t>
  </si>
  <si>
    <t>1.32%</t>
  </si>
  <si>
    <t>Interest Rate Swaps, Maturing December 23, 2025 [Member]</t>
  </si>
  <si>
    <t>Dec. 23,
		2025</t>
  </si>
  <si>
    <t>2.16%</t>
  </si>
  <si>
    <t>1.33%</t>
  </si>
  <si>
    <t>Interest Rate Swaps, Maturing December 24, 2025 [Member]</t>
  </si>
  <si>
    <t>Dec. 24,
		2025</t>
  </si>
  <si>
    <t>2.17%</t>
  </si>
  <si>
    <t>Interest Rate Swaps, Maturing January 28, 2026 [Member]</t>
  </si>
  <si>
    <t>Jan. 28,
		2026</t>
  </si>
  <si>
    <t>1.87%</t>
  </si>
  <si>
    <t>Interest Rate Swaps, Maturing July 20, 2026 [Member]</t>
  </si>
  <si>
    <t>Jul. 20,
		2026</t>
  </si>
  <si>
    <t>1.44%</t>
  </si>
  <si>
    <t>Interest Rate Swaps, Maturing December 12, 2026 [Member]</t>
  </si>
  <si>
    <t>Dec. 12,
		2026</t>
  </si>
  <si>
    <t>2.26%</t>
  </si>
  <si>
    <t>Interest Rate Swaps, Maturing January 4, 2027 [Member]</t>
  </si>
  <si>
    <t>Jan. 4,
		2027</t>
  </si>
  <si>
    <t>2.35%</t>
  </si>
  <si>
    <t>1.30%</t>
  </si>
  <si>
    <t>Interest Rate Swaps, Maturing April 27, 2027 [Member]</t>
  </si>
  <si>
    <t>Apr. 27,
		2027</t>
  </si>
  <si>
    <t>2.32%</t>
  </si>
  <si>
    <t>Other Identifiable Intangible Assets (Details) - USD ($)</t>
  </si>
  <si>
    <t>Nov. 29, 2012</t>
  </si>
  <si>
    <t>Dec. 31, 2007</t>
  </si>
  <si>
    <t>Finite-Lived Intangible Assets [Line Items]</t>
  </si>
  <si>
    <t>Amortization of intangible assets over five years</t>
  </si>
  <si>
    <t>Accumulated amortization</t>
  </si>
  <si>
    <t>Customer List [Member] | Stored Value Solutions Division Of Marshall Bank First [Member]</t>
  </si>
  <si>
    <t>12 years</t>
  </si>
  <si>
    <t>Amortization of intangible assets per year</t>
  </si>
  <si>
    <t>Amortization of intangible assets over remainder of amortization period</t>
  </si>
  <si>
    <t>Software [Member]</t>
  </si>
  <si>
    <t>Acquisition date</t>
  </si>
  <si>
    <t>Nov. 29,
		2012</t>
  </si>
  <si>
    <t>8 years</t>
  </si>
  <si>
    <t>Regulatory Matters (Details)</t>
  </si>
  <si>
    <t>Percentage of net profits from preceding period for which dividend is paid to surplus fund (in hundredths)</t>
  </si>
  <si>
    <t>50.00%</t>
  </si>
  <si>
    <t>Percentage of capital stock (in hundredths)</t>
  </si>
  <si>
    <t>Percentage of net profits from preceding period for which dividend is paid to surplus fund thereafter (in hundredths)</t>
  </si>
  <si>
    <t>25.00%</t>
  </si>
  <si>
    <t>Percentage of capital stock thereafter (in hundredths)</t>
  </si>
  <si>
    <t>100.00%</t>
  </si>
  <si>
    <t>Legal (Details) - USD ($)</t>
  </si>
  <si>
    <t>Oct. 17, 2017</t>
  </si>
  <si>
    <t>Walnut Street Possible Litigation [Member]</t>
  </si>
  <si>
    <t>Loss Contingencies [Line Items]</t>
  </si>
  <si>
    <t>Loss Contingency, Estimate of Possible Loss</t>
  </si>
  <si>
    <t>Subsequent Event [Member] | Order For Restitution (“Restitution Order”) and Order to Pay Civil Money Penalty (“CMP Order”) [Member]</t>
  </si>
  <si>
    <t>Loss Contingency, Damages Sought, Value</t>
  </si>
  <si>
    <t>Loss Contingency Accrual, Provision</t>
  </si>
  <si>
    <t>Segment Financials (Narrative) (Details)</t>
  </si>
  <si>
    <t>Sep. 30, 2017segment</t>
  </si>
  <si>
    <t>Number of Operating Segments</t>
  </si>
  <si>
    <t>Segment Financials (Schedule Of Segment Reporting Information, By Segment) (Details) - USD ($) $ in Thousands</t>
  </si>
  <si>
    <t>Segment Reporting Information [Line Items]</t>
  </si>
  <si>
    <t>Income taxes</t>
  </si>
  <si>
    <t>Income from discontinued operations</t>
  </si>
  <si>
    <t>Specialty Finance [Member]</t>
  </si>
  <si>
    <t>Payments [Member]</t>
  </si>
  <si>
    <t>Interest allocation</t>
  </si>
  <si>
    <t>Corporate [Member]</t>
  </si>
  <si>
    <t>Discontinued Operations (Narrative) (Details) - USD ($) $ in Thousands</t>
  </si>
  <si>
    <t>Sep. 30, 2014</t>
  </si>
  <si>
    <t>Disposal Group, Including Discontinued Operation, Loan Portfolio, Book Value</t>
  </si>
  <si>
    <t>Assets held for sale, included in discontinued operations and transferred to level 3</t>
  </si>
  <si>
    <t>Gain (loss) on sale of loans</t>
  </si>
  <si>
    <t>Discontinued Operations (Financial Results Of The Commercial Lending Business Included In Net Income (Loss) From Discontinued Operations) (Details) - USD ($) $ in Thousands</t>
  </si>
  <si>
    <t>Non interest income</t>
  </si>
  <si>
    <t>Non interest expense</t>
  </si>
  <si>
    <t>Income (loss) before taxes</t>
  </si>
  <si>
    <t>Income tax (benefit) provis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5401</v>
      </c>
    </row>
    <row r="6" spans="1:3">
      <c r="A6" s="4" t="s">
        <v>8</v>
      </c>
      <c r="B6" s="4" t="s">
        <v>9</v>
      </c>
    </row>
    <row r="7" spans="1:3">
      <c r="A7" s="4" t="s">
        <v>10</v>
      </c>
      <c r="B7" s="4" t="s">
        <v>11</v>
      </c>
    </row>
    <row r="8" spans="1:3">
      <c r="A8" s="4" t="s">
        <v>12</v>
      </c>
      <c r="C8" s="5" t="n">
        <v>55859660</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813</v>
      </c>
      <c r="C3" s="7" t="n">
        <v>4127</v>
      </c>
    </row>
    <row r="4" spans="1:3">
      <c r="A4" s="4" t="s">
        <v>28</v>
      </c>
      <c r="B4" s="5" t="n">
        <v>328023</v>
      </c>
      <c r="C4" s="5" t="n">
        <v>955733</v>
      </c>
    </row>
    <row r="5" spans="1:3">
      <c r="A5" s="4" t="s">
        <v>29</v>
      </c>
      <c r="B5" s="5" t="n">
        <v>65095</v>
      </c>
      <c r="C5" s="5" t="n">
        <v>39199</v>
      </c>
    </row>
    <row r="6" spans="1:3">
      <c r="A6" s="4" t="s">
        <v>30</v>
      </c>
      <c r="B6" s="5" t="n">
        <v>398931</v>
      </c>
      <c r="C6" s="5" t="n">
        <v>999059</v>
      </c>
    </row>
    <row r="7" spans="1:3">
      <c r="A7" s="4" t="s">
        <v>31</v>
      </c>
      <c r="B7" s="5" t="n">
        <v>1196956</v>
      </c>
      <c r="C7" s="5" t="n">
        <v>1248614</v>
      </c>
    </row>
    <row r="8" spans="1:3">
      <c r="A8" s="4" t="s">
        <v>32</v>
      </c>
      <c r="B8" s="5" t="n">
        <v>86402</v>
      </c>
      <c r="C8" s="5" t="n">
        <v>93467</v>
      </c>
    </row>
    <row r="9" spans="1:3">
      <c r="A9" s="4" t="s">
        <v>33</v>
      </c>
      <c r="B9" s="5" t="n">
        <v>380272</v>
      </c>
      <c r="C9" s="5" t="n">
        <v>663140</v>
      </c>
    </row>
    <row r="10" spans="1:3">
      <c r="A10" s="4" t="s">
        <v>34</v>
      </c>
      <c r="B10" s="5" t="n">
        <v>1374060</v>
      </c>
      <c r="C10" s="5" t="n">
        <v>1222911</v>
      </c>
    </row>
    <row r="11" spans="1:3">
      <c r="A11" s="4" t="s">
        <v>35</v>
      </c>
      <c r="B11" s="5" t="n">
        <v>-7283</v>
      </c>
      <c r="C11" s="5" t="n">
        <v>-6332</v>
      </c>
    </row>
    <row r="12" spans="1:3">
      <c r="A12" s="4" t="s">
        <v>36</v>
      </c>
      <c r="B12" s="5" t="n">
        <v>1366777</v>
      </c>
      <c r="C12" s="5" t="n">
        <v>1216579</v>
      </c>
    </row>
    <row r="13" spans="1:3">
      <c r="A13" s="4" t="s">
        <v>37</v>
      </c>
      <c r="B13" s="5" t="n">
        <v>991</v>
      </c>
      <c r="C13" s="5" t="n">
        <v>1613</v>
      </c>
    </row>
    <row r="14" spans="1:3">
      <c r="A14" s="4" t="s">
        <v>38</v>
      </c>
      <c r="B14" s="5" t="n">
        <v>21087</v>
      </c>
      <c r="C14" s="5" t="n">
        <v>24125</v>
      </c>
    </row>
    <row r="15" spans="1:3">
      <c r="A15" s="4" t="s">
        <v>39</v>
      </c>
      <c r="B15" s="5" t="n">
        <v>10131</v>
      </c>
      <c r="C15" s="5" t="n">
        <v>10589</v>
      </c>
    </row>
    <row r="16" spans="1:3">
      <c r="A16" s="4" t="s">
        <v>40</v>
      </c>
      <c r="B16" s="5" t="n">
        <v>5185</v>
      </c>
      <c r="C16" s="5" t="n">
        <v>6906</v>
      </c>
    </row>
    <row r="17" spans="1:3">
      <c r="A17" s="4" t="s">
        <v>41</v>
      </c>
      <c r="C17" s="5" t="n">
        <v>104</v>
      </c>
    </row>
    <row r="18" spans="1:3">
      <c r="A18" s="4" t="s">
        <v>42</v>
      </c>
      <c r="B18" s="5" t="n">
        <v>53017</v>
      </c>
      <c r="C18" s="5" t="n">
        <v>55666</v>
      </c>
    </row>
    <row r="19" spans="1:3">
      <c r="A19" s="4" t="s">
        <v>43</v>
      </c>
      <c r="B19" s="5" t="n">
        <v>107711</v>
      </c>
      <c r="C19" s="5" t="n">
        <v>126930</v>
      </c>
    </row>
    <row r="20" spans="1:3">
      <c r="A20" s="4" t="s">
        <v>44</v>
      </c>
      <c r="B20" s="5" t="n">
        <v>314994</v>
      </c>
      <c r="C20" s="5" t="n">
        <v>360711</v>
      </c>
    </row>
    <row r="21" spans="1:3">
      <c r="A21" s="4" t="s">
        <v>45</v>
      </c>
      <c r="B21" s="5" t="n">
        <v>51164</v>
      </c>
      <c r="C21" s="5" t="n">
        <v>50611</v>
      </c>
    </row>
    <row r="22" spans="1:3">
      <c r="A22" s="4" t="s">
        <v>46</v>
      </c>
      <c r="B22" s="5" t="n">
        <v>3993618</v>
      </c>
      <c r="C22" s="5" t="n">
        <v>4858114</v>
      </c>
    </row>
    <row r="23" spans="1:3">
      <c r="A23" s="3" t="s">
        <v>47</v>
      </c>
    </row>
    <row r="24" spans="1:3">
      <c r="A24" s="4" t="s">
        <v>48</v>
      </c>
      <c r="B24" s="5" t="n">
        <v>3113212</v>
      </c>
      <c r="C24" s="5" t="n">
        <v>3816524</v>
      </c>
    </row>
    <row r="25" spans="1:3">
      <c r="A25" s="4" t="s">
        <v>49</v>
      </c>
      <c r="B25" s="5" t="n">
        <v>452183</v>
      </c>
      <c r="C25" s="5" t="n">
        <v>421780</v>
      </c>
    </row>
    <row r="26" spans="1:3">
      <c r="A26" s="4" t="s">
        <v>50</v>
      </c>
      <c r="B26" s="5" t="n">
        <v>3565395</v>
      </c>
      <c r="C26" s="5" t="n">
        <v>4238304</v>
      </c>
    </row>
    <row r="27" spans="1:3">
      <c r="A27" s="4" t="s">
        <v>51</v>
      </c>
      <c r="B27" s="5" t="n">
        <v>180</v>
      </c>
      <c r="C27" s="5" t="n">
        <v>274</v>
      </c>
    </row>
    <row r="28" spans="1:3">
      <c r="A28" s="4" t="s">
        <v>52</v>
      </c>
      <c r="B28" s="5" t="n">
        <v>13401</v>
      </c>
      <c r="C28" s="5" t="n">
        <v>13401</v>
      </c>
    </row>
    <row r="29" spans="1:3">
      <c r="A29" s="4" t="s">
        <v>53</v>
      </c>
      <c r="B29" s="5" t="n">
        <v>42482</v>
      </c>
      <c r="C29" s="5" t="n">
        <v>263099</v>
      </c>
    </row>
    <row r="30" spans="1:3">
      <c r="A30" s="4" t="s">
        <v>54</v>
      </c>
      <c r="B30" s="5" t="n">
        <v>32699</v>
      </c>
      <c r="C30" s="5" t="n">
        <v>44073</v>
      </c>
    </row>
    <row r="31" spans="1:3">
      <c r="A31" s="4" t="s">
        <v>55</v>
      </c>
      <c r="B31" s="5" t="n">
        <v>3654157</v>
      </c>
      <c r="C31" s="5" t="n">
        <v>4559151</v>
      </c>
    </row>
    <row r="32" spans="1:3">
      <c r="A32" s="3" t="s">
        <v>56</v>
      </c>
    </row>
    <row r="33" spans="1:3">
      <c r="A33" s="4" t="s">
        <v>57</v>
      </c>
      <c r="B33" s="5" t="n">
        <v>55860</v>
      </c>
      <c r="C33" s="5" t="n">
        <v>55419</v>
      </c>
    </row>
    <row r="34" spans="1:3">
      <c r="A34" s="4" t="s">
        <v>58</v>
      </c>
      <c r="B34" s="5" t="n">
        <v>-866</v>
      </c>
      <c r="C34" s="5" t="n">
        <v>-866</v>
      </c>
    </row>
    <row r="35" spans="1:3">
      <c r="A35" s="4" t="s">
        <v>59</v>
      </c>
      <c r="B35" s="5" t="n">
        <v>362340</v>
      </c>
      <c r="C35" s="5" t="n">
        <v>360564</v>
      </c>
    </row>
    <row r="36" spans="1:3">
      <c r="A36" s="4" t="s">
        <v>60</v>
      </c>
      <c r="B36" s="5" t="n">
        <v>-77850</v>
      </c>
      <c r="C36" s="5" t="n">
        <v>-111941</v>
      </c>
    </row>
    <row r="37" spans="1:3">
      <c r="A37" s="4" t="s">
        <v>61</v>
      </c>
      <c r="B37" s="5" t="n">
        <v>-23</v>
      </c>
      <c r="C37" s="5" t="n">
        <v>-4213</v>
      </c>
    </row>
    <row r="38" spans="1:3">
      <c r="A38" s="4" t="s">
        <v>62</v>
      </c>
      <c r="B38" s="5" t="n">
        <v>339461</v>
      </c>
      <c r="C38" s="5" t="n">
        <v>298963</v>
      </c>
    </row>
    <row r="39" spans="1:3">
      <c r="A39" s="4" t="s">
        <v>63</v>
      </c>
      <c r="B39" s="7" t="n">
        <v>3993618</v>
      </c>
      <c r="C39" s="7" t="n">
        <v>48581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2</v>
      </c>
    </row>
    <row r="3" spans="1:2">
      <c r="A3" s="3" t="s">
        <v>210</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21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16</v>
      </c>
    </row>
    <row r="4" spans="1:2">
      <c r="A4" s="4" t="s">
        <v>215</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9</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2</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4" t="s">
        <v>295</v>
      </c>
      <c r="B3" s="4" t="s">
        <v>296</v>
      </c>
    </row>
    <row r="4" spans="1:2">
      <c r="A4" s="4" t="s">
        <v>297</v>
      </c>
      <c r="B4" s="4" t="s">
        <v>298</v>
      </c>
    </row>
    <row r="5" spans="1:2">
      <c r="A5" s="4" t="s">
        <v>299</v>
      </c>
    </row>
    <row r="6" spans="1:2">
      <c r="A6" s="4" t="s">
        <v>300</v>
      </c>
      <c r="B6" s="4" t="s">
        <v>301</v>
      </c>
    </row>
    <row r="7" spans="1:2">
      <c r="A7" s="4" t="s">
        <v>302</v>
      </c>
      <c r="B7" s="4" t="s">
        <v>303</v>
      </c>
    </row>
    <row r="8" spans="1:2">
      <c r="A8" s="4" t="s">
        <v>304</v>
      </c>
    </row>
    <row r="9" spans="1:2">
      <c r="A9" s="4" t="s">
        <v>300</v>
      </c>
      <c r="B9"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5</v>
      </c>
    </row>
    <row r="2" spans="1:3">
      <c r="A2" s="3" t="s">
        <v>65</v>
      </c>
    </row>
    <row r="3" spans="1:3">
      <c r="A3" s="4" t="s">
        <v>66</v>
      </c>
      <c r="B3" s="7" t="n">
        <v>85099</v>
      </c>
      <c r="C3" s="7" t="n">
        <v>91799</v>
      </c>
    </row>
    <row r="4" spans="1:3">
      <c r="A4" s="3" t="s">
        <v>56</v>
      </c>
    </row>
    <row r="5" spans="1:3">
      <c r="A5" s="4" t="s">
        <v>67</v>
      </c>
      <c r="B5" s="5" t="n">
        <v>75000000</v>
      </c>
      <c r="C5" s="5" t="n">
        <v>75000000</v>
      </c>
    </row>
    <row r="6" spans="1:3">
      <c r="A6" s="4" t="s">
        <v>68</v>
      </c>
      <c r="B6" s="7" t="n">
        <v>1</v>
      </c>
      <c r="C6" s="7" t="n">
        <v>1</v>
      </c>
    </row>
    <row r="7" spans="1:3">
      <c r="A7" s="4" t="s">
        <v>69</v>
      </c>
      <c r="B7" s="5" t="n">
        <v>55859660</v>
      </c>
      <c r="C7" s="5" t="n">
        <v>55419204</v>
      </c>
    </row>
    <row r="8" spans="1:3">
      <c r="A8" s="4" t="s">
        <v>70</v>
      </c>
      <c r="B8" s="5" t="n">
        <v>100000</v>
      </c>
      <c r="C8" s="5" t="n">
        <v>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6</v>
      </c>
      <c r="B1" s="2" t="s">
        <v>1</v>
      </c>
    </row>
    <row r="2" spans="1:2">
      <c r="B2" s="2" t="s">
        <v>2</v>
      </c>
    </row>
    <row r="3" spans="1:2">
      <c r="A3" s="3" t="s">
        <v>231</v>
      </c>
    </row>
    <row r="4" spans="1:2">
      <c r="A4" s="4" t="s">
        <v>230</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46</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9</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8"/>
  </cols>
  <sheetData>
    <row r="1" spans="1:2">
      <c r="A1" s="1" t="s">
        <v>314</v>
      </c>
      <c r="B1" s="2" t="s">
        <v>1</v>
      </c>
    </row>
    <row r="2" spans="1:2">
      <c r="B2" s="2" t="s">
        <v>315</v>
      </c>
    </row>
    <row r="3" spans="1:2">
      <c r="A3" s="3" t="s">
        <v>207</v>
      </c>
    </row>
    <row r="4" spans="1:2">
      <c r="A4" s="4" t="s">
        <v>316</v>
      </c>
      <c r="B4" s="5" t="n">
        <v>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41"/>
    <col customWidth="1" max="3" min="3" width="37"/>
  </cols>
  <sheetData>
    <row r="1" spans="1:3">
      <c r="A1" s="1" t="s">
        <v>317</v>
      </c>
      <c r="B1" s="2" t="s">
        <v>1</v>
      </c>
    </row>
    <row r="2" spans="1:3">
      <c r="B2" s="2" t="s">
        <v>318</v>
      </c>
      <c r="C2" s="2" t="s">
        <v>319</v>
      </c>
    </row>
    <row r="3" spans="1:3">
      <c r="A3" s="3" t="s">
        <v>320</v>
      </c>
    </row>
    <row r="4" spans="1:3">
      <c r="A4" s="4" t="s">
        <v>321</v>
      </c>
      <c r="B4" s="5" t="n">
        <v>2</v>
      </c>
    </row>
    <row r="5" spans="1:3">
      <c r="A5" s="4" t="s">
        <v>322</v>
      </c>
      <c r="B5" s="7" t="n">
        <v>5900000</v>
      </c>
    </row>
    <row r="6" spans="1:3">
      <c r="A6" s="4" t="s">
        <v>323</v>
      </c>
      <c r="B6" s="4" t="s">
        <v>324</v>
      </c>
    </row>
    <row r="7" spans="1:3">
      <c r="A7" s="4" t="s">
        <v>325</v>
      </c>
      <c r="B7" s="7" t="n">
        <v>2400000</v>
      </c>
      <c r="C7" s="7" t="n">
        <v>2000000</v>
      </c>
    </row>
    <row r="8" spans="1:3">
      <c r="A8" s="4" t="s">
        <v>326</v>
      </c>
    </row>
    <row r="9" spans="1:3">
      <c r="A9" s="3" t="s">
        <v>320</v>
      </c>
    </row>
    <row r="10" spans="1:3">
      <c r="A10" s="4" t="s">
        <v>327</v>
      </c>
      <c r="B10" s="5" t="n">
        <v>0</v>
      </c>
      <c r="C10" s="5" t="n">
        <v>300000</v>
      </c>
    </row>
    <row r="11" spans="1:3">
      <c r="A11" s="4" t="s">
        <v>328</v>
      </c>
      <c r="C11" s="4" t="s">
        <v>329</v>
      </c>
    </row>
    <row r="12" spans="1:3">
      <c r="A12" s="4" t="s">
        <v>330</v>
      </c>
      <c r="B12" s="5" t="n">
        <v>28500</v>
      </c>
      <c r="C12" s="5" t="n">
        <v>0</v>
      </c>
    </row>
    <row r="13" spans="1:3">
      <c r="A13" s="4" t="s">
        <v>331</v>
      </c>
    </row>
    <row r="14" spans="1:3">
      <c r="A14" s="3" t="s">
        <v>320</v>
      </c>
    </row>
    <row r="15" spans="1:3">
      <c r="A15" s="4" t="s">
        <v>327</v>
      </c>
      <c r="B15" s="5" t="n">
        <v>955024</v>
      </c>
      <c r="C15" s="5" t="n">
        <v>789000</v>
      </c>
    </row>
    <row r="16" spans="1:3">
      <c r="A16" s="4" t="s">
        <v>332</v>
      </c>
      <c r="B16" s="8" t="n">
        <v>5.47</v>
      </c>
    </row>
    <row r="17" spans="1:3">
      <c r="A17" s="4" t="s">
        <v>333</v>
      </c>
      <c r="B17" s="7" t="n">
        <v>2600000</v>
      </c>
      <c r="C17" s="7" t="n">
        <v>830000</v>
      </c>
    </row>
    <row r="18" spans="1:3">
      <c r="A18" s="4" t="s">
        <v>334</v>
      </c>
    </row>
    <row r="19" spans="1:3">
      <c r="A19" s="3" t="s">
        <v>320</v>
      </c>
    </row>
    <row r="20" spans="1:3">
      <c r="A20" s="4" t="s">
        <v>328</v>
      </c>
      <c r="B20" s="4" t="s">
        <v>335</v>
      </c>
      <c r="C20" s="4" t="s">
        <v>335</v>
      </c>
    </row>
    <row r="21" spans="1:3">
      <c r="A21" s="4" t="s">
        <v>327</v>
      </c>
      <c r="B21" s="5" t="n">
        <v>820024</v>
      </c>
      <c r="C21" s="5" t="n">
        <v>620000</v>
      </c>
    </row>
    <row r="22" spans="1:3">
      <c r="A22" s="4" t="s">
        <v>336</v>
      </c>
    </row>
    <row r="23" spans="1:3">
      <c r="A23" s="3" t="s">
        <v>320</v>
      </c>
    </row>
    <row r="24" spans="1:3">
      <c r="A24" s="4" t="s">
        <v>328</v>
      </c>
      <c r="B24" s="4" t="s">
        <v>337</v>
      </c>
      <c r="C24" s="4" t="s">
        <v>337</v>
      </c>
    </row>
    <row r="25" spans="1:3">
      <c r="A25" s="4" t="s">
        <v>327</v>
      </c>
      <c r="B25" s="5" t="n">
        <v>135000</v>
      </c>
      <c r="C25" s="5" t="n">
        <v>169000</v>
      </c>
    </row>
    <row r="26" spans="1:3">
      <c r="A26" s="4" t="s">
        <v>338</v>
      </c>
    </row>
    <row r="27" spans="1:3">
      <c r="A27" s="3" t="s">
        <v>320</v>
      </c>
    </row>
    <row r="28" spans="1:3">
      <c r="A28" s="4" t="s">
        <v>327</v>
      </c>
      <c r="B28" s="5" t="n">
        <v>799559</v>
      </c>
      <c r="C28" s="5" t="n">
        <v>489000</v>
      </c>
    </row>
    <row r="29" spans="1:3">
      <c r="A29" s="4" t="s">
        <v>332</v>
      </c>
      <c r="B29" s="8" t="n">
        <v>5.06</v>
      </c>
      <c r="C29" s="8" t="n">
        <v>4.5</v>
      </c>
    </row>
    <row r="30" spans="1:3">
      <c r="A30" s="4" t="s">
        <v>339</v>
      </c>
    </row>
    <row r="31" spans="1:3">
      <c r="A31" s="3" t="s">
        <v>320</v>
      </c>
    </row>
    <row r="32" spans="1:3">
      <c r="A32" s="4" t="s">
        <v>327</v>
      </c>
      <c r="B32" s="5" t="n">
        <v>7923</v>
      </c>
      <c r="C32" s="5" t="n">
        <v>300000</v>
      </c>
    </row>
    <row r="33" spans="1:3">
      <c r="A33" s="4" t="s">
        <v>332</v>
      </c>
      <c r="B33" s="8" t="n">
        <v>6.31</v>
      </c>
      <c r="C33" s="8" t="n">
        <v>6.75</v>
      </c>
    </row>
    <row r="34" spans="1:3">
      <c r="A34" s="4" t="s">
        <v>340</v>
      </c>
    </row>
    <row r="35" spans="1:3">
      <c r="A35" s="3" t="s">
        <v>320</v>
      </c>
    </row>
    <row r="36" spans="1:3">
      <c r="A36" s="4" t="s">
        <v>327</v>
      </c>
      <c r="B36" s="5" t="n">
        <v>147542</v>
      </c>
    </row>
    <row r="37" spans="1:3">
      <c r="A37" s="4" t="s">
        <v>332</v>
      </c>
      <c r="B37" s="8" t="n">
        <v>7.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341</v>
      </c>
      <c r="B1" s="2" t="s">
        <v>1</v>
      </c>
      <c r="D1" s="2" t="s">
        <v>342</v>
      </c>
    </row>
    <row r="2" spans="1:4">
      <c r="B2" s="2" t="s">
        <v>2</v>
      </c>
      <c r="C2" s="2" t="s">
        <v>73</v>
      </c>
      <c r="D2" s="2" t="s">
        <v>25</v>
      </c>
    </row>
    <row r="3" spans="1:4">
      <c r="A3" s="3" t="s">
        <v>343</v>
      </c>
    </row>
    <row r="4" spans="1:4">
      <c r="A4" s="4" t="s">
        <v>327</v>
      </c>
      <c r="B4" s="5" t="n">
        <v>0</v>
      </c>
      <c r="C4" s="5" t="n">
        <v>300000</v>
      </c>
    </row>
    <row r="5" spans="1:4">
      <c r="A5" s="4" t="s">
        <v>344</v>
      </c>
      <c r="B5" s="5" t="n">
        <v>-28500</v>
      </c>
      <c r="C5" s="5" t="n">
        <v>0</v>
      </c>
    </row>
    <row r="6" spans="1:4">
      <c r="A6" s="4" t="s">
        <v>345</v>
      </c>
    </row>
    <row r="7" spans="1:4">
      <c r="A7" s="3" t="s">
        <v>343</v>
      </c>
    </row>
    <row r="8" spans="1:4">
      <c r="A8" s="4" t="s">
        <v>346</v>
      </c>
      <c r="B8" s="5" t="n">
        <v>2021625</v>
      </c>
    </row>
    <row r="9" spans="1:4">
      <c r="A9" s="4" t="s">
        <v>344</v>
      </c>
      <c r="B9" s="5" t="n">
        <v>-28500</v>
      </c>
    </row>
    <row r="10" spans="1:4">
      <c r="A10" s="4" t="s">
        <v>347</v>
      </c>
      <c r="B10" s="5" t="n">
        <v>-1000</v>
      </c>
    </row>
    <row r="11" spans="1:4">
      <c r="A11" s="4" t="s">
        <v>348</v>
      </c>
      <c r="B11" s="5" t="n">
        <v>-38750</v>
      </c>
    </row>
    <row r="12" spans="1:4">
      <c r="A12" s="4" t="s">
        <v>349</v>
      </c>
      <c r="B12" s="5" t="n">
        <v>1953375</v>
      </c>
      <c r="D12" s="5" t="n">
        <v>2021625</v>
      </c>
    </row>
    <row r="13" spans="1:4">
      <c r="A13" s="4" t="s">
        <v>350</v>
      </c>
      <c r="B13" s="5" t="n">
        <v>1705875</v>
      </c>
    </row>
    <row r="14" spans="1:4">
      <c r="A14" s="3" t="s">
        <v>351</v>
      </c>
    </row>
    <row r="15" spans="1:4">
      <c r="A15" s="4" t="s">
        <v>352</v>
      </c>
      <c r="B15" s="8" t="n">
        <v>8.32</v>
      </c>
    </row>
    <row r="16" spans="1:4">
      <c r="A16" s="4" t="s">
        <v>353</v>
      </c>
      <c r="B16" s="9" t="n">
        <v>7.36</v>
      </c>
    </row>
    <row r="17" spans="1:4">
      <c r="A17" s="4" t="s">
        <v>354</v>
      </c>
      <c r="B17" s="9" t="n">
        <v>25.43</v>
      </c>
    </row>
    <row r="18" spans="1:4">
      <c r="A18" s="4" t="s">
        <v>355</v>
      </c>
      <c r="B18" s="9" t="n">
        <v>8.369999999999999</v>
      </c>
    </row>
    <row r="19" spans="1:4">
      <c r="A19" s="4" t="s">
        <v>356</v>
      </c>
      <c r="B19" s="9" t="n">
        <v>8.31</v>
      </c>
      <c r="D19" s="8" t="n">
        <v>8.32</v>
      </c>
    </row>
    <row r="20" spans="1:4">
      <c r="A20" s="4" t="s">
        <v>357</v>
      </c>
      <c r="B20" s="8" t="n">
        <v>8.5</v>
      </c>
    </row>
    <row r="21" spans="1:4">
      <c r="A21" s="3" t="s">
        <v>358</v>
      </c>
    </row>
    <row r="22" spans="1:4">
      <c r="A22" s="4" t="s">
        <v>359</v>
      </c>
      <c r="B22" s="4" t="s">
        <v>360</v>
      </c>
      <c r="D22" s="4" t="s">
        <v>361</v>
      </c>
    </row>
    <row r="23" spans="1:4">
      <c r="A23" s="4" t="s">
        <v>362</v>
      </c>
      <c r="B23" s="4" t="s">
        <v>363</v>
      </c>
    </row>
    <row r="24" spans="1:4">
      <c r="A24" s="3" t="s">
        <v>364</v>
      </c>
    </row>
    <row r="25" spans="1:4">
      <c r="A25" s="4" t="s">
        <v>365</v>
      </c>
      <c r="B25" s="4" t="s">
        <v>366</v>
      </c>
    </row>
    <row r="26" spans="1:4">
      <c r="A26" s="4" t="s">
        <v>367</v>
      </c>
      <c r="B26" s="4" t="s">
        <v>366</v>
      </c>
    </row>
    <row r="27" spans="1:4">
      <c r="A27" s="4" t="s">
        <v>368</v>
      </c>
      <c r="B27" s="4" t="s">
        <v>366</v>
      </c>
    </row>
    <row r="28" spans="1:4">
      <c r="A28" s="4" t="s">
        <v>369</v>
      </c>
      <c r="B28" s="4" t="s">
        <v>366</v>
      </c>
    </row>
    <row r="29" spans="1:4">
      <c r="A29" s="4" t="s">
        <v>370</v>
      </c>
      <c r="B29" s="4" t="s">
        <v>366</v>
      </c>
    </row>
    <row r="30" spans="1:4">
      <c r="A30" s="4" t="s">
        <v>359</v>
      </c>
      <c r="B30" s="5" t="n">
        <v>941090</v>
      </c>
      <c r="D30" s="4" t="s">
        <v>366</v>
      </c>
    </row>
    <row r="31" spans="1:4">
      <c r="A31" s="4" t="s">
        <v>362</v>
      </c>
      <c r="B31" s="7" t="n">
        <v>59909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24"/>
  </cols>
  <sheetData>
    <row r="1" spans="1:4">
      <c r="A1" s="1" t="s">
        <v>371</v>
      </c>
      <c r="B1" s="2" t="s">
        <v>1</v>
      </c>
      <c r="D1" s="2" t="s">
        <v>342</v>
      </c>
    </row>
    <row r="2" spans="1:4">
      <c r="B2" s="2" t="s">
        <v>2</v>
      </c>
      <c r="C2" s="2" t="s">
        <v>73</v>
      </c>
      <c r="D2" s="2" t="s">
        <v>25</v>
      </c>
    </row>
    <row r="3" spans="1:4">
      <c r="A3" s="3" t="s">
        <v>343</v>
      </c>
    </row>
    <row r="4" spans="1:4">
      <c r="A4" s="4" t="s">
        <v>346</v>
      </c>
      <c r="B4" s="5" t="n">
        <v>831775</v>
      </c>
    </row>
    <row r="5" spans="1:4">
      <c r="A5" s="4" t="s">
        <v>327</v>
      </c>
      <c r="B5" s="5" t="n">
        <v>955024</v>
      </c>
      <c r="C5" s="5" t="n">
        <v>789000</v>
      </c>
    </row>
    <row r="6" spans="1:4">
      <c r="A6" s="4" t="s">
        <v>372</v>
      </c>
      <c r="B6" s="5" t="n">
        <v>-438441</v>
      </c>
    </row>
    <row r="7" spans="1:4">
      <c r="A7" s="4" t="s">
        <v>348</v>
      </c>
      <c r="B7" s="5" t="n">
        <v>-83904</v>
      </c>
    </row>
    <row r="8" spans="1:4">
      <c r="A8" s="4" t="s">
        <v>349</v>
      </c>
      <c r="B8" s="5" t="n">
        <v>1264454</v>
      </c>
      <c r="D8" s="5" t="n">
        <v>831775</v>
      </c>
    </row>
    <row r="9" spans="1:4">
      <c r="A9" s="3" t="s">
        <v>373</v>
      </c>
    </row>
    <row r="10" spans="1:4">
      <c r="A10" s="4" t="s">
        <v>352</v>
      </c>
      <c r="B10" s="8" t="n">
        <v>5.77</v>
      </c>
    </row>
    <row r="11" spans="1:4">
      <c r="A11" s="4" t="s">
        <v>374</v>
      </c>
      <c r="B11" s="9" t="n">
        <v>5.47</v>
      </c>
    </row>
    <row r="12" spans="1:4">
      <c r="A12" s="4" t="s">
        <v>375</v>
      </c>
      <c r="B12" s="9" t="n">
        <v>5.89</v>
      </c>
    </row>
    <row r="13" spans="1:4">
      <c r="A13" s="4" t="s">
        <v>355</v>
      </c>
      <c r="B13" s="9" t="n">
        <v>5.93</v>
      </c>
    </row>
    <row r="14" spans="1:4">
      <c r="A14" s="4" t="s">
        <v>356</v>
      </c>
      <c r="B14" s="8" t="n">
        <v>5.49</v>
      </c>
      <c r="D14" s="8" t="n">
        <v>5.77</v>
      </c>
    </row>
    <row r="15" spans="1:4">
      <c r="A15" s="3" t="s">
        <v>376</v>
      </c>
    </row>
    <row r="16" spans="1:4">
      <c r="A16" s="4" t="s">
        <v>377</v>
      </c>
      <c r="B16" s="4" t="s">
        <v>378</v>
      </c>
      <c r="D16" s="4" t="s">
        <v>37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0</v>
      </c>
      <c r="B1" s="2" t="s">
        <v>72</v>
      </c>
      <c r="D1" s="2" t="s">
        <v>1</v>
      </c>
    </row>
    <row r="2" spans="1:5">
      <c r="B2" s="2" t="s">
        <v>2</v>
      </c>
      <c r="C2" s="2" t="s">
        <v>73</v>
      </c>
      <c r="D2" s="2" t="s">
        <v>2</v>
      </c>
      <c r="E2" s="2" t="s">
        <v>73</v>
      </c>
    </row>
    <row r="3" spans="1:5">
      <c r="A3" s="3" t="s">
        <v>381</v>
      </c>
    </row>
    <row r="4" spans="1:5">
      <c r="A4" s="4" t="s">
        <v>382</v>
      </c>
      <c r="B4" s="8" t="n">
        <v>6.75</v>
      </c>
      <c r="C4" s="8" t="n">
        <v>6.75</v>
      </c>
      <c r="D4" s="8" t="n">
        <v>6.75</v>
      </c>
      <c r="E4" s="8" t="n">
        <v>6.75</v>
      </c>
    </row>
    <row r="5" spans="1:5">
      <c r="A5" s="4" t="s">
        <v>383</v>
      </c>
      <c r="B5" s="8" t="n">
        <v>10.45</v>
      </c>
      <c r="C5" s="8" t="n">
        <v>25.43</v>
      </c>
      <c r="D5" s="8" t="n">
        <v>10.45</v>
      </c>
      <c r="E5" s="8" t="n">
        <v>25.43</v>
      </c>
    </row>
    <row r="6" spans="1:5">
      <c r="A6" s="4" t="s">
        <v>326</v>
      </c>
    </row>
    <row r="7" spans="1:5">
      <c r="A7" s="3" t="s">
        <v>381</v>
      </c>
    </row>
    <row r="8" spans="1:5">
      <c r="A8" s="4" t="s">
        <v>384</v>
      </c>
      <c r="B8" s="5" t="n">
        <v>1633375</v>
      </c>
      <c r="C8" s="5" t="n">
        <v>2036500</v>
      </c>
      <c r="D8" s="5" t="n">
        <v>1953375</v>
      </c>
      <c r="E8" s="5" t="n">
        <v>2036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72</v>
      </c>
      <c r="D1" s="2" t="s">
        <v>1</v>
      </c>
    </row>
    <row r="2" spans="1:5">
      <c r="B2" s="2" t="s">
        <v>2</v>
      </c>
      <c r="C2" s="2" t="s">
        <v>73</v>
      </c>
      <c r="D2" s="2" t="s">
        <v>2</v>
      </c>
      <c r="E2" s="2" t="s">
        <v>73</v>
      </c>
    </row>
    <row r="3" spans="1:5">
      <c r="A3" s="3" t="s">
        <v>386</v>
      </c>
    </row>
    <row r="4" spans="1:5">
      <c r="A4" s="4" t="s">
        <v>387</v>
      </c>
      <c r="B4" s="7" t="n">
        <v>7281</v>
      </c>
      <c r="C4" s="7" t="n">
        <v>-25551</v>
      </c>
      <c r="D4" s="7" t="n">
        <v>34108</v>
      </c>
      <c r="E4" s="7" t="n">
        <v>-67720</v>
      </c>
    </row>
    <row r="5" spans="1:5">
      <c r="A5" s="4" t="s">
        <v>388</v>
      </c>
      <c r="B5" s="7" t="n">
        <v>7281</v>
      </c>
      <c r="C5" s="7" t="n">
        <v>-25551</v>
      </c>
      <c r="D5" s="7" t="n">
        <v>34108</v>
      </c>
      <c r="E5" s="7" t="n">
        <v>-67720</v>
      </c>
    </row>
    <row r="6" spans="1:5">
      <c r="A6" s="3" t="s">
        <v>389</v>
      </c>
    </row>
    <row r="7" spans="1:5">
      <c r="A7" s="4" t="s">
        <v>390</v>
      </c>
      <c r="B7" s="5" t="n">
        <v>55758433</v>
      </c>
      <c r="C7" s="5" t="n">
        <v>47153658</v>
      </c>
      <c r="D7" s="5" t="n">
        <v>55661538</v>
      </c>
      <c r="E7" s="5" t="n">
        <v>40957247</v>
      </c>
    </row>
    <row r="8" spans="1:5">
      <c r="A8" s="4" t="s">
        <v>391</v>
      </c>
      <c r="B8" s="5" t="n">
        <v>554405</v>
      </c>
      <c r="D8" s="5" t="n">
        <v>382371</v>
      </c>
    </row>
    <row r="9" spans="1:5">
      <c r="A9" s="4" t="s">
        <v>392</v>
      </c>
      <c r="B9" s="5" t="n">
        <v>56312838</v>
      </c>
      <c r="C9" s="5" t="n">
        <v>47153658</v>
      </c>
      <c r="D9" s="5" t="n">
        <v>56043909</v>
      </c>
      <c r="E9" s="5" t="n">
        <v>40957247</v>
      </c>
    </row>
    <row r="10" spans="1:5">
      <c r="A10" s="3" t="s">
        <v>393</v>
      </c>
    </row>
    <row r="11" spans="1:5">
      <c r="A11" s="4" t="s">
        <v>394</v>
      </c>
      <c r="B11" s="8" t="n">
        <v>0.13</v>
      </c>
      <c r="C11" s="8" t="n">
        <v>-0.54</v>
      </c>
      <c r="D11" s="8" t="n">
        <v>0.61</v>
      </c>
      <c r="E11" s="8" t="n">
        <v>-1.65</v>
      </c>
    </row>
    <row r="12" spans="1:5">
      <c r="A12" s="4" t="s">
        <v>133</v>
      </c>
      <c r="B12" s="8" t="n">
        <v>0.13</v>
      </c>
      <c r="C12" s="8" t="n">
        <v>-0.54</v>
      </c>
      <c r="D12" s="8" t="n">
        <v>0.61</v>
      </c>
      <c r="E12" s="8" t="n">
        <v>-1.65</v>
      </c>
    </row>
    <row r="13" spans="1:5">
      <c r="A13" s="4" t="s">
        <v>395</v>
      </c>
    </row>
    <row r="14" spans="1:5">
      <c r="A14" s="3" t="s">
        <v>386</v>
      </c>
    </row>
    <row r="15" spans="1:5">
      <c r="A15" s="4" t="s">
        <v>387</v>
      </c>
      <c r="B15" s="7" t="n">
        <v>6770</v>
      </c>
      <c r="C15" s="7" t="n">
        <v>-1530</v>
      </c>
      <c r="D15" s="7" t="n">
        <v>30670</v>
      </c>
      <c r="E15" s="7" t="n">
        <v>-29811</v>
      </c>
    </row>
    <row r="16" spans="1:5">
      <c r="A16" s="4" t="s">
        <v>388</v>
      </c>
      <c r="B16" s="7" t="n">
        <v>6770</v>
      </c>
      <c r="C16" s="7" t="n">
        <v>-1530</v>
      </c>
      <c r="D16" s="7" t="n">
        <v>30670</v>
      </c>
      <c r="E16" s="7" t="n">
        <v>-29811</v>
      </c>
    </row>
    <row r="17" spans="1:5">
      <c r="A17" s="3" t="s">
        <v>389</v>
      </c>
    </row>
    <row r="18" spans="1:5">
      <c r="A18" s="4" t="s">
        <v>390</v>
      </c>
      <c r="B18" s="5" t="n">
        <v>55758433</v>
      </c>
      <c r="C18" s="5" t="n">
        <v>47153658</v>
      </c>
      <c r="D18" s="5" t="n">
        <v>55661538</v>
      </c>
      <c r="E18" s="5" t="n">
        <v>40957247</v>
      </c>
    </row>
    <row r="19" spans="1:5">
      <c r="A19" s="4" t="s">
        <v>391</v>
      </c>
      <c r="B19" s="5" t="n">
        <v>554405</v>
      </c>
      <c r="D19" s="5" t="n">
        <v>382371</v>
      </c>
    </row>
    <row r="20" spans="1:5">
      <c r="A20" s="4" t="s">
        <v>392</v>
      </c>
      <c r="B20" s="5" t="n">
        <v>56312838</v>
      </c>
      <c r="C20" s="5" t="n">
        <v>47153658</v>
      </c>
      <c r="D20" s="5" t="n">
        <v>56043909</v>
      </c>
      <c r="E20" s="5" t="n">
        <v>40957247</v>
      </c>
    </row>
    <row r="21" spans="1:5">
      <c r="A21" s="3" t="s">
        <v>393</v>
      </c>
    </row>
    <row r="22" spans="1:5">
      <c r="A22" s="4" t="s">
        <v>394</v>
      </c>
      <c r="B22" s="8" t="n">
        <v>0.12</v>
      </c>
      <c r="C22" s="8" t="n">
        <v>-0.03</v>
      </c>
      <c r="D22" s="8" t="n">
        <v>0.55</v>
      </c>
      <c r="E22" s="8" t="n">
        <v>-0.73</v>
      </c>
    </row>
    <row r="23" spans="1:5">
      <c r="A23" s="4" t="s">
        <v>133</v>
      </c>
      <c r="B23" s="8" t="n">
        <v>0.12</v>
      </c>
      <c r="C23" s="8" t="n">
        <v>-0.03</v>
      </c>
      <c r="D23" s="8" t="n">
        <v>0.55</v>
      </c>
      <c r="E23" s="8" t="n">
        <v>-0.73</v>
      </c>
    </row>
    <row r="24" spans="1:5">
      <c r="A24" s="4" t="s">
        <v>396</v>
      </c>
    </row>
    <row r="25" spans="1:5">
      <c r="A25" s="3" t="s">
        <v>386</v>
      </c>
    </row>
    <row r="26" spans="1:5">
      <c r="A26" s="4" t="s">
        <v>387</v>
      </c>
      <c r="B26" s="7" t="n">
        <v>511</v>
      </c>
      <c r="C26" s="7" t="n">
        <v>-24021</v>
      </c>
      <c r="D26" s="7" t="n">
        <v>3438</v>
      </c>
      <c r="E26" s="7" t="n">
        <v>-37909</v>
      </c>
    </row>
    <row r="27" spans="1:5">
      <c r="A27" s="4" t="s">
        <v>388</v>
      </c>
      <c r="B27" s="7" t="n">
        <v>511</v>
      </c>
      <c r="C27" s="7" t="n">
        <v>-24021</v>
      </c>
      <c r="D27" s="7" t="n">
        <v>3438</v>
      </c>
      <c r="E27" s="7" t="n">
        <v>-37909</v>
      </c>
    </row>
    <row r="28" spans="1:5">
      <c r="A28" s="3" t="s">
        <v>389</v>
      </c>
    </row>
    <row r="29" spans="1:5">
      <c r="A29" s="4" t="s">
        <v>390</v>
      </c>
      <c r="B29" s="5" t="n">
        <v>55758433</v>
      </c>
      <c r="C29" s="5" t="n">
        <v>47153658</v>
      </c>
      <c r="D29" s="5" t="n">
        <v>55661538</v>
      </c>
      <c r="E29" s="5" t="n">
        <v>40957247</v>
      </c>
    </row>
    <row r="30" spans="1:5">
      <c r="A30" s="4" t="s">
        <v>391</v>
      </c>
      <c r="B30" s="5" t="n">
        <v>554405</v>
      </c>
      <c r="D30" s="5" t="n">
        <v>382371</v>
      </c>
    </row>
    <row r="31" spans="1:5">
      <c r="A31" s="4" t="s">
        <v>392</v>
      </c>
      <c r="B31" s="5" t="n">
        <v>56312838</v>
      </c>
      <c r="C31" s="5" t="n">
        <v>47153658</v>
      </c>
      <c r="D31" s="5" t="n">
        <v>56043909</v>
      </c>
      <c r="E31" s="5" t="n">
        <v>40957247</v>
      </c>
    </row>
    <row r="32" spans="1:5">
      <c r="A32" s="3" t="s">
        <v>393</v>
      </c>
    </row>
    <row r="33" spans="1:5">
      <c r="A33" s="4" t="s">
        <v>394</v>
      </c>
      <c r="B33" s="8" t="n">
        <v>0.01</v>
      </c>
      <c r="C33" s="8" t="n">
        <v>-0.51</v>
      </c>
      <c r="D33" s="8" t="n">
        <v>0.06</v>
      </c>
      <c r="E33" s="8" t="n">
        <v>-0.92</v>
      </c>
    </row>
    <row r="34" spans="1:5">
      <c r="A34" s="4" t="s">
        <v>133</v>
      </c>
      <c r="B34" s="8" t="n">
        <v>0.01</v>
      </c>
      <c r="C34" s="8" t="n">
        <v>-0.51</v>
      </c>
      <c r="D34" s="8" t="n">
        <v>0.06</v>
      </c>
      <c r="E34" s="8" t="n">
        <v>-0.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97</v>
      </c>
      <c r="B1" s="2" t="s">
        <v>1</v>
      </c>
    </row>
    <row r="2" spans="1:3">
      <c r="B2" s="2" t="s">
        <v>398</v>
      </c>
      <c r="C2" s="2" t="s">
        <v>399</v>
      </c>
    </row>
    <row r="3" spans="1:3">
      <c r="A3" s="3" t="s">
        <v>400</v>
      </c>
    </row>
    <row r="4" spans="1:3">
      <c r="A4" s="4" t="s">
        <v>401</v>
      </c>
      <c r="B4" s="7" t="n">
        <v>991000</v>
      </c>
      <c r="C4" s="7" t="n">
        <v>1600000</v>
      </c>
    </row>
    <row r="5" spans="1:3">
      <c r="A5" s="4" t="s">
        <v>402</v>
      </c>
      <c r="B5" s="5" t="n">
        <v>0</v>
      </c>
      <c r="C5" s="5" t="n">
        <v>0</v>
      </c>
    </row>
    <row r="6" spans="1:3">
      <c r="A6" s="4" t="s">
        <v>403</v>
      </c>
      <c r="B6" s="5" t="n">
        <v>606800000</v>
      </c>
      <c r="C6" s="5" t="n">
        <v>607200000</v>
      </c>
    </row>
    <row r="7" spans="1:3">
      <c r="A7" s="4" t="s">
        <v>404</v>
      </c>
      <c r="B7" s="5" t="n">
        <v>0</v>
      </c>
    </row>
    <row r="8" spans="1:3">
      <c r="A8" s="4" t="s">
        <v>405</v>
      </c>
      <c r="B8" s="7" t="n">
        <v>86402000</v>
      </c>
      <c r="C8" s="5" t="n">
        <v>93467000</v>
      </c>
    </row>
    <row r="9" spans="1:3">
      <c r="A9" s="4" t="s">
        <v>406</v>
      </c>
    </row>
    <row r="10" spans="1:3">
      <c r="A10" s="3" t="s">
        <v>400</v>
      </c>
    </row>
    <row r="11" spans="1:3">
      <c r="A11" s="4" t="s">
        <v>407</v>
      </c>
      <c r="B11" s="5" t="n">
        <v>3</v>
      </c>
    </row>
    <row r="12" spans="1:3">
      <c r="A12" s="4" t="s">
        <v>408</v>
      </c>
      <c r="B12" s="5" t="n">
        <v>2</v>
      </c>
    </row>
    <row r="13" spans="1:3">
      <c r="A13" s="4" t="s">
        <v>409</v>
      </c>
    </row>
    <row r="14" spans="1:3">
      <c r="A14" s="3" t="s">
        <v>400</v>
      </c>
    </row>
    <row r="15" spans="1:3">
      <c r="A15" s="4" t="s">
        <v>408</v>
      </c>
      <c r="B15" s="5" t="n">
        <v>2</v>
      </c>
    </row>
    <row r="16" spans="1:3">
      <c r="A16" s="4" t="s">
        <v>405</v>
      </c>
      <c r="B16" s="7" t="n">
        <v>11017000</v>
      </c>
      <c r="C16" s="5" t="n">
        <v>17983000</v>
      </c>
    </row>
    <row r="17" spans="1:3">
      <c r="A17" s="4" t="s">
        <v>410</v>
      </c>
    </row>
    <row r="18" spans="1:3">
      <c r="A18" s="3" t="s">
        <v>400</v>
      </c>
    </row>
    <row r="19" spans="1:3">
      <c r="A19" s="4" t="s">
        <v>405</v>
      </c>
      <c r="B19" s="7" t="n">
        <v>11000000</v>
      </c>
    </row>
    <row r="20" spans="1:3">
      <c r="A20" s="4" t="s">
        <v>411</v>
      </c>
    </row>
    <row r="21" spans="1:3">
      <c r="A21" s="3" t="s">
        <v>400</v>
      </c>
    </row>
    <row r="22" spans="1:3">
      <c r="A22" s="4" t="s">
        <v>412</v>
      </c>
      <c r="B22" s="5" t="n">
        <v>1</v>
      </c>
    </row>
    <row r="23" spans="1:3">
      <c r="A23" s="4" t="s">
        <v>405</v>
      </c>
      <c r="B23" s="7" t="n">
        <v>1900000</v>
      </c>
    </row>
    <row r="24" spans="1:3">
      <c r="A24" s="4" t="s">
        <v>413</v>
      </c>
    </row>
    <row r="25" spans="1:3">
      <c r="A25" s="3" t="s">
        <v>400</v>
      </c>
    </row>
    <row r="26" spans="1:3">
      <c r="A26" s="4" t="s">
        <v>414</v>
      </c>
      <c r="B26" s="5" t="n">
        <v>1</v>
      </c>
    </row>
    <row r="27" spans="1:3">
      <c r="A27" s="4" t="s">
        <v>405</v>
      </c>
      <c r="B27" s="7" t="n">
        <v>9100000</v>
      </c>
    </row>
    <row r="28" spans="1:3">
      <c r="A28" s="4" t="s">
        <v>415</v>
      </c>
    </row>
    <row r="29" spans="1:3">
      <c r="A29" s="3" t="s">
        <v>400</v>
      </c>
    </row>
    <row r="30" spans="1:3">
      <c r="A30" s="4" t="s">
        <v>405</v>
      </c>
      <c r="B30" s="7" t="n">
        <v>75385000</v>
      </c>
      <c r="C30" s="7" t="n">
        <v>75484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21420</v>
      </c>
      <c r="C4" s="7" t="n">
        <v>17697</v>
      </c>
      <c r="D4" s="7" t="n">
        <v>59066</v>
      </c>
      <c r="E4" s="7" t="n">
        <v>48928</v>
      </c>
    </row>
    <row r="5" spans="1:5">
      <c r="A5" s="3" t="s">
        <v>76</v>
      </c>
    </row>
    <row r="6" spans="1:5">
      <c r="A6" s="4" t="s">
        <v>77</v>
      </c>
      <c r="B6" s="5" t="n">
        <v>8847</v>
      </c>
      <c r="C6" s="5" t="n">
        <v>8350</v>
      </c>
      <c r="D6" s="5" t="n">
        <v>26990</v>
      </c>
      <c r="E6" s="5" t="n">
        <v>22782</v>
      </c>
    </row>
    <row r="7" spans="1:5">
      <c r="A7" s="4" t="s">
        <v>78</v>
      </c>
      <c r="B7" s="5" t="n">
        <v>86</v>
      </c>
      <c r="C7" s="5" t="n">
        <v>142</v>
      </c>
      <c r="D7" s="5" t="n">
        <v>228</v>
      </c>
      <c r="E7" s="5" t="n">
        <v>639</v>
      </c>
    </row>
    <row r="8" spans="1:5">
      <c r="A8" s="4" t="s">
        <v>79</v>
      </c>
      <c r="B8" s="5" t="n">
        <v>371</v>
      </c>
      <c r="C8" s="5" t="n">
        <v>146</v>
      </c>
      <c r="D8" s="5" t="n">
        <v>931</v>
      </c>
      <c r="E8" s="5" t="n">
        <v>301</v>
      </c>
    </row>
    <row r="9" spans="1:5">
      <c r="A9" s="4" t="s">
        <v>80</v>
      </c>
      <c r="B9" s="5" t="n">
        <v>1190</v>
      </c>
      <c r="C9" s="5" t="n">
        <v>397</v>
      </c>
      <c r="D9" s="5" t="n">
        <v>3961</v>
      </c>
      <c r="E9" s="5" t="n">
        <v>1677</v>
      </c>
    </row>
    <row r="10" spans="1:5">
      <c r="A10" s="4" t="s">
        <v>81</v>
      </c>
      <c r="B10" s="5" t="n">
        <v>31914</v>
      </c>
      <c r="C10" s="5" t="n">
        <v>26732</v>
      </c>
      <c r="D10" s="5" t="n">
        <v>91176</v>
      </c>
      <c r="E10" s="5" t="n">
        <v>74327</v>
      </c>
    </row>
    <row r="11" spans="1:5">
      <c r="A11" s="3" t="s">
        <v>82</v>
      </c>
    </row>
    <row r="12" spans="1:5">
      <c r="A12" s="4" t="s">
        <v>47</v>
      </c>
      <c r="B12" s="5" t="n">
        <v>3688</v>
      </c>
      <c r="C12" s="5" t="n">
        <v>2906</v>
      </c>
      <c r="D12" s="5" t="n">
        <v>10554</v>
      </c>
      <c r="E12" s="5" t="n">
        <v>8692</v>
      </c>
    </row>
    <row r="13" spans="1:5">
      <c r="A13" s="4" t="s">
        <v>51</v>
      </c>
      <c r="E13" s="5" t="n">
        <v>1</v>
      </c>
    </row>
    <row r="14" spans="1:5">
      <c r="A14" s="4" t="s">
        <v>83</v>
      </c>
      <c r="B14" s="5" t="n">
        <v>175</v>
      </c>
      <c r="C14" s="5" t="n">
        <v>153</v>
      </c>
      <c r="D14" s="5" t="n">
        <v>197</v>
      </c>
      <c r="E14" s="5" t="n">
        <v>263</v>
      </c>
    </row>
    <row r="15" spans="1:5">
      <c r="A15" s="4" t="s">
        <v>84</v>
      </c>
      <c r="B15" s="5" t="n">
        <v>150</v>
      </c>
      <c r="C15" s="5" t="n">
        <v>131</v>
      </c>
      <c r="D15" s="5" t="n">
        <v>432</v>
      </c>
      <c r="E15" s="5" t="n">
        <v>383</v>
      </c>
    </row>
    <row r="16" spans="1:5">
      <c r="A16" s="4" t="s">
        <v>85</v>
      </c>
      <c r="B16" s="5" t="n">
        <v>4013</v>
      </c>
      <c r="C16" s="5" t="n">
        <v>3190</v>
      </c>
      <c r="D16" s="5" t="n">
        <v>11183</v>
      </c>
      <c r="E16" s="5" t="n">
        <v>9339</v>
      </c>
    </row>
    <row r="17" spans="1:5">
      <c r="A17" s="4" t="s">
        <v>86</v>
      </c>
      <c r="B17" s="5" t="n">
        <v>27901</v>
      </c>
      <c r="C17" s="5" t="n">
        <v>23542</v>
      </c>
      <c r="D17" s="5" t="n">
        <v>79993</v>
      </c>
      <c r="E17" s="5" t="n">
        <v>64988</v>
      </c>
    </row>
    <row r="18" spans="1:5">
      <c r="A18" s="4" t="s">
        <v>87</v>
      </c>
      <c r="B18" s="5" t="n">
        <v>800</v>
      </c>
      <c r="C18" s="5" t="n">
        <v>750</v>
      </c>
      <c r="D18" s="5" t="n">
        <v>2150</v>
      </c>
      <c r="E18" s="5" t="n">
        <v>1810</v>
      </c>
    </row>
    <row r="19" spans="1:5">
      <c r="A19" s="4" t="s">
        <v>88</v>
      </c>
      <c r="B19" s="5" t="n">
        <v>27101</v>
      </c>
      <c r="C19" s="5" t="n">
        <v>22792</v>
      </c>
      <c r="D19" s="5" t="n">
        <v>77843</v>
      </c>
      <c r="E19" s="5" t="n">
        <v>63178</v>
      </c>
    </row>
    <row r="20" spans="1:5">
      <c r="A20" s="3" t="s">
        <v>89</v>
      </c>
    </row>
    <row r="21" spans="1:5">
      <c r="A21" s="4" t="s">
        <v>90</v>
      </c>
      <c r="B21" s="5" t="n">
        <v>1700</v>
      </c>
      <c r="C21" s="5" t="n">
        <v>1510</v>
      </c>
      <c r="D21" s="5" t="n">
        <v>4895</v>
      </c>
      <c r="E21" s="5" t="n">
        <v>3335</v>
      </c>
    </row>
    <row r="22" spans="1:5">
      <c r="A22" s="4" t="s">
        <v>91</v>
      </c>
      <c r="B22" s="5" t="n">
        <v>1564</v>
      </c>
      <c r="C22" s="5" t="n">
        <v>1459</v>
      </c>
      <c r="D22" s="5" t="n">
        <v>4596</v>
      </c>
      <c r="E22" s="5" t="n">
        <v>4183</v>
      </c>
    </row>
    <row r="23" spans="1:5">
      <c r="A23" s="4" t="s">
        <v>92</v>
      </c>
      <c r="B23" s="5" t="n">
        <v>12491</v>
      </c>
      <c r="C23" s="5" t="n">
        <v>12249</v>
      </c>
      <c r="D23" s="5" t="n">
        <v>39272</v>
      </c>
      <c r="E23" s="5" t="n">
        <v>39333</v>
      </c>
    </row>
    <row r="24" spans="1:5">
      <c r="A24" s="4" t="s">
        <v>93</v>
      </c>
      <c r="B24" s="5" t="n">
        <v>11394</v>
      </c>
      <c r="C24" s="5" t="n">
        <v>903</v>
      </c>
      <c r="D24" s="5" t="n">
        <v>17535</v>
      </c>
      <c r="E24" s="5" t="n">
        <v>809</v>
      </c>
    </row>
    <row r="25" spans="1:5">
      <c r="A25" s="4" t="s">
        <v>94</v>
      </c>
      <c r="B25" s="5" t="n">
        <v>506</v>
      </c>
      <c r="C25" s="5" t="n">
        <v>981</v>
      </c>
      <c r="D25" s="5" t="n">
        <v>1595</v>
      </c>
      <c r="E25" s="5" t="n">
        <v>3131</v>
      </c>
    </row>
    <row r="26" spans="1:5">
      <c r="A26" s="4" t="s">
        <v>95</v>
      </c>
      <c r="B26" s="5" t="n">
        <v>-4</v>
      </c>
      <c r="C26" s="5" t="n">
        <v>811</v>
      </c>
      <c r="D26" s="5" t="n">
        <v>-20</v>
      </c>
      <c r="E26" s="5" t="n">
        <v>-12313</v>
      </c>
    </row>
    <row r="27" spans="1:5">
      <c r="A27" s="4" t="s">
        <v>96</v>
      </c>
      <c r="B27" s="5" t="n">
        <v>705</v>
      </c>
      <c r="C27" s="5" t="n">
        <v>588</v>
      </c>
      <c r="D27" s="5" t="n">
        <v>2088</v>
      </c>
      <c r="E27" s="5" t="n">
        <v>1456</v>
      </c>
    </row>
    <row r="28" spans="1:5">
      <c r="A28" s="4" t="s">
        <v>97</v>
      </c>
      <c r="B28" s="5" t="n">
        <v>275</v>
      </c>
      <c r="C28" s="5" t="n">
        <v>1091</v>
      </c>
      <c r="D28" s="5" t="n">
        <v>1445</v>
      </c>
      <c r="E28" s="5" t="n">
        <v>3507</v>
      </c>
    </row>
    <row r="29" spans="1:5">
      <c r="A29" s="4" t="s">
        <v>98</v>
      </c>
      <c r="D29" s="5" t="n">
        <v>2538</v>
      </c>
    </row>
    <row r="30" spans="1:5">
      <c r="A30" s="4" t="s">
        <v>99</v>
      </c>
      <c r="D30" s="5" t="n">
        <v>-3437</v>
      </c>
    </row>
    <row r="31" spans="1:5">
      <c r="A31" s="4" t="s">
        <v>100</v>
      </c>
      <c r="B31" s="5" t="n">
        <v>376</v>
      </c>
      <c r="C31" s="5" t="n">
        <v>312</v>
      </c>
      <c r="D31" s="5" t="n">
        <v>892</v>
      </c>
      <c r="E31" s="5" t="n">
        <v>4691</v>
      </c>
    </row>
    <row r="32" spans="1:5">
      <c r="A32" s="4" t="s">
        <v>101</v>
      </c>
      <c r="B32" s="5" t="n">
        <v>29007</v>
      </c>
      <c r="C32" s="5" t="n">
        <v>19904</v>
      </c>
      <c r="D32" s="5" t="n">
        <v>71399</v>
      </c>
      <c r="E32" s="5" t="n">
        <v>48132</v>
      </c>
    </row>
    <row r="33" spans="1:5">
      <c r="A33" s="3" t="s">
        <v>102</v>
      </c>
    </row>
    <row r="34" spans="1:5">
      <c r="A34" s="4" t="s">
        <v>103</v>
      </c>
      <c r="B34" s="5" t="n">
        <v>21788</v>
      </c>
      <c r="C34" s="5" t="n">
        <v>21508</v>
      </c>
      <c r="D34" s="5" t="n">
        <v>57902</v>
      </c>
      <c r="E34" s="5" t="n">
        <v>62400</v>
      </c>
    </row>
    <row r="35" spans="1:5">
      <c r="A35" s="4" t="s">
        <v>104</v>
      </c>
      <c r="B35" s="5" t="n">
        <v>1080</v>
      </c>
      <c r="C35" s="5" t="n">
        <v>1241</v>
      </c>
      <c r="D35" s="5" t="n">
        <v>3405</v>
      </c>
      <c r="E35" s="5" t="n">
        <v>3751</v>
      </c>
    </row>
    <row r="36" spans="1:5">
      <c r="A36" s="4" t="s">
        <v>105</v>
      </c>
      <c r="B36" s="5" t="n">
        <v>1368</v>
      </c>
      <c r="C36" s="5" t="n">
        <v>1638</v>
      </c>
      <c r="D36" s="5" t="n">
        <v>4227</v>
      </c>
      <c r="E36" s="5" t="n">
        <v>4797</v>
      </c>
    </row>
    <row r="37" spans="1:5">
      <c r="A37" s="4" t="s">
        <v>106</v>
      </c>
      <c r="B37" s="5" t="n">
        <v>1926</v>
      </c>
      <c r="C37" s="5" t="n">
        <v>3507</v>
      </c>
      <c r="D37" s="5" t="n">
        <v>8047</v>
      </c>
      <c r="E37" s="5" t="n">
        <v>10949</v>
      </c>
    </row>
    <row r="38" spans="1:5">
      <c r="A38" s="4" t="s">
        <v>107</v>
      </c>
      <c r="B38" s="5" t="n">
        <v>1136</v>
      </c>
      <c r="D38" s="5" t="n">
        <v>1136</v>
      </c>
    </row>
    <row r="39" spans="1:5">
      <c r="A39" s="4" t="s">
        <v>108</v>
      </c>
      <c r="B39" s="5" t="n">
        <v>282</v>
      </c>
      <c r="C39" s="5" t="n">
        <v>825</v>
      </c>
      <c r="D39" s="5" t="n">
        <v>1120</v>
      </c>
      <c r="E39" s="5" t="n">
        <v>2194</v>
      </c>
    </row>
    <row r="40" spans="1:5">
      <c r="A40" s="4" t="s">
        <v>109</v>
      </c>
      <c r="B40" s="5" t="n">
        <v>393</v>
      </c>
      <c r="C40" s="5" t="n">
        <v>246</v>
      </c>
      <c r="D40" s="5" t="n">
        <v>1270</v>
      </c>
      <c r="E40" s="5" t="n">
        <v>746</v>
      </c>
    </row>
    <row r="41" spans="1:5">
      <c r="A41" s="4" t="s">
        <v>110</v>
      </c>
      <c r="B41" s="5" t="n">
        <v>2744</v>
      </c>
      <c r="C41" s="5" t="n">
        <v>814</v>
      </c>
      <c r="D41" s="5" t="n">
        <v>5909</v>
      </c>
      <c r="E41" s="5" t="n">
        <v>3786</v>
      </c>
    </row>
    <row r="42" spans="1:5">
      <c r="A42" s="4" t="s">
        <v>111</v>
      </c>
      <c r="B42" s="5" t="n">
        <v>377</v>
      </c>
      <c r="C42" s="5" t="n">
        <v>394</v>
      </c>
      <c r="D42" s="5" t="n">
        <v>1133</v>
      </c>
      <c r="E42" s="5" t="n">
        <v>1032</v>
      </c>
    </row>
    <row r="43" spans="1:5">
      <c r="A43" s="4" t="s">
        <v>112</v>
      </c>
      <c r="D43" s="5" t="n">
        <v>19</v>
      </c>
    </row>
    <row r="44" spans="1:5">
      <c r="A44" s="4" t="s">
        <v>113</v>
      </c>
      <c r="B44" s="5" t="n">
        <v>2063</v>
      </c>
      <c r="C44" s="5" t="n">
        <v>2436</v>
      </c>
      <c r="D44" s="5" t="n">
        <v>7586</v>
      </c>
      <c r="E44" s="5" t="n">
        <v>7118</v>
      </c>
    </row>
    <row r="45" spans="1:5">
      <c r="A45" s="4" t="s">
        <v>114</v>
      </c>
      <c r="B45" s="5" t="n">
        <v>3088</v>
      </c>
      <c r="C45" s="5" t="n">
        <v>3032</v>
      </c>
      <c r="D45" s="5" t="n">
        <v>9328</v>
      </c>
      <c r="E45" s="5" t="n">
        <v>8266</v>
      </c>
    </row>
    <row r="46" spans="1:5">
      <c r="A46" s="4" t="s">
        <v>115</v>
      </c>
      <c r="B46" s="5" t="n">
        <v>633</v>
      </c>
      <c r="C46" s="5" t="n">
        <v>631</v>
      </c>
      <c r="D46" s="5" t="n">
        <v>1853</v>
      </c>
      <c r="E46" s="5" t="n">
        <v>1695</v>
      </c>
    </row>
    <row r="47" spans="1:5">
      <c r="A47" s="4" t="s">
        <v>116</v>
      </c>
      <c r="B47" s="5" t="n">
        <v>426</v>
      </c>
      <c r="C47" s="5" t="n">
        <v>582</v>
      </c>
      <c r="D47" s="5" t="n">
        <v>1443</v>
      </c>
      <c r="E47" s="5" t="n">
        <v>1547</v>
      </c>
    </row>
    <row r="48" spans="1:5">
      <c r="A48" s="4" t="s">
        <v>117</v>
      </c>
      <c r="D48" s="5" t="n">
        <v>100</v>
      </c>
      <c r="E48" s="5" t="n">
        <v>747</v>
      </c>
    </row>
    <row r="49" spans="1:5">
      <c r="A49" s="4" t="s">
        <v>118</v>
      </c>
      <c r="B49" s="5" t="n">
        <v>505</v>
      </c>
      <c r="C49" s="5" t="n">
        <v>1701</v>
      </c>
      <c r="D49" s="5" t="n">
        <v>1745</v>
      </c>
      <c r="E49" s="5" t="n">
        <v>4214</v>
      </c>
    </row>
    <row r="50" spans="1:5">
      <c r="A50" s="4" t="s">
        <v>119</v>
      </c>
      <c r="C50" s="5" t="n">
        <v>1340</v>
      </c>
      <c r="E50" s="5" t="n">
        <v>29076</v>
      </c>
    </row>
    <row r="51" spans="1:5">
      <c r="A51" s="4" t="s">
        <v>120</v>
      </c>
      <c r="B51" s="5" t="n">
        <v>2500</v>
      </c>
      <c r="D51" s="5" t="n">
        <v>2500</v>
      </c>
    </row>
    <row r="52" spans="1:5">
      <c r="A52" s="4" t="s">
        <v>100</v>
      </c>
      <c r="B52" s="5" t="n">
        <v>3574</v>
      </c>
      <c r="C52" s="5" t="n">
        <v>4276</v>
      </c>
      <c r="D52" s="5" t="n">
        <v>10306</v>
      </c>
      <c r="E52" s="5" t="n">
        <v>14127</v>
      </c>
    </row>
    <row r="53" spans="1:5">
      <c r="A53" s="4" t="s">
        <v>121</v>
      </c>
      <c r="B53" s="5" t="n">
        <v>43883</v>
      </c>
      <c r="C53" s="5" t="n">
        <v>44171</v>
      </c>
      <c r="D53" s="5" t="n">
        <v>119029</v>
      </c>
      <c r="E53" s="5" t="n">
        <v>156445</v>
      </c>
    </row>
    <row r="54" spans="1:5">
      <c r="A54" s="4" t="s">
        <v>122</v>
      </c>
      <c r="B54" s="5" t="n">
        <v>12225</v>
      </c>
      <c r="C54" s="5" t="n">
        <v>-1475</v>
      </c>
      <c r="D54" s="5" t="n">
        <v>30213</v>
      </c>
      <c r="E54" s="5" t="n">
        <v>-45135</v>
      </c>
    </row>
    <row r="55" spans="1:5">
      <c r="A55" s="4" t="s">
        <v>123</v>
      </c>
      <c r="B55" s="5" t="n">
        <v>5455</v>
      </c>
      <c r="C55" s="5" t="n">
        <v>55</v>
      </c>
      <c r="D55" s="5" t="n">
        <v>-457</v>
      </c>
      <c r="E55" s="5" t="n">
        <v>-15324</v>
      </c>
    </row>
    <row r="56" spans="1:5">
      <c r="A56" s="4" t="s">
        <v>124</v>
      </c>
      <c r="B56" s="5" t="n">
        <v>6770</v>
      </c>
      <c r="C56" s="5" t="n">
        <v>-1530</v>
      </c>
      <c r="D56" s="5" t="n">
        <v>30670</v>
      </c>
      <c r="E56" s="5" t="n">
        <v>-29811</v>
      </c>
    </row>
    <row r="57" spans="1:5">
      <c r="A57" s="4" t="s">
        <v>125</v>
      </c>
      <c r="B57" s="5" t="n">
        <v>829</v>
      </c>
      <c r="C57" s="5" t="n">
        <v>-21490</v>
      </c>
      <c r="D57" s="5" t="n">
        <v>5488</v>
      </c>
      <c r="E57" s="5" t="n">
        <v>-38073</v>
      </c>
    </row>
    <row r="58" spans="1:5">
      <c r="A58" s="4" t="s">
        <v>123</v>
      </c>
      <c r="B58" s="5" t="n">
        <v>318</v>
      </c>
      <c r="C58" s="5" t="n">
        <v>2531</v>
      </c>
      <c r="D58" s="5" t="n">
        <v>2050</v>
      </c>
      <c r="E58" s="5" t="n">
        <v>-164</v>
      </c>
    </row>
    <row r="59" spans="1:5">
      <c r="A59" s="4" t="s">
        <v>126</v>
      </c>
      <c r="B59" s="5" t="n">
        <v>511</v>
      </c>
      <c r="C59" s="5" t="n">
        <v>-24021</v>
      </c>
      <c r="D59" s="5" t="n">
        <v>3438</v>
      </c>
      <c r="E59" s="5" t="n">
        <v>-37909</v>
      </c>
    </row>
    <row r="60" spans="1:5">
      <c r="A60" s="4" t="s">
        <v>127</v>
      </c>
      <c r="B60" s="7" t="n">
        <v>7281</v>
      </c>
      <c r="C60" s="7" t="n">
        <v>-25551</v>
      </c>
      <c r="D60" s="7" t="n">
        <v>34108</v>
      </c>
      <c r="E60" s="7" t="n">
        <v>-67720</v>
      </c>
    </row>
    <row r="61" spans="1:5">
      <c r="A61" s="4" t="s">
        <v>128</v>
      </c>
      <c r="B61" s="8" t="n">
        <v>0.12</v>
      </c>
      <c r="C61" s="8" t="n">
        <v>-0.03</v>
      </c>
      <c r="D61" s="8" t="n">
        <v>0.55</v>
      </c>
      <c r="E61" s="8" t="n">
        <v>-0.73</v>
      </c>
    </row>
    <row r="62" spans="1:5">
      <c r="A62" s="4" t="s">
        <v>129</v>
      </c>
      <c r="B62" s="9" t="n">
        <v>0.01</v>
      </c>
      <c r="C62" s="9" t="n">
        <v>-0.51</v>
      </c>
      <c r="D62" s="9" t="n">
        <v>0.06</v>
      </c>
      <c r="E62" s="9" t="n">
        <v>-0.92</v>
      </c>
    </row>
    <row r="63" spans="1:5">
      <c r="A63" s="4" t="s">
        <v>130</v>
      </c>
      <c r="B63" s="9" t="n">
        <v>0.13</v>
      </c>
      <c r="C63" s="9" t="n">
        <v>-0.54</v>
      </c>
      <c r="D63" s="9" t="n">
        <v>0.61</v>
      </c>
      <c r="E63" s="9" t="n">
        <v>-1.65</v>
      </c>
    </row>
    <row r="64" spans="1:5">
      <c r="A64" s="4" t="s">
        <v>131</v>
      </c>
      <c r="B64" s="9" t="n">
        <v>0.12</v>
      </c>
      <c r="C64" s="9" t="n">
        <v>-0.03</v>
      </c>
      <c r="D64" s="9" t="n">
        <v>0.55</v>
      </c>
      <c r="E64" s="9" t="n">
        <v>-0.73</v>
      </c>
    </row>
    <row r="65" spans="1:5">
      <c r="A65" s="4" t="s">
        <v>132</v>
      </c>
      <c r="B65" s="9" t="n">
        <v>0.01</v>
      </c>
      <c r="C65" s="9" t="n">
        <v>-0.51</v>
      </c>
      <c r="D65" s="9" t="n">
        <v>0.06</v>
      </c>
      <c r="E65" s="9" t="n">
        <v>-0.92</v>
      </c>
    </row>
    <row r="66" spans="1:5">
      <c r="A66" s="4" t="s">
        <v>133</v>
      </c>
      <c r="B66" s="8" t="n">
        <v>0.13</v>
      </c>
      <c r="C66" s="8" t="n">
        <v>-0.54</v>
      </c>
      <c r="D66" s="8" t="n">
        <v>0.61</v>
      </c>
      <c r="E66" s="8" t="n">
        <v>-1.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3" t="s">
        <v>417</v>
      </c>
    </row>
    <row r="3" spans="1:3">
      <c r="A3" s="4" t="s">
        <v>418</v>
      </c>
      <c r="B3" s="7" t="n">
        <v>1196010</v>
      </c>
      <c r="C3" s="7" t="n">
        <v>1254249</v>
      </c>
    </row>
    <row r="4" spans="1:3">
      <c r="A4" s="4" t="s">
        <v>419</v>
      </c>
      <c r="B4" s="5" t="n">
        <v>6186</v>
      </c>
      <c r="C4" s="5" t="n">
        <v>5558</v>
      </c>
    </row>
    <row r="5" spans="1:3">
      <c r="A5" s="4" t="s">
        <v>420</v>
      </c>
      <c r="B5" s="5" t="n">
        <v>-5240</v>
      </c>
      <c r="C5" s="5" t="n">
        <v>-11193</v>
      </c>
    </row>
    <row r="6" spans="1:3">
      <c r="A6" s="4" t="s">
        <v>421</v>
      </c>
      <c r="B6" s="5" t="n">
        <v>1196956</v>
      </c>
      <c r="C6" s="5" t="n">
        <v>1248614</v>
      </c>
    </row>
    <row r="7" spans="1:3">
      <c r="A7" s="3" t="s">
        <v>422</v>
      </c>
    </row>
    <row r="8" spans="1:3">
      <c r="A8" s="4" t="s">
        <v>418</v>
      </c>
      <c r="B8" s="5" t="n">
        <v>86402</v>
      </c>
      <c r="C8" s="5" t="n">
        <v>93467</v>
      </c>
    </row>
    <row r="9" spans="1:3">
      <c r="A9" s="4" t="s">
        <v>419</v>
      </c>
      <c r="B9" s="5" t="n">
        <v>1458</v>
      </c>
      <c r="C9" s="5" t="n">
        <v>1358</v>
      </c>
    </row>
    <row r="10" spans="1:3">
      <c r="A10" s="4" t="s">
        <v>420</v>
      </c>
      <c r="B10" s="5" t="n">
        <v>-2761</v>
      </c>
      <c r="C10" s="5" t="n">
        <v>-3026</v>
      </c>
    </row>
    <row r="11" spans="1:3">
      <c r="A11" s="4" t="s">
        <v>421</v>
      </c>
      <c r="B11" s="5" t="n">
        <v>85099</v>
      </c>
      <c r="C11" s="5" t="n">
        <v>91799</v>
      </c>
    </row>
    <row r="12" spans="1:3">
      <c r="A12" s="4" t="s">
        <v>423</v>
      </c>
    </row>
    <row r="13" spans="1:3">
      <c r="A13" s="3" t="s">
        <v>417</v>
      </c>
    </row>
    <row r="14" spans="1:3">
      <c r="A14" s="4" t="s">
        <v>418</v>
      </c>
      <c r="B14" s="5" t="n">
        <v>35162</v>
      </c>
      <c r="C14" s="5" t="n">
        <v>27771</v>
      </c>
    </row>
    <row r="15" spans="1:3">
      <c r="A15" s="4" t="s">
        <v>419</v>
      </c>
      <c r="B15" s="5" t="n">
        <v>87</v>
      </c>
      <c r="C15" s="5" t="n">
        <v>23</v>
      </c>
    </row>
    <row r="16" spans="1:3">
      <c r="A16" s="4" t="s">
        <v>420</v>
      </c>
      <c r="B16" s="5" t="n">
        <v>-24</v>
      </c>
      <c r="C16" s="5" t="n">
        <v>-92</v>
      </c>
    </row>
    <row r="17" spans="1:3">
      <c r="A17" s="4" t="s">
        <v>421</v>
      </c>
      <c r="B17" s="5" t="n">
        <v>35225</v>
      </c>
      <c r="C17" s="5" t="n">
        <v>27702</v>
      </c>
    </row>
    <row r="18" spans="1:3">
      <c r="A18" s="4" t="s">
        <v>424</v>
      </c>
    </row>
    <row r="19" spans="1:3">
      <c r="A19" s="3" t="s">
        <v>417</v>
      </c>
    </row>
    <row r="20" spans="1:3">
      <c r="A20" s="4" t="s">
        <v>418</v>
      </c>
      <c r="B20" s="5" t="n">
        <v>264196</v>
      </c>
      <c r="C20" s="5" t="n">
        <v>355622</v>
      </c>
    </row>
    <row r="21" spans="1:3">
      <c r="A21" s="4" t="s">
        <v>419</v>
      </c>
      <c r="B21" s="5" t="n">
        <v>1182</v>
      </c>
      <c r="C21" s="5" t="n">
        <v>1811</v>
      </c>
    </row>
    <row r="22" spans="1:3">
      <c r="A22" s="4" t="s">
        <v>420</v>
      </c>
      <c r="B22" s="5" t="n">
        <v>-439</v>
      </c>
      <c r="C22" s="5" t="n">
        <v>-2037</v>
      </c>
    </row>
    <row r="23" spans="1:3">
      <c r="A23" s="4" t="s">
        <v>421</v>
      </c>
      <c r="B23" s="5" t="n">
        <v>264939</v>
      </c>
      <c r="C23" s="5" t="n">
        <v>355396</v>
      </c>
    </row>
    <row r="24" spans="1:3">
      <c r="A24" s="4" t="s">
        <v>425</v>
      </c>
    </row>
    <row r="25" spans="1:3">
      <c r="A25" s="3" t="s">
        <v>417</v>
      </c>
    </row>
    <row r="26" spans="1:3">
      <c r="A26" s="4" t="s">
        <v>418</v>
      </c>
      <c r="B26" s="5" t="n">
        <v>94409</v>
      </c>
      <c r="C26" s="5" t="n">
        <v>122579</v>
      </c>
    </row>
    <row r="27" spans="1:3">
      <c r="A27" s="4" t="s">
        <v>419</v>
      </c>
      <c r="B27" s="5" t="n">
        <v>254</v>
      </c>
      <c r="C27" s="5" t="n">
        <v>346</v>
      </c>
    </row>
    <row r="28" spans="1:3">
      <c r="A28" s="4" t="s">
        <v>420</v>
      </c>
      <c r="B28" s="5" t="n">
        <v>-418</v>
      </c>
      <c r="C28" s="5" t="n">
        <v>-2000</v>
      </c>
    </row>
    <row r="29" spans="1:3">
      <c r="A29" s="4" t="s">
        <v>421</v>
      </c>
      <c r="B29" s="5" t="n">
        <v>94245</v>
      </c>
      <c r="C29" s="5" t="n">
        <v>120925</v>
      </c>
    </row>
    <row r="30" spans="1:3">
      <c r="A30" s="4" t="s">
        <v>426</v>
      </c>
    </row>
    <row r="31" spans="1:3">
      <c r="A31" s="3" t="s">
        <v>417</v>
      </c>
    </row>
    <row r="32" spans="1:3">
      <c r="A32" s="4" t="s">
        <v>418</v>
      </c>
      <c r="B32" s="5" t="n">
        <v>153369</v>
      </c>
      <c r="C32" s="5" t="n">
        <v>215117</v>
      </c>
    </row>
    <row r="33" spans="1:3">
      <c r="A33" s="4" t="s">
        <v>419</v>
      </c>
      <c r="B33" s="5" t="n">
        <v>800</v>
      </c>
      <c r="C33" s="5" t="n">
        <v>1294</v>
      </c>
    </row>
    <row r="34" spans="1:3">
      <c r="A34" s="4" t="s">
        <v>420</v>
      </c>
      <c r="B34" s="5" t="n">
        <v>-19</v>
      </c>
      <c r="C34" s="5" t="n">
        <v>-14</v>
      </c>
    </row>
    <row r="35" spans="1:3">
      <c r="A35" s="4" t="s">
        <v>421</v>
      </c>
      <c r="B35" s="5" t="n">
        <v>154150</v>
      </c>
      <c r="C35" s="5" t="n">
        <v>216397</v>
      </c>
    </row>
    <row r="36" spans="1:3">
      <c r="A36" s="4" t="s">
        <v>427</v>
      </c>
    </row>
    <row r="37" spans="1:3">
      <c r="A37" s="3" t="s">
        <v>417</v>
      </c>
    </row>
    <row r="38" spans="1:3">
      <c r="A38" s="4" t="s">
        <v>418</v>
      </c>
      <c r="B38" s="5" t="n">
        <v>16418</v>
      </c>
      <c r="C38" s="5" t="n">
        <v>17926</v>
      </c>
    </row>
    <row r="39" spans="1:3">
      <c r="A39" s="4" t="s">
        <v>419</v>
      </c>
      <c r="B39" s="5" t="n">
        <v>128</v>
      </c>
      <c r="C39" s="5" t="n">
        <v>171</v>
      </c>
    </row>
    <row r="40" spans="1:3">
      <c r="A40" s="4" t="s">
        <v>420</v>
      </c>
      <c r="B40" s="5" t="n">
        <v>-2</v>
      </c>
      <c r="C40" s="5" t="n">
        <v>-23</v>
      </c>
    </row>
    <row r="41" spans="1:3">
      <c r="A41" s="4" t="s">
        <v>421</v>
      </c>
      <c r="B41" s="5" t="n">
        <v>16544</v>
      </c>
      <c r="C41" s="5" t="n">
        <v>18074</v>
      </c>
    </row>
    <row r="42" spans="1:3">
      <c r="A42" s="4" t="s">
        <v>428</v>
      </c>
    </row>
    <row r="43" spans="1:3">
      <c r="A43" s="3" t="s">
        <v>417</v>
      </c>
    </row>
    <row r="44" spans="1:3">
      <c r="A44" s="4" t="s">
        <v>418</v>
      </c>
      <c r="B44" s="5" t="n">
        <v>13157</v>
      </c>
      <c r="C44" s="5" t="n">
        <v>15492</v>
      </c>
    </row>
    <row r="45" spans="1:3">
      <c r="A45" s="4" t="s">
        <v>419</v>
      </c>
      <c r="B45" s="5" t="n">
        <v>179</v>
      </c>
      <c r="C45" s="5" t="n">
        <v>129</v>
      </c>
    </row>
    <row r="46" spans="1:3">
      <c r="A46" s="4" t="s">
        <v>420</v>
      </c>
      <c r="B46" s="5" t="n">
        <v>-17</v>
      </c>
      <c r="C46" s="5" t="n">
        <v>-137</v>
      </c>
    </row>
    <row r="47" spans="1:3">
      <c r="A47" s="4" t="s">
        <v>421</v>
      </c>
      <c r="B47" s="5" t="n">
        <v>13319</v>
      </c>
      <c r="C47" s="5" t="n">
        <v>15484</v>
      </c>
    </row>
    <row r="48" spans="1:3">
      <c r="A48" s="4" t="s">
        <v>429</v>
      </c>
    </row>
    <row r="49" spans="1:3">
      <c r="A49" s="3" t="s">
        <v>417</v>
      </c>
    </row>
    <row r="50" spans="1:3">
      <c r="A50" s="4" t="s">
        <v>418</v>
      </c>
      <c r="B50" s="5" t="n">
        <v>71592</v>
      </c>
      <c r="C50" s="5" t="n">
        <v>78143</v>
      </c>
    </row>
    <row r="51" spans="1:3">
      <c r="A51" s="4" t="s">
        <v>419</v>
      </c>
      <c r="B51" s="5" t="n">
        <v>1671</v>
      </c>
      <c r="C51" s="5" t="n">
        <v>1539</v>
      </c>
    </row>
    <row r="52" spans="1:3">
      <c r="A52" s="4" t="s">
        <v>420</v>
      </c>
      <c r="B52" s="5" t="n">
        <v>-150</v>
      </c>
      <c r="C52" s="5" t="n">
        <v>-633</v>
      </c>
    </row>
    <row r="53" spans="1:3">
      <c r="A53" s="4" t="s">
        <v>421</v>
      </c>
      <c r="B53" s="5" t="n">
        <v>73113</v>
      </c>
      <c r="C53" s="5" t="n">
        <v>79049</v>
      </c>
    </row>
    <row r="54" spans="1:3">
      <c r="A54" s="4" t="s">
        <v>430</v>
      </c>
    </row>
    <row r="55" spans="1:3">
      <c r="A55" s="3" t="s">
        <v>417</v>
      </c>
    </row>
    <row r="56" spans="1:3">
      <c r="A56" s="4" t="s">
        <v>418</v>
      </c>
      <c r="B56" s="5" t="n">
        <v>367017</v>
      </c>
      <c r="C56" s="5" t="n">
        <v>347120</v>
      </c>
    </row>
    <row r="57" spans="1:3">
      <c r="A57" s="4" t="s">
        <v>419</v>
      </c>
      <c r="B57" s="5" t="n">
        <v>840</v>
      </c>
      <c r="C57" s="5" t="n">
        <v>598</v>
      </c>
    </row>
    <row r="58" spans="1:3">
      <c r="A58" s="4" t="s">
        <v>420</v>
      </c>
      <c r="B58" s="5" t="n">
        <v>-3420</v>
      </c>
      <c r="C58" s="5" t="n">
        <v>-5149</v>
      </c>
    </row>
    <row r="59" spans="1:3">
      <c r="A59" s="4" t="s">
        <v>421</v>
      </c>
      <c r="B59" s="5" t="n">
        <v>364437</v>
      </c>
      <c r="C59" s="5" t="n">
        <v>342569</v>
      </c>
    </row>
    <row r="60" spans="1:3">
      <c r="A60" s="4" t="s">
        <v>431</v>
      </c>
    </row>
    <row r="61" spans="1:3">
      <c r="A61" s="3" t="s">
        <v>417</v>
      </c>
    </row>
    <row r="62" spans="1:3">
      <c r="A62" s="4" t="s">
        <v>418</v>
      </c>
      <c r="B62" s="5" t="n">
        <v>129722</v>
      </c>
      <c r="C62" s="5" t="n">
        <v>160649</v>
      </c>
    </row>
    <row r="63" spans="1:3">
      <c r="A63" s="4" t="s">
        <v>419</v>
      </c>
      <c r="B63" s="5" t="n">
        <v>294</v>
      </c>
      <c r="C63" s="5" t="n">
        <v>619</v>
      </c>
    </row>
    <row r="64" spans="1:3">
      <c r="A64" s="4" t="s">
        <v>420</v>
      </c>
      <c r="B64" s="5" t="n">
        <v>-923</v>
      </c>
      <c r="C64" s="5" t="n">
        <v>-1445</v>
      </c>
    </row>
    <row r="65" spans="1:3">
      <c r="A65" s="4" t="s">
        <v>421</v>
      </c>
      <c r="B65" s="5" t="n">
        <v>129093</v>
      </c>
      <c r="C65" s="5" t="n">
        <v>159823</v>
      </c>
    </row>
    <row r="66" spans="1:3">
      <c r="A66" s="4" t="s">
        <v>432</v>
      </c>
    </row>
    <row r="67" spans="1:3">
      <c r="A67" s="3" t="s">
        <v>417</v>
      </c>
    </row>
    <row r="68" spans="1:3">
      <c r="A68" s="4" t="s">
        <v>418</v>
      </c>
      <c r="B68" s="5" t="n">
        <v>153274</v>
      </c>
      <c r="C68" s="5" t="n">
        <v>117844</v>
      </c>
    </row>
    <row r="69" spans="1:3">
      <c r="A69" s="4" t="s">
        <v>419</v>
      </c>
      <c r="B69" s="5" t="n">
        <v>488</v>
      </c>
      <c r="C69" s="5" t="n">
        <v>250</v>
      </c>
    </row>
    <row r="70" spans="1:3">
      <c r="A70" s="4" t="s">
        <v>420</v>
      </c>
      <c r="B70" s="5" t="n">
        <v>-114</v>
      </c>
      <c r="C70" s="5" t="n">
        <v>-1008</v>
      </c>
    </row>
    <row r="71" spans="1:3">
      <c r="A71" s="4" t="s">
        <v>421</v>
      </c>
      <c r="B71" s="5" t="n">
        <v>153648</v>
      </c>
      <c r="C71" s="5" t="n">
        <v>117086</v>
      </c>
    </row>
    <row r="72" spans="1:3">
      <c r="A72" s="4" t="s">
        <v>433</v>
      </c>
    </row>
    <row r="73" spans="1:3">
      <c r="A73" s="3" t="s">
        <v>417</v>
      </c>
    </row>
    <row r="74" spans="1:3">
      <c r="A74" s="4" t="s">
        <v>418</v>
      </c>
      <c r="B74" s="5" t="n">
        <v>59685</v>
      </c>
      <c r="C74" s="5" t="n">
        <v>56603</v>
      </c>
    </row>
    <row r="75" spans="1:3">
      <c r="A75" s="4" t="s">
        <v>419</v>
      </c>
      <c r="B75" s="5" t="n">
        <v>398</v>
      </c>
      <c r="C75" s="5" t="n">
        <v>168</v>
      </c>
    </row>
    <row r="76" spans="1:3">
      <c r="A76" s="4" t="s">
        <v>420</v>
      </c>
      <c r="B76" s="5" t="n">
        <v>-88</v>
      </c>
      <c r="C76" s="5" t="n">
        <v>-274</v>
      </c>
    </row>
    <row r="77" spans="1:3">
      <c r="A77" s="4" t="s">
        <v>421</v>
      </c>
      <c r="B77" s="5" t="n">
        <v>59995</v>
      </c>
      <c r="C77" s="5" t="n">
        <v>56497</v>
      </c>
    </row>
    <row r="78" spans="1:3">
      <c r="A78" s="4" t="s">
        <v>434</v>
      </c>
    </row>
    <row r="79" spans="1:3">
      <c r="A79" s="3" t="s">
        <v>417</v>
      </c>
    </row>
    <row r="80" spans="1:3">
      <c r="A80" s="4" t="s">
        <v>418</v>
      </c>
      <c r="B80" s="5" t="n">
        <v>102205</v>
      </c>
      <c r="C80" s="5" t="n">
        <v>95005</v>
      </c>
    </row>
    <row r="81" spans="1:3">
      <c r="A81" s="4" t="s">
        <v>419</v>
      </c>
      <c r="B81" s="5" t="n">
        <v>1047</v>
      </c>
      <c r="C81" s="5" t="n">
        <v>421</v>
      </c>
    </row>
    <row r="82" spans="1:3">
      <c r="A82" s="4" t="s">
        <v>420</v>
      </c>
      <c r="B82" s="5" t="n">
        <v>-65</v>
      </c>
      <c r="C82" s="5" t="n">
        <v>-418</v>
      </c>
    </row>
    <row r="83" spans="1:3">
      <c r="A83" s="4" t="s">
        <v>421</v>
      </c>
      <c r="B83" s="5" t="n">
        <v>103187</v>
      </c>
      <c r="C83" s="5" t="n">
        <v>95008</v>
      </c>
    </row>
    <row r="84" spans="1:3">
      <c r="A84" s="4" t="s">
        <v>409</v>
      </c>
    </row>
    <row r="85" spans="1:3">
      <c r="A85" s="3" t="s">
        <v>422</v>
      </c>
    </row>
    <row r="86" spans="1:3">
      <c r="A86" s="4" t="s">
        <v>418</v>
      </c>
      <c r="B86" s="5" t="n">
        <v>11017</v>
      </c>
      <c r="C86" s="5" t="n">
        <v>17983</v>
      </c>
    </row>
    <row r="87" spans="1:3">
      <c r="A87" s="4" t="s">
        <v>419</v>
      </c>
      <c r="B87" s="5" t="n">
        <v>118</v>
      </c>
      <c r="C87" s="5" t="n">
        <v>179</v>
      </c>
    </row>
    <row r="88" spans="1:3">
      <c r="A88" s="4" t="s">
        <v>420</v>
      </c>
      <c r="B88" s="5" t="n">
        <v>-2761</v>
      </c>
      <c r="C88" s="5" t="n">
        <v>-3026</v>
      </c>
    </row>
    <row r="89" spans="1:3">
      <c r="A89" s="4" t="s">
        <v>421</v>
      </c>
      <c r="B89" s="5" t="n">
        <v>8374</v>
      </c>
      <c r="C89" s="5" t="n">
        <v>15136</v>
      </c>
    </row>
    <row r="90" spans="1:3">
      <c r="A90" s="4" t="s">
        <v>415</v>
      </c>
    </row>
    <row r="91" spans="1:3">
      <c r="A91" s="3" t="s">
        <v>422</v>
      </c>
    </row>
    <row r="92" spans="1:3">
      <c r="A92" s="4" t="s">
        <v>418</v>
      </c>
      <c r="B92" s="5" t="n">
        <v>75385</v>
      </c>
      <c r="C92" s="5" t="n">
        <v>75484</v>
      </c>
    </row>
    <row r="93" spans="1:3">
      <c r="A93" s="4" t="s">
        <v>419</v>
      </c>
      <c r="B93" s="5" t="n">
        <v>1340</v>
      </c>
      <c r="C93" s="5" t="n">
        <v>1179</v>
      </c>
    </row>
    <row r="94" spans="1:3">
      <c r="A94" s="4" t="s">
        <v>421</v>
      </c>
      <c r="B94" s="7" t="n">
        <v>76725</v>
      </c>
      <c r="C94" s="7" t="n">
        <v>766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3" t="s">
        <v>436</v>
      </c>
    </row>
    <row r="3" spans="1:3">
      <c r="A3" s="4" t="s">
        <v>437</v>
      </c>
      <c r="B3" s="7" t="n">
        <v>6433</v>
      </c>
    </row>
    <row r="4" spans="1:3">
      <c r="A4" s="4" t="s">
        <v>438</v>
      </c>
      <c r="B4" s="5" t="n">
        <v>170145</v>
      </c>
    </row>
    <row r="5" spans="1:3">
      <c r="A5" s="4" t="s">
        <v>439</v>
      </c>
      <c r="B5" s="5" t="n">
        <v>361549</v>
      </c>
    </row>
    <row r="6" spans="1:3">
      <c r="A6" s="4" t="s">
        <v>440</v>
      </c>
      <c r="B6" s="5" t="n">
        <v>657883</v>
      </c>
    </row>
    <row r="7" spans="1:3">
      <c r="A7" s="4" t="s">
        <v>418</v>
      </c>
      <c r="B7" s="5" t="n">
        <v>1196010</v>
      </c>
    </row>
    <row r="8" spans="1:3">
      <c r="A8" s="3" t="s">
        <v>441</v>
      </c>
    </row>
    <row r="9" spans="1:3">
      <c r="A9" s="4" t="s">
        <v>437</v>
      </c>
      <c r="B9" s="5" t="n">
        <v>6441</v>
      </c>
    </row>
    <row r="10" spans="1:3">
      <c r="A10" s="4" t="s">
        <v>438</v>
      </c>
      <c r="B10" s="5" t="n">
        <v>171473</v>
      </c>
    </row>
    <row r="11" spans="1:3">
      <c r="A11" s="4" t="s">
        <v>439</v>
      </c>
      <c r="B11" s="5" t="n">
        <v>362268</v>
      </c>
    </row>
    <row r="12" spans="1:3">
      <c r="A12" s="4" t="s">
        <v>440</v>
      </c>
      <c r="B12" s="5" t="n">
        <v>656774</v>
      </c>
    </row>
    <row r="13" spans="1:3">
      <c r="A13" s="4" t="s">
        <v>421</v>
      </c>
      <c r="B13" s="5" t="n">
        <v>1196956</v>
      </c>
      <c r="C13" s="7" t="n">
        <v>1248614</v>
      </c>
    </row>
    <row r="14" spans="1:3">
      <c r="A14" s="3" t="s">
        <v>442</v>
      </c>
    </row>
    <row r="15" spans="1:3">
      <c r="A15" s="4" t="s">
        <v>440</v>
      </c>
      <c r="B15" s="5" t="n">
        <v>86402</v>
      </c>
    </row>
    <row r="16" spans="1:3">
      <c r="A16" s="4" t="s">
        <v>418</v>
      </c>
      <c r="B16" s="5" t="n">
        <v>86402</v>
      </c>
      <c r="C16" s="5" t="n">
        <v>93467</v>
      </c>
    </row>
    <row r="17" spans="1:3">
      <c r="A17" s="3" t="s">
        <v>443</v>
      </c>
    </row>
    <row r="18" spans="1:3">
      <c r="A18" s="4" t="s">
        <v>440</v>
      </c>
      <c r="B18" s="5" t="n">
        <v>85099</v>
      </c>
    </row>
    <row r="19" spans="1:3">
      <c r="A19" s="4" t="s">
        <v>421</v>
      </c>
      <c r="B19" s="7" t="n">
        <v>85099</v>
      </c>
      <c r="C19" s="7" t="n">
        <v>917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44</v>
      </c>
      <c r="B1" s="2" t="s">
        <v>398</v>
      </c>
      <c r="C1" s="2" t="s">
        <v>445</v>
      </c>
    </row>
    <row r="2" spans="1:3">
      <c r="A2" s="3" t="s">
        <v>446</v>
      </c>
    </row>
    <row r="3" spans="1:3">
      <c r="A3" s="4" t="s">
        <v>447</v>
      </c>
      <c r="B3" s="5" t="n">
        <v>204</v>
      </c>
      <c r="C3" s="5" t="n">
        <v>260</v>
      </c>
    </row>
    <row r="4" spans="1:3">
      <c r="A4" s="3" t="s">
        <v>448</v>
      </c>
    </row>
    <row r="5" spans="1:3">
      <c r="A5" s="4" t="s">
        <v>449</v>
      </c>
      <c r="B5" s="7" t="n">
        <v>334943</v>
      </c>
      <c r="C5" s="7" t="n">
        <v>472371</v>
      </c>
    </row>
    <row r="6" spans="1:3">
      <c r="A6" s="4" t="s">
        <v>450</v>
      </c>
      <c r="B6" s="5" t="n">
        <v>196981</v>
      </c>
      <c r="C6" s="5" t="n">
        <v>195032</v>
      </c>
    </row>
    <row r="7" spans="1:3">
      <c r="A7" s="4" t="s">
        <v>451</v>
      </c>
      <c r="B7" s="5" t="n">
        <v>531924</v>
      </c>
      <c r="C7" s="5" t="n">
        <v>667403</v>
      </c>
    </row>
    <row r="8" spans="1:3">
      <c r="A8" s="3" t="s">
        <v>452</v>
      </c>
    </row>
    <row r="9" spans="1:3">
      <c r="A9" s="4" t="s">
        <v>453</v>
      </c>
      <c r="B9" s="5" t="n">
        <v>-2424</v>
      </c>
      <c r="C9" s="5" t="n">
        <v>-8324</v>
      </c>
    </row>
    <row r="10" spans="1:3">
      <c r="A10" s="4" t="s">
        <v>454</v>
      </c>
      <c r="B10" s="5" t="n">
        <v>-2816</v>
      </c>
      <c r="C10" s="5" t="n">
        <v>-2869</v>
      </c>
    </row>
    <row r="11" spans="1:3">
      <c r="A11" s="4" t="s">
        <v>455</v>
      </c>
      <c r="B11" s="7" t="n">
        <v>-5240</v>
      </c>
      <c r="C11" s="7" t="n">
        <v>-11193</v>
      </c>
    </row>
    <row r="12" spans="1:3">
      <c r="A12" s="3" t="s">
        <v>456</v>
      </c>
    </row>
    <row r="13" spans="1:3">
      <c r="A13" s="4" t="s">
        <v>447</v>
      </c>
      <c r="B13" s="5" t="n">
        <v>1</v>
      </c>
      <c r="C13" s="5" t="n">
        <v>1</v>
      </c>
    </row>
    <row r="14" spans="1:3">
      <c r="A14" s="3" t="s">
        <v>457</v>
      </c>
    </row>
    <row r="15" spans="1:3">
      <c r="A15" s="4" t="s">
        <v>450</v>
      </c>
      <c r="B15" s="7" t="n">
        <v>6343</v>
      </c>
      <c r="C15" s="7" t="n">
        <v>6039</v>
      </c>
    </row>
    <row r="16" spans="1:3">
      <c r="A16" s="4" t="s">
        <v>451</v>
      </c>
      <c r="B16" s="5" t="n">
        <v>6343</v>
      </c>
      <c r="C16" s="5" t="n">
        <v>6039</v>
      </c>
    </row>
    <row r="17" spans="1:3">
      <c r="A17" s="3" t="s">
        <v>458</v>
      </c>
    </row>
    <row r="18" spans="1:3">
      <c r="A18" s="4" t="s">
        <v>454</v>
      </c>
      <c r="B18" s="5" t="n">
        <v>-2761</v>
      </c>
      <c r="C18" s="5" t="n">
        <v>-3026</v>
      </c>
    </row>
    <row r="19" spans="1:3">
      <c r="A19" s="4" t="s">
        <v>455</v>
      </c>
      <c r="B19" s="7" t="n">
        <v>-2761</v>
      </c>
      <c r="C19" s="7" t="n">
        <v>-3026</v>
      </c>
    </row>
    <row r="20" spans="1:3">
      <c r="A20" s="4" t="s">
        <v>423</v>
      </c>
    </row>
    <row r="21" spans="1:3">
      <c r="A21" s="3" t="s">
        <v>446</v>
      </c>
    </row>
    <row r="22" spans="1:3">
      <c r="A22" s="4" t="s">
        <v>447</v>
      </c>
      <c r="B22" s="5" t="n">
        <v>4</v>
      </c>
      <c r="C22" s="5" t="n">
        <v>5</v>
      </c>
    </row>
    <row r="23" spans="1:3">
      <c r="A23" s="3" t="s">
        <v>448</v>
      </c>
    </row>
    <row r="24" spans="1:3">
      <c r="A24" s="4" t="s">
        <v>449</v>
      </c>
      <c r="B24" s="7" t="n">
        <v>17266</v>
      </c>
      <c r="C24" s="7" t="n">
        <v>7414</v>
      </c>
    </row>
    <row r="25" spans="1:3">
      <c r="A25" s="4" t="s">
        <v>450</v>
      </c>
      <c r="C25" s="5" t="n">
        <v>7824</v>
      </c>
    </row>
    <row r="26" spans="1:3">
      <c r="A26" s="4" t="s">
        <v>451</v>
      </c>
      <c r="B26" s="5" t="n">
        <v>17266</v>
      </c>
      <c r="C26" s="5" t="n">
        <v>15238</v>
      </c>
    </row>
    <row r="27" spans="1:3">
      <c r="A27" s="3" t="s">
        <v>452</v>
      </c>
    </row>
    <row r="28" spans="1:3">
      <c r="A28" s="4" t="s">
        <v>453</v>
      </c>
      <c r="B28" s="5" t="n">
        <v>-24</v>
      </c>
      <c r="C28" s="5" t="n">
        <v>-36</v>
      </c>
    </row>
    <row r="29" spans="1:3">
      <c r="A29" s="4" t="s">
        <v>454</v>
      </c>
      <c r="C29" s="5" t="n">
        <v>-56</v>
      </c>
    </row>
    <row r="30" spans="1:3">
      <c r="A30" s="4" t="s">
        <v>455</v>
      </c>
      <c r="B30" s="7" t="n">
        <v>-24</v>
      </c>
      <c r="C30" s="7" t="n">
        <v>-92</v>
      </c>
    </row>
    <row r="31" spans="1:3">
      <c r="A31" s="4" t="s">
        <v>424</v>
      </c>
    </row>
    <row r="32" spans="1:3">
      <c r="A32" s="3" t="s">
        <v>446</v>
      </c>
    </row>
    <row r="33" spans="1:3">
      <c r="A33" s="4" t="s">
        <v>447</v>
      </c>
      <c r="B33" s="5" t="n">
        <v>16</v>
      </c>
      <c r="C33" s="5" t="n">
        <v>23</v>
      </c>
    </row>
    <row r="34" spans="1:3">
      <c r="A34" s="3" t="s">
        <v>448</v>
      </c>
    </row>
    <row r="35" spans="1:3">
      <c r="A35" s="4" t="s">
        <v>449</v>
      </c>
      <c r="B35" s="7" t="n">
        <v>16453</v>
      </c>
      <c r="C35" s="7" t="n">
        <v>10186</v>
      </c>
    </row>
    <row r="36" spans="1:3">
      <c r="A36" s="4" t="s">
        <v>450</v>
      </c>
      <c r="B36" s="5" t="n">
        <v>58961</v>
      </c>
      <c r="C36" s="5" t="n">
        <v>93375</v>
      </c>
    </row>
    <row r="37" spans="1:3">
      <c r="A37" s="4" t="s">
        <v>451</v>
      </c>
      <c r="B37" s="5" t="n">
        <v>75414</v>
      </c>
      <c r="C37" s="5" t="n">
        <v>103561</v>
      </c>
    </row>
    <row r="38" spans="1:3">
      <c r="A38" s="3" t="s">
        <v>452</v>
      </c>
    </row>
    <row r="39" spans="1:3">
      <c r="A39" s="4" t="s">
        <v>453</v>
      </c>
      <c r="B39" s="5" t="n">
        <v>-20</v>
      </c>
      <c r="C39" s="5" t="n">
        <v>-49</v>
      </c>
    </row>
    <row r="40" spans="1:3">
      <c r="A40" s="4" t="s">
        <v>454</v>
      </c>
      <c r="B40" s="5" t="n">
        <v>-419</v>
      </c>
      <c r="C40" s="5" t="n">
        <v>-1988</v>
      </c>
    </row>
    <row r="41" spans="1:3">
      <c r="A41" s="4" t="s">
        <v>455</v>
      </c>
      <c r="B41" s="7" t="n">
        <v>-439</v>
      </c>
      <c r="C41" s="7" t="n">
        <v>-2037</v>
      </c>
    </row>
    <row r="42" spans="1:3">
      <c r="A42" s="4" t="s">
        <v>428</v>
      </c>
    </row>
    <row r="43" spans="1:3">
      <c r="A43" s="3" t="s">
        <v>446</v>
      </c>
    </row>
    <row r="44" spans="1:3">
      <c r="A44" s="4" t="s">
        <v>447</v>
      </c>
      <c r="B44" s="5" t="n">
        <v>2</v>
      </c>
      <c r="C44" s="5" t="n">
        <v>8</v>
      </c>
    </row>
    <row r="45" spans="1:3">
      <c r="A45" s="3" t="s">
        <v>448</v>
      </c>
    </row>
    <row r="46" spans="1:3">
      <c r="A46" s="4" t="s">
        <v>449</v>
      </c>
      <c r="C46" s="7" t="n">
        <v>6056</v>
      </c>
    </row>
    <row r="47" spans="1:3">
      <c r="A47" s="4" t="s">
        <v>450</v>
      </c>
      <c r="B47" s="7" t="n">
        <v>2148</v>
      </c>
      <c r="C47" s="5" t="n">
        <v>3301</v>
      </c>
    </row>
    <row r="48" spans="1:3">
      <c r="A48" s="4" t="s">
        <v>451</v>
      </c>
      <c r="B48" s="5" t="n">
        <v>2148</v>
      </c>
      <c r="C48" s="5" t="n">
        <v>9357</v>
      </c>
    </row>
    <row r="49" spans="1:3">
      <c r="A49" s="3" t="s">
        <v>452</v>
      </c>
    </row>
    <row r="50" spans="1:3">
      <c r="A50" s="4" t="s">
        <v>453</v>
      </c>
      <c r="C50" s="5" t="n">
        <v>-118</v>
      </c>
    </row>
    <row r="51" spans="1:3">
      <c r="A51" s="4" t="s">
        <v>454</v>
      </c>
      <c r="B51" s="5" t="n">
        <v>-17</v>
      </c>
      <c r="C51" s="5" t="n">
        <v>-19</v>
      </c>
    </row>
    <row r="52" spans="1:3">
      <c r="A52" s="4" t="s">
        <v>455</v>
      </c>
      <c r="B52" s="7" t="n">
        <v>-17</v>
      </c>
      <c r="C52" s="7" t="n">
        <v>-137</v>
      </c>
    </row>
    <row r="53" spans="1:3">
      <c r="A53" s="4" t="s">
        <v>429</v>
      </c>
    </row>
    <row r="54" spans="1:3">
      <c r="A54" s="3" t="s">
        <v>446</v>
      </c>
    </row>
    <row r="55" spans="1:3">
      <c r="A55" s="4" t="s">
        <v>447</v>
      </c>
      <c r="B55" s="5" t="n">
        <v>14</v>
      </c>
      <c r="C55" s="5" t="n">
        <v>27</v>
      </c>
    </row>
    <row r="56" spans="1:3">
      <c r="A56" s="3" t="s">
        <v>448</v>
      </c>
    </row>
    <row r="57" spans="1:3">
      <c r="A57" s="4" t="s">
        <v>449</v>
      </c>
      <c r="B57" s="7" t="n">
        <v>14844</v>
      </c>
      <c r="C57" s="7" t="n">
        <v>42963</v>
      </c>
    </row>
    <row r="58" spans="1:3">
      <c r="A58" s="4" t="s">
        <v>450</v>
      </c>
      <c r="B58" s="5" t="n">
        <v>977</v>
      </c>
    </row>
    <row r="59" spans="1:3">
      <c r="A59" s="4" t="s">
        <v>451</v>
      </c>
      <c r="B59" s="5" t="n">
        <v>15821</v>
      </c>
      <c r="C59" s="5" t="n">
        <v>42963</v>
      </c>
    </row>
    <row r="60" spans="1:3">
      <c r="A60" s="3" t="s">
        <v>452</v>
      </c>
    </row>
    <row r="61" spans="1:3">
      <c r="A61" s="4" t="s">
        <v>453</v>
      </c>
      <c r="B61" s="5" t="n">
        <v>-127</v>
      </c>
      <c r="C61" s="5" t="n">
        <v>-633</v>
      </c>
    </row>
    <row r="62" spans="1:3">
      <c r="A62" s="4" t="s">
        <v>454</v>
      </c>
      <c r="B62" s="5" t="n">
        <v>-23</v>
      </c>
    </row>
    <row r="63" spans="1:3">
      <c r="A63" s="4" t="s">
        <v>455</v>
      </c>
      <c r="B63" s="7" t="n">
        <v>-150</v>
      </c>
      <c r="C63" s="7" t="n">
        <v>-633</v>
      </c>
    </row>
    <row r="64" spans="1:3">
      <c r="A64" s="4" t="s">
        <v>430</v>
      </c>
    </row>
    <row r="65" spans="1:3">
      <c r="A65" s="3" t="s">
        <v>446</v>
      </c>
    </row>
    <row r="66" spans="1:3">
      <c r="A66" s="4" t="s">
        <v>447</v>
      </c>
      <c r="B66" s="5" t="n">
        <v>93</v>
      </c>
      <c r="C66" s="5" t="n">
        <v>68</v>
      </c>
    </row>
    <row r="67" spans="1:3">
      <c r="A67" s="3" t="s">
        <v>448</v>
      </c>
    </row>
    <row r="68" spans="1:3">
      <c r="A68" s="4" t="s">
        <v>449</v>
      </c>
      <c r="B68" s="7" t="n">
        <v>173175</v>
      </c>
      <c r="C68" s="7" t="n">
        <v>180357</v>
      </c>
    </row>
    <row r="69" spans="1:3">
      <c r="A69" s="4" t="s">
        <v>450</v>
      </c>
      <c r="B69" s="5" t="n">
        <v>98021</v>
      </c>
      <c r="C69" s="5" t="n">
        <v>54254</v>
      </c>
    </row>
    <row r="70" spans="1:3">
      <c r="A70" s="4" t="s">
        <v>451</v>
      </c>
      <c r="B70" s="5" t="n">
        <v>271196</v>
      </c>
      <c r="C70" s="5" t="n">
        <v>234611</v>
      </c>
    </row>
    <row r="71" spans="1:3">
      <c r="A71" s="3" t="s">
        <v>452</v>
      </c>
    </row>
    <row r="72" spans="1:3">
      <c r="A72" s="4" t="s">
        <v>453</v>
      </c>
      <c r="B72" s="5" t="n">
        <v>-1573</v>
      </c>
      <c r="C72" s="5" t="n">
        <v>-4833</v>
      </c>
    </row>
    <row r="73" spans="1:3">
      <c r="A73" s="4" t="s">
        <v>454</v>
      </c>
      <c r="B73" s="5" t="n">
        <v>-1847</v>
      </c>
      <c r="C73" s="5" t="n">
        <v>-316</v>
      </c>
    </row>
    <row r="74" spans="1:3">
      <c r="A74" s="4" t="s">
        <v>455</v>
      </c>
      <c r="B74" s="7" t="n">
        <v>-3420</v>
      </c>
      <c r="C74" s="7" t="n">
        <v>-5149</v>
      </c>
    </row>
    <row r="75" spans="1:3">
      <c r="A75" s="4" t="s">
        <v>431</v>
      </c>
    </row>
    <row r="76" spans="1:3">
      <c r="A76" s="3" t="s">
        <v>446</v>
      </c>
    </row>
    <row r="77" spans="1:3">
      <c r="A77" s="4" t="s">
        <v>447</v>
      </c>
      <c r="B77" s="5" t="n">
        <v>26</v>
      </c>
      <c r="C77" s="5" t="n">
        <v>28</v>
      </c>
    </row>
    <row r="78" spans="1:3">
      <c r="A78" s="3" t="s">
        <v>448</v>
      </c>
    </row>
    <row r="79" spans="1:3">
      <c r="A79" s="4" t="s">
        <v>449</v>
      </c>
      <c r="B79" s="7" t="n">
        <v>62244</v>
      </c>
      <c r="C79" s="7" t="n">
        <v>88936</v>
      </c>
    </row>
    <row r="80" spans="1:3">
      <c r="A80" s="4" t="s">
        <v>450</v>
      </c>
      <c r="B80" s="5" t="n">
        <v>30937</v>
      </c>
      <c r="C80" s="5" t="n">
        <v>30386</v>
      </c>
    </row>
    <row r="81" spans="1:3">
      <c r="A81" s="4" t="s">
        <v>451</v>
      </c>
      <c r="B81" s="5" t="n">
        <v>93181</v>
      </c>
      <c r="C81" s="5" t="n">
        <v>119322</v>
      </c>
    </row>
    <row r="82" spans="1:3">
      <c r="A82" s="3" t="s">
        <v>452</v>
      </c>
    </row>
    <row r="83" spans="1:3">
      <c r="A83" s="4" t="s">
        <v>453</v>
      </c>
      <c r="B83" s="5" t="n">
        <v>-468</v>
      </c>
      <c r="C83" s="5" t="n">
        <v>-1004</v>
      </c>
    </row>
    <row r="84" spans="1:3">
      <c r="A84" s="4" t="s">
        <v>454</v>
      </c>
      <c r="B84" s="5" t="n">
        <v>-455</v>
      </c>
      <c r="C84" s="5" t="n">
        <v>-441</v>
      </c>
    </row>
    <row r="85" spans="1:3">
      <c r="A85" s="4" t="s">
        <v>455</v>
      </c>
      <c r="B85" s="7" t="n">
        <v>-923</v>
      </c>
      <c r="C85" s="7" t="n">
        <v>-1445</v>
      </c>
    </row>
    <row r="86" spans="1:3">
      <c r="A86" s="4" t="s">
        <v>432</v>
      </c>
    </row>
    <row r="87" spans="1:3">
      <c r="A87" s="3" t="s">
        <v>446</v>
      </c>
    </row>
    <row r="88" spans="1:3">
      <c r="A88" s="4" t="s">
        <v>447</v>
      </c>
      <c r="B88" s="5" t="n">
        <v>8</v>
      </c>
      <c r="C88" s="5" t="n">
        <v>28</v>
      </c>
    </row>
    <row r="89" spans="1:3">
      <c r="A89" s="3" t="s">
        <v>448</v>
      </c>
    </row>
    <row r="90" spans="1:3">
      <c r="A90" s="4" t="s">
        <v>449</v>
      </c>
      <c r="B90" s="7" t="n">
        <v>23434</v>
      </c>
      <c r="C90" s="7" t="n">
        <v>79345</v>
      </c>
    </row>
    <row r="91" spans="1:3">
      <c r="A91" s="4" t="s">
        <v>450</v>
      </c>
      <c r="B91" s="5" t="n">
        <v>243</v>
      </c>
      <c r="C91" s="5" t="n">
        <v>4547</v>
      </c>
    </row>
    <row r="92" spans="1:3">
      <c r="A92" s="4" t="s">
        <v>451</v>
      </c>
      <c r="B92" s="5" t="n">
        <v>23677</v>
      </c>
      <c r="C92" s="5" t="n">
        <v>83892</v>
      </c>
    </row>
    <row r="93" spans="1:3">
      <c r="A93" s="3" t="s">
        <v>452</v>
      </c>
    </row>
    <row r="94" spans="1:3">
      <c r="A94" s="4" t="s">
        <v>453</v>
      </c>
      <c r="B94" s="5" t="n">
        <v>-114</v>
      </c>
      <c r="C94" s="5" t="n">
        <v>-963</v>
      </c>
    </row>
    <row r="95" spans="1:3">
      <c r="A95" s="4" t="s">
        <v>454</v>
      </c>
      <c r="C95" s="5" t="n">
        <v>-45</v>
      </c>
    </row>
    <row r="96" spans="1:3">
      <c r="A96" s="4" t="s">
        <v>455</v>
      </c>
      <c r="B96" s="7" t="n">
        <v>-114</v>
      </c>
      <c r="C96" s="7" t="n">
        <v>-1008</v>
      </c>
    </row>
    <row r="97" spans="1:3">
      <c r="A97" s="4" t="s">
        <v>433</v>
      </c>
    </row>
    <row r="98" spans="1:3">
      <c r="A98" s="3" t="s">
        <v>446</v>
      </c>
    </row>
    <row r="99" spans="1:3">
      <c r="A99" s="4" t="s">
        <v>447</v>
      </c>
      <c r="B99" s="5" t="n">
        <v>21</v>
      </c>
      <c r="C99" s="5" t="n">
        <v>34</v>
      </c>
    </row>
    <row r="100" spans="1:3">
      <c r="A100" s="3" t="s">
        <v>448</v>
      </c>
    </row>
    <row r="101" spans="1:3">
      <c r="A101" s="4" t="s">
        <v>449</v>
      </c>
      <c r="B101" s="7" t="n">
        <v>15869</v>
      </c>
      <c r="C101" s="7" t="n">
        <v>26696</v>
      </c>
    </row>
    <row r="102" spans="1:3">
      <c r="A102" s="4" t="s">
        <v>450</v>
      </c>
      <c r="B102" s="5" t="n">
        <v>1180</v>
      </c>
      <c r="C102" s="5" t="n">
        <v>700</v>
      </c>
    </row>
    <row r="103" spans="1:3">
      <c r="A103" s="4" t="s">
        <v>451</v>
      </c>
      <c r="B103" s="5" t="n">
        <v>17049</v>
      </c>
      <c r="C103" s="5" t="n">
        <v>27396</v>
      </c>
    </row>
    <row r="104" spans="1:3">
      <c r="A104" s="3" t="s">
        <v>452</v>
      </c>
    </row>
    <row r="105" spans="1:3">
      <c r="A105" s="4" t="s">
        <v>453</v>
      </c>
      <c r="B105" s="5" t="n">
        <v>-68</v>
      </c>
      <c r="C105" s="5" t="n">
        <v>-274</v>
      </c>
    </row>
    <row r="106" spans="1:3">
      <c r="A106" s="4" t="s">
        <v>454</v>
      </c>
      <c r="B106" s="5" t="n">
        <v>-20</v>
      </c>
    </row>
    <row r="107" spans="1:3">
      <c r="A107" s="4" t="s">
        <v>455</v>
      </c>
      <c r="B107" s="7" t="n">
        <v>-88</v>
      </c>
      <c r="C107" s="7" t="n">
        <v>-274</v>
      </c>
    </row>
    <row r="108" spans="1:3">
      <c r="A108" s="4" t="s">
        <v>434</v>
      </c>
    </row>
    <row r="109" spans="1:3">
      <c r="A109" s="3" t="s">
        <v>446</v>
      </c>
    </row>
    <row r="110" spans="1:3">
      <c r="A110" s="4" t="s">
        <v>447</v>
      </c>
      <c r="B110" s="5" t="n">
        <v>20</v>
      </c>
      <c r="C110" s="5" t="n">
        <v>39</v>
      </c>
    </row>
    <row r="111" spans="1:3">
      <c r="A111" s="3" t="s">
        <v>448</v>
      </c>
    </row>
    <row r="112" spans="1:3">
      <c r="A112" s="4" t="s">
        <v>449</v>
      </c>
      <c r="B112" s="7" t="n">
        <v>11658</v>
      </c>
      <c r="C112" s="7" t="n">
        <v>30418</v>
      </c>
    </row>
    <row r="113" spans="1:3">
      <c r="A113" s="4" t="s">
        <v>450</v>
      </c>
      <c r="B113" s="5" t="n">
        <v>4514</v>
      </c>
      <c r="C113" s="5" t="n">
        <v>645</v>
      </c>
    </row>
    <row r="114" spans="1:3">
      <c r="A114" s="4" t="s">
        <v>451</v>
      </c>
      <c r="B114" s="5" t="n">
        <v>16172</v>
      </c>
      <c r="C114" s="5" t="n">
        <v>31063</v>
      </c>
    </row>
    <row r="115" spans="1:3">
      <c r="A115" s="3" t="s">
        <v>452</v>
      </c>
    </row>
    <row r="116" spans="1:3">
      <c r="A116" s="4" t="s">
        <v>453</v>
      </c>
      <c r="B116" s="5" t="n">
        <v>-30</v>
      </c>
      <c r="C116" s="5" t="n">
        <v>-414</v>
      </c>
    </row>
    <row r="117" spans="1:3">
      <c r="A117" s="4" t="s">
        <v>454</v>
      </c>
      <c r="B117" s="5" t="n">
        <v>-35</v>
      </c>
      <c r="C117" s="5" t="n">
        <v>-4</v>
      </c>
    </row>
    <row r="118" spans="1:3">
      <c r="A118" s="4" t="s">
        <v>455</v>
      </c>
      <c r="B118" s="7" t="n">
        <v>-65</v>
      </c>
      <c r="C118" s="7" t="n">
        <v>-418</v>
      </c>
    </row>
    <row r="119" spans="1:3">
      <c r="A119" s="4" t="s">
        <v>409</v>
      </c>
    </row>
    <row r="120" spans="1:3">
      <c r="A120" s="3" t="s">
        <v>456</v>
      </c>
    </row>
    <row r="121" spans="1:3">
      <c r="A121" s="4" t="s">
        <v>447</v>
      </c>
      <c r="B121" s="5" t="n">
        <v>1</v>
      </c>
      <c r="C121" s="5" t="n">
        <v>1</v>
      </c>
    </row>
    <row r="122" spans="1:3">
      <c r="A122" s="3" t="s">
        <v>457</v>
      </c>
    </row>
    <row r="123" spans="1:3">
      <c r="A123" s="4" t="s">
        <v>450</v>
      </c>
      <c r="B123" s="7" t="n">
        <v>6343</v>
      </c>
      <c r="C123" s="7" t="n">
        <v>6039</v>
      </c>
    </row>
    <row r="124" spans="1:3">
      <c r="A124" s="4" t="s">
        <v>451</v>
      </c>
      <c r="B124" s="5" t="n">
        <v>6343</v>
      </c>
      <c r="C124" s="5" t="n">
        <v>6039</v>
      </c>
    </row>
    <row r="125" spans="1:3">
      <c r="A125" s="3" t="s">
        <v>458</v>
      </c>
    </row>
    <row r="126" spans="1:3">
      <c r="A126" s="4" t="s">
        <v>454</v>
      </c>
      <c r="B126" s="5" t="n">
        <v>-2761</v>
      </c>
      <c r="C126" s="5" t="n">
        <v>-3026</v>
      </c>
    </row>
    <row r="127" spans="1:3">
      <c r="A127" s="4" t="s">
        <v>455</v>
      </c>
      <c r="B127" s="7" t="n">
        <v>-2761</v>
      </c>
      <c r="C127" s="7" t="n">
        <v>-30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25</v>
      </c>
    </row>
    <row r="3" spans="1:3">
      <c r="A3" s="3" t="s">
        <v>400</v>
      </c>
    </row>
    <row r="4" spans="1:3">
      <c r="A4" s="4" t="s">
        <v>460</v>
      </c>
      <c r="B4" s="7" t="n">
        <v>86402</v>
      </c>
      <c r="C4" s="7" t="n">
        <v>93467</v>
      </c>
    </row>
    <row r="5" spans="1:3">
      <c r="A5" s="4" t="s">
        <v>421</v>
      </c>
      <c r="B5" s="5" t="n">
        <v>85099</v>
      </c>
      <c r="C5" s="5" t="n">
        <v>91799</v>
      </c>
    </row>
    <row r="6" spans="1:3">
      <c r="A6" s="4" t="s">
        <v>409</v>
      </c>
    </row>
    <row r="7" spans="1:3">
      <c r="A7" s="3" t="s">
        <v>400</v>
      </c>
    </row>
    <row r="8" spans="1:3">
      <c r="A8" s="4" t="s">
        <v>421</v>
      </c>
      <c r="B8" s="5" t="n">
        <v>8374</v>
      </c>
      <c r="C8" s="5" t="n">
        <v>15136</v>
      </c>
    </row>
    <row r="9" spans="1:3">
      <c r="A9" s="4" t="s">
        <v>461</v>
      </c>
    </row>
    <row r="10" spans="1:3">
      <c r="A10" s="3" t="s">
        <v>400</v>
      </c>
    </row>
    <row r="11" spans="1:3">
      <c r="A11" s="4" t="s">
        <v>460</v>
      </c>
      <c r="B11" s="5" t="n">
        <v>1913</v>
      </c>
    </row>
    <row r="12" spans="1:3">
      <c r="A12" s="4" t="s">
        <v>421</v>
      </c>
      <c r="B12" s="5" t="n">
        <v>2031</v>
      </c>
    </row>
    <row r="13" spans="1:3">
      <c r="A13" s="4" t="s">
        <v>462</v>
      </c>
      <c r="B13" s="7" t="n">
        <v>118</v>
      </c>
    </row>
    <row r="14" spans="1:3">
      <c r="A14" s="4" t="s">
        <v>463</v>
      </c>
      <c r="B14" s="4" t="s">
        <v>464</v>
      </c>
    </row>
    <row r="15" spans="1:3">
      <c r="A15" s="4" t="s">
        <v>465</v>
      </c>
    </row>
    <row r="16" spans="1:3">
      <c r="A16" s="3" t="s">
        <v>400</v>
      </c>
    </row>
    <row r="17" spans="1:3">
      <c r="A17" s="4" t="s">
        <v>460</v>
      </c>
      <c r="B17" s="7" t="n">
        <v>9104</v>
      </c>
    </row>
    <row r="18" spans="1:3">
      <c r="A18" s="4" t="s">
        <v>421</v>
      </c>
      <c r="B18" s="5" t="n">
        <v>6343</v>
      </c>
    </row>
    <row r="19" spans="1:3">
      <c r="A19" s="4" t="s">
        <v>462</v>
      </c>
      <c r="B19" s="7" t="n">
        <v>-2761</v>
      </c>
    </row>
    <row r="20" spans="1:3">
      <c r="A20" s="4" t="s">
        <v>463</v>
      </c>
      <c r="B20" s="4" t="s">
        <v>464</v>
      </c>
    </row>
    <row r="21" spans="1:3">
      <c r="A21" s="4" t="s">
        <v>415</v>
      </c>
    </row>
    <row r="22" spans="1:3">
      <c r="A22" s="3" t="s">
        <v>400</v>
      </c>
    </row>
    <row r="23" spans="1:3">
      <c r="A23" s="4" t="s">
        <v>421</v>
      </c>
      <c r="B23" s="7" t="n">
        <v>76725</v>
      </c>
      <c r="C23" s="7" t="n">
        <v>766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66</v>
      </c>
      <c r="B1" s="2" t="s">
        <v>467</v>
      </c>
      <c r="C1" s="2" t="s">
        <v>1</v>
      </c>
    </row>
    <row r="2" spans="1:5">
      <c r="B2" s="2" t="s">
        <v>468</v>
      </c>
      <c r="C2" s="2" t="s">
        <v>2</v>
      </c>
      <c r="D2" s="2" t="s">
        <v>73</v>
      </c>
      <c r="E2" s="2" t="s">
        <v>25</v>
      </c>
    </row>
    <row r="3" spans="1:5">
      <c r="A3" s="4" t="s">
        <v>469</v>
      </c>
      <c r="C3" s="7" t="n">
        <v>380272000</v>
      </c>
      <c r="E3" s="7" t="n">
        <v>663140000</v>
      </c>
    </row>
    <row r="4" spans="1:5">
      <c r="A4" s="4" t="s">
        <v>470</v>
      </c>
      <c r="C4" s="5" t="n">
        <v>378200000</v>
      </c>
    </row>
    <row r="5" spans="1:5">
      <c r="A5" s="4" t="s">
        <v>471</v>
      </c>
      <c r="C5" s="5" t="n">
        <v>1900000</v>
      </c>
    </row>
    <row r="6" spans="1:5">
      <c r="A6" s="4" t="s">
        <v>93</v>
      </c>
      <c r="C6" s="5" t="n">
        <v>13119000</v>
      </c>
      <c r="D6" s="7" t="n">
        <v>809000</v>
      </c>
    </row>
    <row r="7" spans="1:5">
      <c r="A7" s="4" t="s">
        <v>472</v>
      </c>
      <c r="C7" s="5" t="n">
        <v>7100000</v>
      </c>
      <c r="E7" s="5" t="n">
        <v>2400000</v>
      </c>
    </row>
    <row r="8" spans="1:5">
      <c r="A8" s="4" t="s">
        <v>473</v>
      </c>
      <c r="C8" s="5" t="n">
        <v>0</v>
      </c>
      <c r="E8" s="5" t="n">
        <v>0</v>
      </c>
    </row>
    <row r="9" spans="1:5">
      <c r="A9" s="4" t="s">
        <v>474</v>
      </c>
      <c r="C9" s="5" t="n">
        <v>679000</v>
      </c>
    </row>
    <row r="10" spans="1:5">
      <c r="A10" s="4" t="s">
        <v>475</v>
      </c>
      <c r="C10" s="5" t="n">
        <v>0</v>
      </c>
      <c r="E10" s="5" t="n">
        <v>0</v>
      </c>
    </row>
    <row r="11" spans="1:5">
      <c r="A11" s="4" t="s">
        <v>476</v>
      </c>
      <c r="C11" s="5" t="n">
        <v>0</v>
      </c>
      <c r="E11" s="7" t="n">
        <v>0</v>
      </c>
    </row>
    <row r="12" spans="1:5">
      <c r="A12" s="4" t="s">
        <v>477</v>
      </c>
    </row>
    <row r="13" spans="1:5">
      <c r="A13" s="4" t="s">
        <v>478</v>
      </c>
      <c r="B13" s="7" t="n">
        <v>3400000</v>
      </c>
      <c r="C13" s="7" t="n">
        <v>3400000</v>
      </c>
    </row>
    <row r="14" spans="1:5">
      <c r="A14" s="4" t="s">
        <v>479</v>
      </c>
      <c r="B14" s="4" t="s">
        <v>480</v>
      </c>
    </row>
    <row r="15" spans="1:5">
      <c r="A15" s="4" t="s">
        <v>481</v>
      </c>
      <c r="B15" s="7" t="n">
        <v>6000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82</v>
      </c>
      <c r="B1" s="2" t="s">
        <v>2</v>
      </c>
      <c r="C1" s="2" t="s">
        <v>25</v>
      </c>
      <c r="D1" s="2" t="s">
        <v>73</v>
      </c>
    </row>
    <row r="2" spans="1:4">
      <c r="A2" s="3" t="s">
        <v>483</v>
      </c>
    </row>
    <row r="3" spans="1:4">
      <c r="A3" s="4" t="s">
        <v>484</v>
      </c>
      <c r="B3" s="7" t="n">
        <v>1365376</v>
      </c>
      <c r="C3" s="7" t="n">
        <v>1215121</v>
      </c>
    </row>
    <row r="4" spans="1:4">
      <c r="A4" s="4" t="s">
        <v>485</v>
      </c>
      <c r="B4" s="5" t="n">
        <v>8684</v>
      </c>
      <c r="C4" s="5" t="n">
        <v>7790</v>
      </c>
    </row>
    <row r="5" spans="1:4">
      <c r="A5" s="4" t="s">
        <v>486</v>
      </c>
      <c r="B5" s="5" t="n">
        <v>1374060</v>
      </c>
      <c r="C5" s="5" t="n">
        <v>1222911</v>
      </c>
      <c r="D5" s="7" t="n">
        <v>1198237</v>
      </c>
    </row>
    <row r="6" spans="1:4">
      <c r="A6" s="4" t="s">
        <v>487</v>
      </c>
    </row>
    <row r="7" spans="1:4">
      <c r="A7" s="3" t="s">
        <v>483</v>
      </c>
    </row>
    <row r="8" spans="1:4">
      <c r="A8" s="4" t="s">
        <v>484</v>
      </c>
      <c r="B8" s="5" t="n">
        <v>72055</v>
      </c>
      <c r="C8" s="5" t="n">
        <v>74644</v>
      </c>
    </row>
    <row r="9" spans="1:4">
      <c r="A9" s="4" t="s">
        <v>486</v>
      </c>
      <c r="B9" s="5" t="n">
        <v>72055</v>
      </c>
      <c r="C9" s="5" t="n">
        <v>74644</v>
      </c>
      <c r="D9" s="5" t="n">
        <v>74262</v>
      </c>
    </row>
    <row r="10" spans="1:4">
      <c r="A10" s="4" t="s">
        <v>488</v>
      </c>
    </row>
    <row r="11" spans="1:4">
      <c r="A11" s="3" t="s">
        <v>483</v>
      </c>
    </row>
    <row r="12" spans="1:4">
      <c r="A12" s="4" t="s">
        <v>484</v>
      </c>
      <c r="B12" s="5" t="n">
        <v>132997</v>
      </c>
      <c r="C12" s="5" t="n">
        <v>126159</v>
      </c>
    </row>
    <row r="13" spans="1:4">
      <c r="A13" s="4" t="s">
        <v>486</v>
      </c>
      <c r="B13" s="5" t="n">
        <v>132997</v>
      </c>
      <c r="C13" s="5" t="n">
        <v>126159</v>
      </c>
      <c r="D13" s="5" t="n">
        <v>117053</v>
      </c>
    </row>
    <row r="14" spans="1:4">
      <c r="A14" s="4" t="s">
        <v>489</v>
      </c>
    </row>
    <row r="15" spans="1:4">
      <c r="A15" s="3" t="s">
        <v>483</v>
      </c>
    </row>
    <row r="16" spans="1:4">
      <c r="A16" s="4" t="s">
        <v>484</v>
      </c>
      <c r="B16" s="5" t="n">
        <v>14205</v>
      </c>
      <c r="C16" s="5" t="n">
        <v>8826</v>
      </c>
    </row>
    <row r="17" spans="1:4">
      <c r="A17" s="4" t="s">
        <v>486</v>
      </c>
      <c r="B17" s="5" t="n">
        <v>14205</v>
      </c>
      <c r="C17" s="5" t="n">
        <v>8826</v>
      </c>
      <c r="D17" s="5" t="n">
        <v>6317</v>
      </c>
    </row>
    <row r="18" spans="1:4">
      <c r="A18" s="4" t="s">
        <v>490</v>
      </c>
    </row>
    <row r="19" spans="1:4">
      <c r="A19" s="3" t="s">
        <v>483</v>
      </c>
    </row>
    <row r="20" spans="1:4">
      <c r="A20" s="4" t="s">
        <v>484</v>
      </c>
      <c r="B20" s="5" t="n">
        <v>219257</v>
      </c>
      <c r="C20" s="5" t="n">
        <v>209629</v>
      </c>
    </row>
    <row r="21" spans="1:4">
      <c r="A21" s="4" t="s">
        <v>491</v>
      </c>
    </row>
    <row r="22" spans="1:4">
      <c r="A22" s="3" t="s">
        <v>483</v>
      </c>
    </row>
    <row r="23" spans="1:4">
      <c r="A23" s="4" t="s">
        <v>484</v>
      </c>
      <c r="B23" s="5" t="n">
        <v>369069</v>
      </c>
      <c r="C23" s="5" t="n">
        <v>346645</v>
      </c>
    </row>
    <row r="24" spans="1:4">
      <c r="A24" s="4" t="s">
        <v>486</v>
      </c>
      <c r="B24" s="5" t="n">
        <v>369069</v>
      </c>
      <c r="C24" s="5" t="n">
        <v>346645</v>
      </c>
      <c r="D24" s="5" t="n">
        <v>332632</v>
      </c>
    </row>
    <row r="25" spans="1:4">
      <c r="A25" s="4" t="s">
        <v>492</v>
      </c>
    </row>
    <row r="26" spans="1:4">
      <c r="A26" s="3" t="s">
        <v>483</v>
      </c>
    </row>
    <row r="27" spans="1:4">
      <c r="A27" s="4" t="s">
        <v>484</v>
      </c>
      <c r="B27" s="5" t="n">
        <v>720279</v>
      </c>
      <c r="C27" s="5" t="n">
        <v>630400</v>
      </c>
    </row>
    <row r="28" spans="1:4">
      <c r="A28" s="4" t="s">
        <v>486</v>
      </c>
      <c r="B28" s="5" t="n">
        <v>720279</v>
      </c>
      <c r="C28" s="5" t="n">
        <v>630400</v>
      </c>
      <c r="D28" s="5" t="n">
        <v>621456</v>
      </c>
    </row>
    <row r="29" spans="1:4">
      <c r="A29" s="4" t="s">
        <v>493</v>
      </c>
    </row>
    <row r="30" spans="1:4">
      <c r="A30" s="3" t="s">
        <v>483</v>
      </c>
    </row>
    <row r="31" spans="1:4">
      <c r="A31" s="4" t="s">
        <v>484</v>
      </c>
      <c r="B31" s="5" t="n">
        <v>36664</v>
      </c>
      <c r="C31" s="5" t="n">
        <v>11073</v>
      </c>
    </row>
    <row r="32" spans="1:4">
      <c r="A32" s="4" t="s">
        <v>486</v>
      </c>
      <c r="B32" s="5" t="n">
        <v>36664</v>
      </c>
      <c r="C32" s="5" t="n">
        <v>11073</v>
      </c>
      <c r="D32" s="7" t="n">
        <v>20076</v>
      </c>
    </row>
    <row r="33" spans="1:4">
      <c r="A33" s="4" t="s">
        <v>494</v>
      </c>
    </row>
    <row r="34" spans="1:4">
      <c r="A34" s="3" t="s">
        <v>483</v>
      </c>
    </row>
    <row r="35" spans="1:4">
      <c r="A35" s="4" t="s">
        <v>484</v>
      </c>
      <c r="B35" s="5" t="n">
        <v>20107</v>
      </c>
      <c r="C35" s="5" t="n">
        <v>17374</v>
      </c>
    </row>
    <row r="36" spans="1:4">
      <c r="A36" s="4" t="s">
        <v>486</v>
      </c>
      <c r="B36" s="7" t="n">
        <v>9585</v>
      </c>
      <c r="C36" s="7" t="n">
        <v>54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5</v>
      </c>
      <c r="B1" s="2" t="s">
        <v>1</v>
      </c>
      <c r="C1" s="2" t="s">
        <v>342</v>
      </c>
    </row>
    <row r="2" spans="1:3">
      <c r="B2" s="2" t="s">
        <v>2</v>
      </c>
      <c r="C2" s="2" t="s">
        <v>25</v>
      </c>
    </row>
    <row r="3" spans="1:3">
      <c r="A3" s="3" t="s">
        <v>222</v>
      </c>
    </row>
    <row r="4" spans="1:3">
      <c r="A4" s="4" t="s">
        <v>496</v>
      </c>
      <c r="B4" s="7" t="n">
        <v>225909</v>
      </c>
      <c r="C4" s="7" t="n">
        <v>215786</v>
      </c>
    </row>
    <row r="5" spans="1:3">
      <c r="A5" s="4" t="s">
        <v>497</v>
      </c>
      <c r="B5" s="5" t="n">
        <v>160855</v>
      </c>
      <c r="C5" s="5" t="n">
        <v>154016</v>
      </c>
    </row>
    <row r="6" spans="1:3">
      <c r="A6" s="4" t="s">
        <v>498</v>
      </c>
      <c r="B6" s="7" t="n">
        <v>386764</v>
      </c>
      <c r="C6" s="7" t="n">
        <v>3698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499</v>
      </c>
      <c r="B1" s="2" t="s">
        <v>1</v>
      </c>
      <c r="C1" s="2" t="s">
        <v>342</v>
      </c>
    </row>
    <row r="2" spans="1:3">
      <c r="B2" s="2" t="s">
        <v>2</v>
      </c>
      <c r="C2" s="2" t="s">
        <v>25</v>
      </c>
    </row>
    <row r="3" spans="1:3">
      <c r="A3" s="3" t="s">
        <v>500</v>
      </c>
    </row>
    <row r="4" spans="1:3">
      <c r="A4" s="4" t="s">
        <v>501</v>
      </c>
      <c r="B4" s="7" t="n">
        <v>1800</v>
      </c>
    </row>
    <row r="5" spans="1:3">
      <c r="A5" s="3" t="s">
        <v>502</v>
      </c>
    </row>
    <row r="6" spans="1:3">
      <c r="A6" s="4" t="s">
        <v>503</v>
      </c>
      <c r="B6" s="5" t="n">
        <v>5855</v>
      </c>
      <c r="C6" s="7" t="n">
        <v>4838</v>
      </c>
    </row>
    <row r="7" spans="1:3">
      <c r="A7" s="4" t="s">
        <v>504</v>
      </c>
      <c r="B7" s="5" t="n">
        <v>5967</v>
      </c>
      <c r="C7" s="5" t="n">
        <v>4838</v>
      </c>
    </row>
    <row r="8" spans="1:3">
      <c r="A8" s="4" t="s">
        <v>501</v>
      </c>
      <c r="B8" s="5" t="n">
        <v>1844</v>
      </c>
      <c r="C8" s="5" t="n">
        <v>1154</v>
      </c>
    </row>
    <row r="9" spans="1:3">
      <c r="A9" s="4" t="s">
        <v>505</v>
      </c>
      <c r="B9" s="5" t="n">
        <v>5880</v>
      </c>
      <c r="C9" s="5" t="n">
        <v>3755</v>
      </c>
    </row>
    <row r="10" spans="1:3">
      <c r="A10" s="4" t="s">
        <v>487</v>
      </c>
    </row>
    <row r="11" spans="1:3">
      <c r="A11" s="3" t="s">
        <v>506</v>
      </c>
    </row>
    <row r="12" spans="1:3">
      <c r="A12" s="4" t="s">
        <v>503</v>
      </c>
      <c r="B12" s="5" t="n">
        <v>357</v>
      </c>
      <c r="C12" s="5" t="n">
        <v>191</v>
      </c>
    </row>
    <row r="13" spans="1:3">
      <c r="A13" s="4" t="s">
        <v>504</v>
      </c>
      <c r="B13" s="5" t="n">
        <v>357</v>
      </c>
      <c r="C13" s="5" t="n">
        <v>191</v>
      </c>
    </row>
    <row r="14" spans="1:3">
      <c r="A14" s="4" t="s">
        <v>505</v>
      </c>
      <c r="B14" s="5" t="n">
        <v>274</v>
      </c>
      <c r="C14" s="5" t="n">
        <v>336</v>
      </c>
    </row>
    <row r="15" spans="1:3">
      <c r="A15" s="3" t="s">
        <v>500</v>
      </c>
    </row>
    <row r="16" spans="1:3">
      <c r="A16" s="4" t="s">
        <v>503</v>
      </c>
      <c r="B16" s="5" t="n">
        <v>2288</v>
      </c>
      <c r="C16" s="5" t="n">
        <v>2183</v>
      </c>
    </row>
    <row r="17" spans="1:3">
      <c r="A17" s="4" t="s">
        <v>504</v>
      </c>
      <c r="B17" s="5" t="n">
        <v>2288</v>
      </c>
      <c r="C17" s="5" t="n">
        <v>2183</v>
      </c>
    </row>
    <row r="18" spans="1:3">
      <c r="A18" s="4" t="s">
        <v>501</v>
      </c>
      <c r="B18" s="5" t="n">
        <v>1659</v>
      </c>
      <c r="C18" s="5" t="n">
        <v>938</v>
      </c>
    </row>
    <row r="19" spans="1:3">
      <c r="A19" s="4" t="s">
        <v>505</v>
      </c>
      <c r="B19" s="5" t="n">
        <v>2534</v>
      </c>
      <c r="C19" s="5" t="n">
        <v>1277</v>
      </c>
    </row>
    <row r="20" spans="1:3">
      <c r="A20" s="3" t="s">
        <v>502</v>
      </c>
    </row>
    <row r="21" spans="1:3">
      <c r="A21" s="4" t="s">
        <v>503</v>
      </c>
      <c r="B21" s="5" t="n">
        <v>2645</v>
      </c>
      <c r="C21" s="5" t="n">
        <v>2374</v>
      </c>
    </row>
    <row r="22" spans="1:3">
      <c r="A22" s="4" t="s">
        <v>504</v>
      </c>
      <c r="B22" s="5" t="n">
        <v>2645</v>
      </c>
      <c r="C22" s="5" t="n">
        <v>2374</v>
      </c>
    </row>
    <row r="23" spans="1:3">
      <c r="A23" s="4" t="s">
        <v>501</v>
      </c>
      <c r="B23" s="5" t="n">
        <v>1659</v>
      </c>
      <c r="C23" s="5" t="n">
        <v>938</v>
      </c>
    </row>
    <row r="24" spans="1:3">
      <c r="A24" s="4" t="s">
        <v>505</v>
      </c>
      <c r="B24" s="5" t="n">
        <v>2808</v>
      </c>
      <c r="C24" s="5" t="n">
        <v>1613</v>
      </c>
    </row>
    <row r="25" spans="1:3">
      <c r="A25" s="4" t="s">
        <v>488</v>
      </c>
    </row>
    <row r="26" spans="1:3">
      <c r="A26" s="3" t="s">
        <v>500</v>
      </c>
    </row>
    <row r="27" spans="1:3">
      <c r="A27" s="4" t="s">
        <v>503</v>
      </c>
      <c r="B27" s="5" t="n">
        <v>1226</v>
      </c>
    </row>
    <row r="28" spans="1:3">
      <c r="A28" s="4" t="s">
        <v>504</v>
      </c>
      <c r="B28" s="5" t="n">
        <v>1226</v>
      </c>
    </row>
    <row r="29" spans="1:3">
      <c r="A29" s="4" t="s">
        <v>501</v>
      </c>
      <c r="B29" s="5" t="n">
        <v>185</v>
      </c>
    </row>
    <row r="30" spans="1:3">
      <c r="A30" s="4" t="s">
        <v>505</v>
      </c>
      <c r="B30" s="5" t="n">
        <v>761</v>
      </c>
    </row>
    <row r="31" spans="1:3">
      <c r="A31" s="3" t="s">
        <v>502</v>
      </c>
    </row>
    <row r="32" spans="1:3">
      <c r="A32" s="4" t="s">
        <v>503</v>
      </c>
      <c r="B32" s="5" t="n">
        <v>1226</v>
      </c>
    </row>
    <row r="33" spans="1:3">
      <c r="A33" s="4" t="s">
        <v>504</v>
      </c>
      <c r="B33" s="5" t="n">
        <v>1226</v>
      </c>
    </row>
    <row r="34" spans="1:3">
      <c r="A34" s="4" t="s">
        <v>501</v>
      </c>
      <c r="B34" s="5" t="n">
        <v>185</v>
      </c>
    </row>
    <row r="35" spans="1:3">
      <c r="A35" s="4" t="s">
        <v>505</v>
      </c>
      <c r="B35" s="5" t="n">
        <v>761</v>
      </c>
    </row>
    <row r="36" spans="1:3">
      <c r="A36" s="4" t="s">
        <v>491</v>
      </c>
    </row>
    <row r="37" spans="1:3">
      <c r="A37" s="3" t="s">
        <v>506</v>
      </c>
    </row>
    <row r="38" spans="1:3">
      <c r="A38" s="4" t="s">
        <v>503</v>
      </c>
      <c r="B38" s="5" t="n">
        <v>284</v>
      </c>
    </row>
    <row r="39" spans="1:3">
      <c r="A39" s="4" t="s">
        <v>504</v>
      </c>
      <c r="B39" s="5" t="n">
        <v>396</v>
      </c>
    </row>
    <row r="40" spans="1:3">
      <c r="A40" s="4" t="s">
        <v>505</v>
      </c>
      <c r="B40" s="5" t="n">
        <v>71</v>
      </c>
    </row>
    <row r="41" spans="1:3">
      <c r="A41" s="3" t="s">
        <v>500</v>
      </c>
    </row>
    <row r="42" spans="1:3">
      <c r="A42" s="4" t="s">
        <v>503</v>
      </c>
      <c r="C42" s="5" t="n">
        <v>734</v>
      </c>
    </row>
    <row r="43" spans="1:3">
      <c r="A43" s="4" t="s">
        <v>504</v>
      </c>
      <c r="C43" s="5" t="n">
        <v>734</v>
      </c>
    </row>
    <row r="44" spans="1:3">
      <c r="A44" s="4" t="s">
        <v>501</v>
      </c>
      <c r="C44" s="5" t="n">
        <v>216</v>
      </c>
    </row>
    <row r="45" spans="1:3">
      <c r="A45" s="4" t="s">
        <v>505</v>
      </c>
      <c r="B45" s="5" t="n">
        <v>506</v>
      </c>
      <c r="C45" s="5" t="n">
        <v>147</v>
      </c>
    </row>
    <row r="46" spans="1:3">
      <c r="A46" s="3" t="s">
        <v>502</v>
      </c>
    </row>
    <row r="47" spans="1:3">
      <c r="A47" s="4" t="s">
        <v>503</v>
      </c>
      <c r="B47" s="5" t="n">
        <v>284</v>
      </c>
      <c r="C47" s="5" t="n">
        <v>734</v>
      </c>
    </row>
    <row r="48" spans="1:3">
      <c r="A48" s="4" t="s">
        <v>504</v>
      </c>
      <c r="B48" s="5" t="n">
        <v>396</v>
      </c>
      <c r="C48" s="5" t="n">
        <v>734</v>
      </c>
    </row>
    <row r="49" spans="1:3">
      <c r="A49" s="4" t="s">
        <v>501</v>
      </c>
      <c r="C49" s="5" t="n">
        <v>216</v>
      </c>
    </row>
    <row r="50" spans="1:3">
      <c r="A50" s="4" t="s">
        <v>505</v>
      </c>
      <c r="B50" s="5" t="n">
        <v>577</v>
      </c>
      <c r="C50" s="5" t="n">
        <v>147</v>
      </c>
    </row>
    <row r="51" spans="1:3">
      <c r="A51" s="4" t="s">
        <v>494</v>
      </c>
    </row>
    <row r="52" spans="1:3">
      <c r="A52" s="3" t="s">
        <v>506</v>
      </c>
    </row>
    <row r="53" spans="1:3">
      <c r="A53" s="4" t="s">
        <v>505</v>
      </c>
      <c r="C53" s="5" t="n">
        <v>259</v>
      </c>
    </row>
    <row r="54" spans="1:3">
      <c r="A54" s="3" t="s">
        <v>500</v>
      </c>
    </row>
    <row r="55" spans="1:3">
      <c r="A55" s="4" t="s">
        <v>505</v>
      </c>
      <c r="B55" s="5" t="n">
        <v>18</v>
      </c>
    </row>
    <row r="56" spans="1:3">
      <c r="A56" s="3" t="s">
        <v>502</v>
      </c>
    </row>
    <row r="57" spans="1:3">
      <c r="A57" s="4" t="s">
        <v>505</v>
      </c>
      <c r="B57" s="5" t="n">
        <v>18</v>
      </c>
      <c r="C57" s="5" t="n">
        <v>259</v>
      </c>
    </row>
    <row r="58" spans="1:3">
      <c r="A58" s="4" t="s">
        <v>507</v>
      </c>
    </row>
    <row r="59" spans="1:3">
      <c r="A59" s="3" t="s">
        <v>506</v>
      </c>
    </row>
    <row r="60" spans="1:3">
      <c r="A60" s="4" t="s">
        <v>503</v>
      </c>
      <c r="B60" s="5" t="n">
        <v>1700</v>
      </c>
      <c r="C60" s="5" t="n">
        <v>1730</v>
      </c>
    </row>
    <row r="61" spans="1:3">
      <c r="A61" s="4" t="s">
        <v>504</v>
      </c>
      <c r="B61" s="5" t="n">
        <v>1700</v>
      </c>
      <c r="C61" s="5" t="n">
        <v>1730</v>
      </c>
    </row>
    <row r="62" spans="1:3">
      <c r="A62" s="4" t="s">
        <v>505</v>
      </c>
      <c r="B62" s="5" t="n">
        <v>1716</v>
      </c>
      <c r="C62" s="5" t="n">
        <v>1187</v>
      </c>
    </row>
    <row r="63" spans="1:3">
      <c r="A63" s="3" t="s">
        <v>500</v>
      </c>
    </row>
    <row r="64" spans="1:3">
      <c r="A64" s="4" t="s">
        <v>505</v>
      </c>
      <c r="C64" s="5" t="n">
        <v>549</v>
      </c>
    </row>
    <row r="65" spans="1:3">
      <c r="A65" s="3" t="s">
        <v>502</v>
      </c>
    </row>
    <row r="66" spans="1:3">
      <c r="A66" s="4" t="s">
        <v>503</v>
      </c>
      <c r="B66" s="5" t="n">
        <v>1700</v>
      </c>
      <c r="C66" s="5" t="n">
        <v>1730</v>
      </c>
    </row>
    <row r="67" spans="1:3">
      <c r="A67" s="4" t="s">
        <v>504</v>
      </c>
      <c r="B67" s="5" t="n">
        <v>1700</v>
      </c>
      <c r="C67" s="5" t="n">
        <v>1730</v>
      </c>
    </row>
    <row r="68" spans="1:3">
      <c r="A68" s="4" t="s">
        <v>505</v>
      </c>
      <c r="B68" s="7" t="n">
        <v>1716</v>
      </c>
      <c r="C68" s="7" t="n">
        <v>17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5</v>
      </c>
    </row>
    <row r="2" spans="1:3">
      <c r="A2" s="3" t="s">
        <v>509</v>
      </c>
    </row>
    <row r="3" spans="1:3">
      <c r="A3" s="4" t="s">
        <v>510</v>
      </c>
      <c r="B3" s="7" t="n">
        <v>4953</v>
      </c>
      <c r="C3" s="7" t="n">
        <v>2972</v>
      </c>
    </row>
    <row r="4" spans="1:3">
      <c r="A4" s="4" t="s">
        <v>511</v>
      </c>
      <c r="B4" s="5" t="n">
        <v>354</v>
      </c>
      <c r="C4" s="5" t="n">
        <v>661</v>
      </c>
    </row>
    <row r="5" spans="1:3">
      <c r="A5" s="4" t="s">
        <v>512</v>
      </c>
      <c r="B5" s="5" t="n">
        <v>1365376</v>
      </c>
      <c r="C5" s="5" t="n">
        <v>1215121</v>
      </c>
    </row>
    <row r="6" spans="1:3">
      <c r="A6" s="4" t="s">
        <v>41</v>
      </c>
      <c r="C6" s="5" t="n">
        <v>104</v>
      </c>
    </row>
    <row r="7" spans="1:3">
      <c r="A7" s="4" t="s">
        <v>513</v>
      </c>
      <c r="B7" s="5" t="n">
        <v>5307</v>
      </c>
      <c r="C7" s="5" t="n">
        <v>3737</v>
      </c>
    </row>
    <row r="8" spans="1:3">
      <c r="A8" s="4" t="s">
        <v>514</v>
      </c>
    </row>
    <row r="9" spans="1:3">
      <c r="A9" s="3" t="s">
        <v>509</v>
      </c>
    </row>
    <row r="10" spans="1:3">
      <c r="A10" s="4" t="s">
        <v>512</v>
      </c>
      <c r="B10" s="5" t="n">
        <v>5307</v>
      </c>
      <c r="C10" s="5" t="n">
        <v>3633</v>
      </c>
    </row>
    <row r="11" spans="1:3">
      <c r="A11" s="4" t="s">
        <v>515</v>
      </c>
    </row>
    <row r="12" spans="1:3">
      <c r="A12" s="3" t="s">
        <v>509</v>
      </c>
    </row>
    <row r="13" spans="1:3">
      <c r="A13" s="4" t="s">
        <v>510</v>
      </c>
      <c r="B13" s="5" t="n">
        <v>4953</v>
      </c>
      <c r="C13" s="5" t="n">
        <v>2972</v>
      </c>
    </row>
    <row r="14" spans="1:3">
      <c r="A14" s="4" t="s">
        <v>487</v>
      </c>
    </row>
    <row r="15" spans="1:3">
      <c r="A15" s="3" t="s">
        <v>509</v>
      </c>
    </row>
    <row r="16" spans="1:3">
      <c r="A16" s="4" t="s">
        <v>510</v>
      </c>
      <c r="B16" s="5" t="n">
        <v>2310</v>
      </c>
      <c r="C16" s="5" t="n">
        <v>1530</v>
      </c>
    </row>
    <row r="17" spans="1:3">
      <c r="A17" s="4" t="s">
        <v>512</v>
      </c>
      <c r="B17" s="5" t="n">
        <v>72055</v>
      </c>
      <c r="C17" s="5" t="n">
        <v>74644</v>
      </c>
    </row>
    <row r="18" spans="1:3">
      <c r="A18" s="4" t="s">
        <v>516</v>
      </c>
    </row>
    <row r="19" spans="1:3">
      <c r="A19" s="3" t="s">
        <v>509</v>
      </c>
    </row>
    <row r="20" spans="1:3">
      <c r="A20" s="4" t="s">
        <v>510</v>
      </c>
      <c r="B20" s="5" t="n">
        <v>2310</v>
      </c>
      <c r="C20" s="5" t="n">
        <v>1530</v>
      </c>
    </row>
    <row r="21" spans="1:3">
      <c r="A21" s="4" t="s">
        <v>488</v>
      </c>
    </row>
    <row r="22" spans="1:3">
      <c r="A22" s="3" t="s">
        <v>509</v>
      </c>
    </row>
    <row r="23" spans="1:3">
      <c r="A23" s="4" t="s">
        <v>510</v>
      </c>
      <c r="B23" s="5" t="n">
        <v>1226</v>
      </c>
    </row>
    <row r="24" spans="1:3">
      <c r="A24" s="4" t="s">
        <v>512</v>
      </c>
      <c r="B24" s="5" t="n">
        <v>132997</v>
      </c>
      <c r="C24" s="5" t="n">
        <v>126159</v>
      </c>
    </row>
    <row r="25" spans="1:3">
      <c r="A25" s="4" t="s">
        <v>517</v>
      </c>
    </row>
    <row r="26" spans="1:3">
      <c r="A26" s="3" t="s">
        <v>509</v>
      </c>
    </row>
    <row r="27" spans="1:3">
      <c r="A27" s="4" t="s">
        <v>510</v>
      </c>
      <c r="B27" s="5" t="n">
        <v>1226</v>
      </c>
    </row>
    <row r="28" spans="1:3">
      <c r="A28" s="4" t="s">
        <v>518</v>
      </c>
    </row>
    <row r="29" spans="1:3">
      <c r="A29" s="3" t="s">
        <v>509</v>
      </c>
    </row>
    <row r="30" spans="1:3">
      <c r="A30" s="4" t="s">
        <v>510</v>
      </c>
      <c r="B30" s="7" t="n">
        <v>1417</v>
      </c>
      <c r="C30" s="7" t="n">
        <v>14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9</v>
      </c>
      <c r="B1" s="2" t="s">
        <v>1</v>
      </c>
      <c r="C1" s="2" t="s">
        <v>342</v>
      </c>
    </row>
    <row r="2" spans="1:3">
      <c r="B2" s="2" t="s">
        <v>520</v>
      </c>
      <c r="C2" s="2" t="s">
        <v>521</v>
      </c>
    </row>
    <row r="3" spans="1:3">
      <c r="A3" s="3" t="s">
        <v>522</v>
      </c>
    </row>
    <row r="4" spans="1:3">
      <c r="A4" s="4" t="s">
        <v>523</v>
      </c>
      <c r="B4" s="5" t="n">
        <v>7</v>
      </c>
      <c r="C4" s="5" t="n">
        <v>4</v>
      </c>
    </row>
    <row r="5" spans="1:3">
      <c r="A5" s="4" t="s">
        <v>474</v>
      </c>
      <c r="B5" s="7" t="n">
        <v>1839</v>
      </c>
      <c r="C5" s="7" t="n">
        <v>1866</v>
      </c>
    </row>
    <row r="6" spans="1:3">
      <c r="A6" s="4" t="s">
        <v>524</v>
      </c>
      <c r="B6" s="7" t="n">
        <v>1839</v>
      </c>
      <c r="C6" s="7" t="n">
        <v>1866</v>
      </c>
    </row>
    <row r="7" spans="1:3">
      <c r="A7" s="4" t="s">
        <v>487</v>
      </c>
    </row>
    <row r="8" spans="1:3">
      <c r="A8" s="3" t="s">
        <v>522</v>
      </c>
    </row>
    <row r="9" spans="1:3">
      <c r="A9" s="4" t="s">
        <v>523</v>
      </c>
      <c r="B9" s="5" t="n">
        <v>4</v>
      </c>
      <c r="C9" s="5" t="n">
        <v>2</v>
      </c>
    </row>
    <row r="10" spans="1:3">
      <c r="A10" s="4" t="s">
        <v>474</v>
      </c>
      <c r="B10" s="7" t="n">
        <v>1013</v>
      </c>
      <c r="C10" s="7" t="n">
        <v>844</v>
      </c>
    </row>
    <row r="11" spans="1:3">
      <c r="A11" s="4" t="s">
        <v>524</v>
      </c>
      <c r="B11" s="7" t="n">
        <v>1013</v>
      </c>
      <c r="C11" s="7" t="n">
        <v>844</v>
      </c>
    </row>
    <row r="12" spans="1:3">
      <c r="A12" s="4" t="s">
        <v>491</v>
      </c>
    </row>
    <row r="13" spans="1:3">
      <c r="A13" s="3" t="s">
        <v>522</v>
      </c>
    </row>
    <row r="14" spans="1:3">
      <c r="A14" s="4" t="s">
        <v>523</v>
      </c>
      <c r="B14" s="5" t="n">
        <v>1</v>
      </c>
      <c r="C14" s="5" t="n">
        <v>1</v>
      </c>
    </row>
    <row r="15" spans="1:3">
      <c r="A15" s="4" t="s">
        <v>474</v>
      </c>
      <c r="B15" s="7" t="n">
        <v>285</v>
      </c>
      <c r="C15" s="7" t="n">
        <v>734</v>
      </c>
    </row>
    <row r="16" spans="1:3">
      <c r="A16" s="4" t="s">
        <v>524</v>
      </c>
      <c r="B16" s="7" t="n">
        <v>285</v>
      </c>
      <c r="C16" s="7" t="n">
        <v>734</v>
      </c>
    </row>
    <row r="17" spans="1:3">
      <c r="A17" s="4" t="s">
        <v>525</v>
      </c>
    </row>
    <row r="18" spans="1:3">
      <c r="A18" s="3" t="s">
        <v>522</v>
      </c>
    </row>
    <row r="19" spans="1:3">
      <c r="A19" s="4" t="s">
        <v>523</v>
      </c>
      <c r="B19" s="5" t="n">
        <v>2</v>
      </c>
      <c r="C19" s="5" t="n">
        <v>1</v>
      </c>
    </row>
    <row r="20" spans="1:3">
      <c r="A20" s="4" t="s">
        <v>474</v>
      </c>
      <c r="B20" s="7" t="n">
        <v>541</v>
      </c>
      <c r="C20" s="7" t="n">
        <v>288</v>
      </c>
    </row>
    <row r="21" spans="1:3">
      <c r="A21" s="4" t="s">
        <v>524</v>
      </c>
      <c r="B21" s="7" t="n">
        <v>541</v>
      </c>
      <c r="C21" s="7" t="n">
        <v>2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4</v>
      </c>
      <c r="B1" s="2" t="s">
        <v>1</v>
      </c>
    </row>
    <row r="2" spans="1:3">
      <c r="B2" s="2" t="s">
        <v>2</v>
      </c>
      <c r="C2" s="2" t="s">
        <v>73</v>
      </c>
    </row>
    <row r="3" spans="1:3">
      <c r="A3" s="3" t="s">
        <v>135</v>
      </c>
    </row>
    <row r="4" spans="1:3">
      <c r="A4" s="4" t="s">
        <v>136</v>
      </c>
      <c r="B4" s="7" t="n">
        <v>34108</v>
      </c>
      <c r="C4" s="7" t="n">
        <v>-67720</v>
      </c>
    </row>
    <row r="5" spans="1:3">
      <c r="A5" s="3" t="s">
        <v>137</v>
      </c>
    </row>
    <row r="6" spans="1:3">
      <c r="A6" s="4" t="s">
        <v>138</v>
      </c>
      <c r="B6" s="5" t="n">
        <v>8194</v>
      </c>
      <c r="C6" s="5" t="n">
        <v>19207</v>
      </c>
    </row>
    <row r="7" spans="1:3">
      <c r="A7" s="4" t="s">
        <v>139</v>
      </c>
      <c r="B7" s="5" t="n">
        <v>-1595</v>
      </c>
      <c r="C7" s="5" t="n">
        <v>-3131</v>
      </c>
    </row>
    <row r="8" spans="1:3">
      <c r="A8" s="4" t="s">
        <v>140</v>
      </c>
      <c r="B8" s="5" t="n">
        <v>216</v>
      </c>
      <c r="C8" s="5" t="n">
        <v>335</v>
      </c>
    </row>
    <row r="9" spans="1:3">
      <c r="A9" s="4" t="s">
        <v>141</v>
      </c>
      <c r="B9" s="5" t="n">
        <v>25</v>
      </c>
      <c r="C9" s="5" t="n">
        <v>25</v>
      </c>
    </row>
    <row r="10" spans="1:3">
      <c r="A10" s="4" t="s">
        <v>142</v>
      </c>
      <c r="B10" s="5" t="n">
        <v>6840</v>
      </c>
      <c r="C10" s="5" t="n">
        <v>16436</v>
      </c>
    </row>
    <row r="11" spans="1:3">
      <c r="A11" s="3" t="s">
        <v>143</v>
      </c>
    </row>
    <row r="12" spans="1:3">
      <c r="A12" s="4" t="s">
        <v>138</v>
      </c>
      <c r="B12" s="5" t="n">
        <v>3278</v>
      </c>
      <c r="C12" s="5" t="n">
        <v>7683</v>
      </c>
    </row>
    <row r="13" spans="1:3">
      <c r="A13" s="4" t="s">
        <v>139</v>
      </c>
      <c r="B13" s="5" t="n">
        <v>-638</v>
      </c>
      <c r="C13" s="5" t="n">
        <v>-1252</v>
      </c>
    </row>
    <row r="14" spans="1:3">
      <c r="A14" s="4" t="s">
        <v>141</v>
      </c>
      <c r="B14" s="5" t="n">
        <v>10</v>
      </c>
      <c r="C14" s="5" t="n">
        <v>10</v>
      </c>
    </row>
    <row r="15" spans="1:3">
      <c r="A15" s="4" t="s">
        <v>144</v>
      </c>
      <c r="B15" s="5" t="n">
        <v>2650</v>
      </c>
      <c r="C15" s="5" t="n">
        <v>6441</v>
      </c>
    </row>
    <row r="16" spans="1:3">
      <c r="A16" s="4" t="s">
        <v>145</v>
      </c>
      <c r="B16" s="5" t="n">
        <v>4190</v>
      </c>
      <c r="C16" s="5" t="n">
        <v>9995</v>
      </c>
    </row>
    <row r="17" spans="1:3">
      <c r="A17" s="4" t="s">
        <v>146</v>
      </c>
      <c r="B17" s="7" t="n">
        <v>38298</v>
      </c>
      <c r="C17" s="7" t="n">
        <v>-577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5</v>
      </c>
    </row>
    <row r="2" spans="1:3">
      <c r="A2" s="3" t="s">
        <v>522</v>
      </c>
    </row>
    <row r="3" spans="1:3">
      <c r="A3" s="4" t="s">
        <v>527</v>
      </c>
      <c r="B3" s="7" t="n">
        <v>144</v>
      </c>
      <c r="C3" s="7" t="n">
        <v>144</v>
      </c>
    </row>
    <row r="4" spans="1:3">
      <c r="A4" s="4" t="s">
        <v>528</v>
      </c>
      <c r="B4" s="5" t="n">
        <v>1695</v>
      </c>
      <c r="C4" s="5" t="n">
        <v>1722</v>
      </c>
    </row>
    <row r="5" spans="1:3">
      <c r="A5" s="4" t="s">
        <v>487</v>
      </c>
    </row>
    <row r="6" spans="1:3">
      <c r="A6" s="3" t="s">
        <v>522</v>
      </c>
    </row>
    <row r="7" spans="1:3">
      <c r="A7" s="4" t="s">
        <v>527</v>
      </c>
      <c r="B7" s="5" t="n">
        <v>144</v>
      </c>
      <c r="C7" s="5" t="n">
        <v>144</v>
      </c>
    </row>
    <row r="8" spans="1:3">
      <c r="A8" s="4" t="s">
        <v>528</v>
      </c>
      <c r="B8" s="5" t="n">
        <v>869</v>
      </c>
      <c r="C8" s="5" t="n">
        <v>700</v>
      </c>
    </row>
    <row r="9" spans="1:3">
      <c r="A9" s="4" t="s">
        <v>491</v>
      </c>
    </row>
    <row r="10" spans="1:3">
      <c r="A10" s="3" t="s">
        <v>522</v>
      </c>
    </row>
    <row r="11" spans="1:3">
      <c r="A11" s="4" t="s">
        <v>528</v>
      </c>
      <c r="B11" s="5" t="n">
        <v>285</v>
      </c>
      <c r="C11" s="5" t="n">
        <v>734</v>
      </c>
    </row>
    <row r="12" spans="1:3">
      <c r="A12" s="4" t="s">
        <v>525</v>
      </c>
    </row>
    <row r="13" spans="1:3">
      <c r="A13" s="3" t="s">
        <v>522</v>
      </c>
    </row>
    <row r="14" spans="1:3">
      <c r="A14" s="4" t="s">
        <v>528</v>
      </c>
      <c r="B14" s="7" t="n">
        <v>541</v>
      </c>
      <c r="C14" s="7" t="n">
        <v>2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529</v>
      </c>
      <c r="B1" s="2" t="s">
        <v>1</v>
      </c>
    </row>
    <row r="2" spans="1:2">
      <c r="B2" s="2" t="s">
        <v>520</v>
      </c>
    </row>
    <row r="3" spans="1:2">
      <c r="A3" s="3" t="s">
        <v>522</v>
      </c>
    </row>
    <row r="4" spans="1:2">
      <c r="A4" s="4" t="s">
        <v>523</v>
      </c>
      <c r="B4" s="5" t="n">
        <v>2</v>
      </c>
    </row>
    <row r="5" spans="1:2">
      <c r="A5" s="4" t="s">
        <v>530</v>
      </c>
      <c r="B5" s="7" t="n">
        <v>679</v>
      </c>
    </row>
    <row r="6" spans="1:2">
      <c r="A6" s="4" t="s">
        <v>487</v>
      </c>
    </row>
    <row r="7" spans="1:2">
      <c r="A7" s="3" t="s">
        <v>522</v>
      </c>
    </row>
    <row r="8" spans="1:2">
      <c r="A8" s="4" t="s">
        <v>523</v>
      </c>
      <c r="B8" s="5" t="n">
        <v>2</v>
      </c>
    </row>
    <row r="9" spans="1:2">
      <c r="A9" s="4" t="s">
        <v>530</v>
      </c>
      <c r="B9" s="7" t="n">
        <v>6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31</v>
      </c>
      <c r="B1" s="2" t="s">
        <v>1</v>
      </c>
      <c r="D1" s="2" t="s">
        <v>342</v>
      </c>
    </row>
    <row r="2" spans="1:4">
      <c r="B2" s="2" t="s">
        <v>2</v>
      </c>
      <c r="C2" s="2" t="s">
        <v>73</v>
      </c>
      <c r="D2" s="2" t="s">
        <v>25</v>
      </c>
    </row>
    <row r="3" spans="1:4">
      <c r="A3" s="3" t="s">
        <v>532</v>
      </c>
    </row>
    <row r="4" spans="1:4">
      <c r="A4" s="4" t="s">
        <v>533</v>
      </c>
      <c r="B4" s="7" t="n">
        <v>6332</v>
      </c>
      <c r="C4" s="7" t="n">
        <v>4400</v>
      </c>
      <c r="D4" s="7" t="n">
        <v>4400</v>
      </c>
    </row>
    <row r="5" spans="1:4">
      <c r="A5" s="4" t="s">
        <v>534</v>
      </c>
      <c r="B5" s="5" t="n">
        <v>-1236</v>
      </c>
      <c r="C5" s="5" t="n">
        <v>-178</v>
      </c>
      <c r="D5" s="5" t="n">
        <v>-1458</v>
      </c>
    </row>
    <row r="6" spans="1:4">
      <c r="A6" s="4" t="s">
        <v>535</v>
      </c>
      <c r="B6" s="5" t="n">
        <v>37</v>
      </c>
      <c r="C6" s="5" t="n">
        <v>26</v>
      </c>
      <c r="D6" s="5" t="n">
        <v>30</v>
      </c>
    </row>
    <row r="7" spans="1:4">
      <c r="A7" s="4" t="s">
        <v>536</v>
      </c>
      <c r="B7" s="5" t="n">
        <v>2150</v>
      </c>
      <c r="C7" s="5" t="n">
        <v>1810</v>
      </c>
      <c r="D7" s="5" t="n">
        <v>3360</v>
      </c>
    </row>
    <row r="8" spans="1:4">
      <c r="A8" s="4" t="s">
        <v>537</v>
      </c>
      <c r="B8" s="5" t="n">
        <v>7283</v>
      </c>
      <c r="C8" s="5" t="n">
        <v>6058</v>
      </c>
      <c r="D8" s="5" t="n">
        <v>6332</v>
      </c>
    </row>
    <row r="9" spans="1:4">
      <c r="A9" s="4" t="s">
        <v>538</v>
      </c>
      <c r="B9" s="5" t="n">
        <v>1844</v>
      </c>
      <c r="C9" s="5" t="n">
        <v>1413</v>
      </c>
      <c r="D9" s="5" t="n">
        <v>1154</v>
      </c>
    </row>
    <row r="10" spans="1:4">
      <c r="A10" s="4" t="s">
        <v>539</v>
      </c>
      <c r="B10" s="5" t="n">
        <v>5439</v>
      </c>
      <c r="C10" s="5" t="n">
        <v>4645</v>
      </c>
      <c r="D10" s="5" t="n">
        <v>5178</v>
      </c>
    </row>
    <row r="11" spans="1:4">
      <c r="A11" s="3" t="s">
        <v>222</v>
      </c>
    </row>
    <row r="12" spans="1:4">
      <c r="A12" s="4" t="s">
        <v>537</v>
      </c>
      <c r="B12" s="5" t="n">
        <v>1374060</v>
      </c>
      <c r="C12" s="5" t="n">
        <v>1198237</v>
      </c>
      <c r="D12" s="5" t="n">
        <v>1222911</v>
      </c>
    </row>
    <row r="13" spans="1:4">
      <c r="A13" s="4" t="s">
        <v>538</v>
      </c>
      <c r="B13" s="5" t="n">
        <v>5855</v>
      </c>
      <c r="C13" s="5" t="n">
        <v>5481</v>
      </c>
      <c r="D13" s="5" t="n">
        <v>4838</v>
      </c>
    </row>
    <row r="14" spans="1:4">
      <c r="A14" s="4" t="s">
        <v>539</v>
      </c>
      <c r="B14" s="5" t="n">
        <v>1368205</v>
      </c>
      <c r="C14" s="5" t="n">
        <v>1192756</v>
      </c>
      <c r="D14" s="5" t="n">
        <v>1218073</v>
      </c>
    </row>
    <row r="15" spans="1:4">
      <c r="A15" s="4" t="s">
        <v>487</v>
      </c>
    </row>
    <row r="16" spans="1:4">
      <c r="A16" s="3" t="s">
        <v>532</v>
      </c>
    </row>
    <row r="17" spans="1:4">
      <c r="A17" s="4" t="s">
        <v>533</v>
      </c>
      <c r="B17" s="5" t="n">
        <v>1976</v>
      </c>
      <c r="C17" s="5" t="n">
        <v>844</v>
      </c>
      <c r="D17" s="5" t="n">
        <v>844</v>
      </c>
    </row>
    <row r="18" spans="1:4">
      <c r="A18" s="4" t="s">
        <v>534</v>
      </c>
      <c r="B18" s="5" t="n">
        <v>-343</v>
      </c>
      <c r="C18" s="5" t="n">
        <v>-76</v>
      </c>
      <c r="D18" s="5" t="n">
        <v>-128</v>
      </c>
    </row>
    <row r="19" spans="1:4">
      <c r="A19" s="4" t="s">
        <v>535</v>
      </c>
      <c r="B19" s="5" t="n">
        <v>13</v>
      </c>
      <c r="C19" s="5" t="n">
        <v>1</v>
      </c>
      <c r="D19" s="5" t="n">
        <v>1</v>
      </c>
    </row>
    <row r="20" spans="1:4">
      <c r="A20" s="4" t="s">
        <v>536</v>
      </c>
      <c r="B20" s="5" t="n">
        <v>1576</v>
      </c>
      <c r="C20" s="5" t="n">
        <v>1179</v>
      </c>
      <c r="D20" s="5" t="n">
        <v>1259</v>
      </c>
    </row>
    <row r="21" spans="1:4">
      <c r="A21" s="4" t="s">
        <v>537</v>
      </c>
      <c r="B21" s="5" t="n">
        <v>3222</v>
      </c>
      <c r="C21" s="5" t="n">
        <v>1948</v>
      </c>
      <c r="D21" s="5" t="n">
        <v>1976</v>
      </c>
    </row>
    <row r="22" spans="1:4">
      <c r="A22" s="4" t="s">
        <v>538</v>
      </c>
      <c r="B22" s="5" t="n">
        <v>1659</v>
      </c>
      <c r="C22" s="5" t="n">
        <v>939</v>
      </c>
      <c r="D22" s="5" t="n">
        <v>938</v>
      </c>
    </row>
    <row r="23" spans="1:4">
      <c r="A23" s="4" t="s">
        <v>539</v>
      </c>
      <c r="B23" s="5" t="n">
        <v>1563</v>
      </c>
      <c r="C23" s="5" t="n">
        <v>1009</v>
      </c>
      <c r="D23" s="5" t="n">
        <v>1038</v>
      </c>
    </row>
    <row r="24" spans="1:4">
      <c r="A24" s="3" t="s">
        <v>222</v>
      </c>
    </row>
    <row r="25" spans="1:4">
      <c r="A25" s="4" t="s">
        <v>537</v>
      </c>
      <c r="B25" s="5" t="n">
        <v>72055</v>
      </c>
      <c r="C25" s="5" t="n">
        <v>74262</v>
      </c>
      <c r="D25" s="5" t="n">
        <v>74644</v>
      </c>
    </row>
    <row r="26" spans="1:4">
      <c r="A26" s="4" t="s">
        <v>538</v>
      </c>
      <c r="B26" s="5" t="n">
        <v>2645</v>
      </c>
      <c r="C26" s="5" t="n">
        <v>2774</v>
      </c>
      <c r="D26" s="5" t="n">
        <v>2374</v>
      </c>
    </row>
    <row r="27" spans="1:4">
      <c r="A27" s="4" t="s">
        <v>539</v>
      </c>
      <c r="B27" s="5" t="n">
        <v>69410</v>
      </c>
      <c r="C27" s="5" t="n">
        <v>71488</v>
      </c>
      <c r="D27" s="5" t="n">
        <v>72270</v>
      </c>
    </row>
    <row r="28" spans="1:4">
      <c r="A28" s="4" t="s">
        <v>488</v>
      </c>
    </row>
    <row r="29" spans="1:4">
      <c r="A29" s="3" t="s">
        <v>532</v>
      </c>
    </row>
    <row r="30" spans="1:4">
      <c r="A30" s="4" t="s">
        <v>533</v>
      </c>
      <c r="B30" s="5" t="n">
        <v>737</v>
      </c>
      <c r="C30" s="5" t="n">
        <v>408</v>
      </c>
      <c r="D30" s="5" t="n">
        <v>408</v>
      </c>
    </row>
    <row r="31" spans="1:4">
      <c r="A31" s="4" t="s">
        <v>536</v>
      </c>
      <c r="B31" s="5" t="n">
        <v>521</v>
      </c>
      <c r="C31" s="5" t="n">
        <v>343</v>
      </c>
      <c r="D31" s="5" t="n">
        <v>329</v>
      </c>
    </row>
    <row r="32" spans="1:4">
      <c r="A32" s="4" t="s">
        <v>537</v>
      </c>
      <c r="B32" s="5" t="n">
        <v>1258</v>
      </c>
      <c r="C32" s="5" t="n">
        <v>751</v>
      </c>
      <c r="D32" s="5" t="n">
        <v>737</v>
      </c>
    </row>
    <row r="33" spans="1:4">
      <c r="A33" s="4" t="s">
        <v>538</v>
      </c>
      <c r="B33" s="5" t="n">
        <v>185</v>
      </c>
    </row>
    <row r="34" spans="1:4">
      <c r="A34" s="4" t="s">
        <v>539</v>
      </c>
      <c r="B34" s="5" t="n">
        <v>1073</v>
      </c>
      <c r="C34" s="5" t="n">
        <v>751</v>
      </c>
      <c r="D34" s="5" t="n">
        <v>737</v>
      </c>
    </row>
    <row r="35" spans="1:4">
      <c r="A35" s="3" t="s">
        <v>222</v>
      </c>
    </row>
    <row r="36" spans="1:4">
      <c r="A36" s="4" t="s">
        <v>537</v>
      </c>
      <c r="B36" s="5" t="n">
        <v>132997</v>
      </c>
      <c r="C36" s="5" t="n">
        <v>117053</v>
      </c>
      <c r="D36" s="5" t="n">
        <v>126159</v>
      </c>
    </row>
    <row r="37" spans="1:4">
      <c r="A37" s="4" t="s">
        <v>538</v>
      </c>
      <c r="B37" s="5" t="n">
        <v>1226</v>
      </c>
    </row>
    <row r="38" spans="1:4">
      <c r="A38" s="4" t="s">
        <v>539</v>
      </c>
      <c r="B38" s="5" t="n">
        <v>131771</v>
      </c>
      <c r="C38" s="5" t="n">
        <v>117053</v>
      </c>
      <c r="D38" s="5" t="n">
        <v>126159</v>
      </c>
    </row>
    <row r="39" spans="1:4">
      <c r="A39" s="4" t="s">
        <v>489</v>
      </c>
    </row>
    <row r="40" spans="1:4">
      <c r="A40" s="3" t="s">
        <v>532</v>
      </c>
    </row>
    <row r="41" spans="1:4">
      <c r="A41" s="4" t="s">
        <v>533</v>
      </c>
      <c r="B41" s="5" t="n">
        <v>76</v>
      </c>
      <c r="C41" s="5" t="n">
        <v>48</v>
      </c>
      <c r="D41" s="5" t="n">
        <v>48</v>
      </c>
    </row>
    <row r="42" spans="1:4">
      <c r="A42" s="4" t="s">
        <v>536</v>
      </c>
      <c r="B42" s="5" t="n">
        <v>22</v>
      </c>
      <c r="C42" s="5" t="n">
        <v>7</v>
      </c>
      <c r="D42" s="5" t="n">
        <v>28</v>
      </c>
    </row>
    <row r="43" spans="1:4">
      <c r="A43" s="4" t="s">
        <v>537</v>
      </c>
      <c r="B43" s="5" t="n">
        <v>98</v>
      </c>
      <c r="C43" s="5" t="n">
        <v>55</v>
      </c>
      <c r="D43" s="5" t="n">
        <v>76</v>
      </c>
    </row>
    <row r="44" spans="1:4">
      <c r="A44" s="4" t="s">
        <v>539</v>
      </c>
      <c r="B44" s="5" t="n">
        <v>98</v>
      </c>
      <c r="C44" s="5" t="n">
        <v>55</v>
      </c>
      <c r="D44" s="5" t="n">
        <v>76</v>
      </c>
    </row>
    <row r="45" spans="1:4">
      <c r="A45" s="3" t="s">
        <v>222</v>
      </c>
    </row>
    <row r="46" spans="1:4">
      <c r="A46" s="4" t="s">
        <v>537</v>
      </c>
      <c r="B46" s="5" t="n">
        <v>14205</v>
      </c>
      <c r="C46" s="5" t="n">
        <v>6317</v>
      </c>
      <c r="D46" s="5" t="n">
        <v>8826</v>
      </c>
    </row>
    <row r="47" spans="1:4">
      <c r="A47" s="4" t="s">
        <v>539</v>
      </c>
      <c r="B47" s="5" t="n">
        <v>14205</v>
      </c>
      <c r="C47" s="5" t="n">
        <v>6317</v>
      </c>
      <c r="D47" s="5" t="n">
        <v>8826</v>
      </c>
    </row>
    <row r="48" spans="1:4">
      <c r="A48" s="4" t="s">
        <v>491</v>
      </c>
    </row>
    <row r="49" spans="1:4">
      <c r="A49" s="3" t="s">
        <v>532</v>
      </c>
    </row>
    <row r="50" spans="1:4">
      <c r="A50" s="4" t="s">
        <v>533</v>
      </c>
      <c r="B50" s="5" t="n">
        <v>1994</v>
      </c>
      <c r="C50" s="5" t="n">
        <v>1022</v>
      </c>
      <c r="D50" s="5" t="n">
        <v>1022</v>
      </c>
    </row>
    <row r="51" spans="1:4">
      <c r="A51" s="4" t="s">
        <v>534</v>
      </c>
      <c r="B51" s="5" t="n">
        <v>-780</v>
      </c>
      <c r="C51" s="5" t="n">
        <v>-63</v>
      </c>
      <c r="D51" s="5" t="n">
        <v>-119</v>
      </c>
    </row>
    <row r="52" spans="1:4">
      <c r="A52" s="4" t="s">
        <v>535</v>
      </c>
      <c r="C52" s="5" t="n">
        <v>18</v>
      </c>
      <c r="D52" s="5" t="n">
        <v>17</v>
      </c>
    </row>
    <row r="53" spans="1:4">
      <c r="A53" s="4" t="s">
        <v>536</v>
      </c>
      <c r="B53" s="5" t="n">
        <v>196</v>
      </c>
      <c r="C53" s="5" t="n">
        <v>568</v>
      </c>
      <c r="D53" s="5" t="n">
        <v>1074</v>
      </c>
    </row>
    <row r="54" spans="1:4">
      <c r="A54" s="4" t="s">
        <v>537</v>
      </c>
      <c r="B54" s="5" t="n">
        <v>1410</v>
      </c>
      <c r="C54" s="5" t="n">
        <v>1545</v>
      </c>
      <c r="D54" s="5" t="n">
        <v>1994</v>
      </c>
    </row>
    <row r="55" spans="1:4">
      <c r="A55" s="4" t="s">
        <v>538</v>
      </c>
      <c r="D55" s="5" t="n">
        <v>216</v>
      </c>
    </row>
    <row r="56" spans="1:4">
      <c r="A56" s="4" t="s">
        <v>539</v>
      </c>
      <c r="B56" s="5" t="n">
        <v>1410</v>
      </c>
      <c r="C56" s="5" t="n">
        <v>1545</v>
      </c>
      <c r="D56" s="5" t="n">
        <v>1778</v>
      </c>
    </row>
    <row r="57" spans="1:4">
      <c r="A57" s="3" t="s">
        <v>222</v>
      </c>
    </row>
    <row r="58" spans="1:4">
      <c r="A58" s="4" t="s">
        <v>537</v>
      </c>
      <c r="B58" s="5" t="n">
        <v>369069</v>
      </c>
      <c r="C58" s="5" t="n">
        <v>332632</v>
      </c>
      <c r="D58" s="5" t="n">
        <v>346645</v>
      </c>
    </row>
    <row r="59" spans="1:4">
      <c r="A59" s="4" t="s">
        <v>538</v>
      </c>
      <c r="B59" s="5" t="n">
        <v>284</v>
      </c>
      <c r="D59" s="5" t="n">
        <v>734</v>
      </c>
    </row>
    <row r="60" spans="1:4">
      <c r="A60" s="4" t="s">
        <v>539</v>
      </c>
      <c r="B60" s="5" t="n">
        <v>368785</v>
      </c>
      <c r="C60" s="5" t="n">
        <v>332632</v>
      </c>
      <c r="D60" s="5" t="n">
        <v>345911</v>
      </c>
    </row>
    <row r="61" spans="1:4">
      <c r="A61" s="4" t="s">
        <v>492</v>
      </c>
    </row>
    <row r="62" spans="1:4">
      <c r="A62" s="3" t="s">
        <v>532</v>
      </c>
    </row>
    <row r="63" spans="1:4">
      <c r="A63" s="4" t="s">
        <v>533</v>
      </c>
      <c r="B63" s="5" t="n">
        <v>315</v>
      </c>
      <c r="C63" s="5" t="n">
        <v>762</v>
      </c>
      <c r="D63" s="5" t="n">
        <v>762</v>
      </c>
    </row>
    <row r="64" spans="1:4">
      <c r="A64" s="4" t="s">
        <v>536</v>
      </c>
      <c r="B64" s="5" t="n">
        <v>45</v>
      </c>
      <c r="C64" s="5" t="n">
        <v>-451</v>
      </c>
      <c r="D64" s="5" t="n">
        <v>-447</v>
      </c>
    </row>
    <row r="65" spans="1:4">
      <c r="A65" s="4" t="s">
        <v>537</v>
      </c>
      <c r="B65" s="5" t="n">
        <v>360</v>
      </c>
      <c r="C65" s="5" t="n">
        <v>311</v>
      </c>
      <c r="D65" s="5" t="n">
        <v>315</v>
      </c>
    </row>
    <row r="66" spans="1:4">
      <c r="A66" s="4" t="s">
        <v>539</v>
      </c>
      <c r="B66" s="5" t="n">
        <v>360</v>
      </c>
      <c r="C66" s="5" t="n">
        <v>311</v>
      </c>
      <c r="D66" s="5" t="n">
        <v>315</v>
      </c>
    </row>
    <row r="67" spans="1:4">
      <c r="A67" s="3" t="s">
        <v>222</v>
      </c>
    </row>
    <row r="68" spans="1:4">
      <c r="A68" s="4" t="s">
        <v>537</v>
      </c>
      <c r="B68" s="5" t="n">
        <v>720279</v>
      </c>
      <c r="C68" s="5" t="n">
        <v>621456</v>
      </c>
      <c r="D68" s="5" t="n">
        <v>630400</v>
      </c>
    </row>
    <row r="69" spans="1:4">
      <c r="A69" s="4" t="s">
        <v>539</v>
      </c>
      <c r="B69" s="5" t="n">
        <v>720279</v>
      </c>
      <c r="C69" s="5" t="n">
        <v>621456</v>
      </c>
      <c r="D69" s="5" t="n">
        <v>630400</v>
      </c>
    </row>
    <row r="70" spans="1:4">
      <c r="A70" s="4" t="s">
        <v>493</v>
      </c>
    </row>
    <row r="71" spans="1:4">
      <c r="A71" s="3" t="s">
        <v>532</v>
      </c>
    </row>
    <row r="72" spans="1:4">
      <c r="A72" s="4" t="s">
        <v>533</v>
      </c>
      <c r="B72" s="5" t="n">
        <v>32</v>
      </c>
      <c r="C72" s="5" t="n">
        <v>199</v>
      </c>
      <c r="D72" s="5" t="n">
        <v>199</v>
      </c>
    </row>
    <row r="73" spans="1:4">
      <c r="A73" s="4" t="s">
        <v>536</v>
      </c>
      <c r="B73" s="5" t="n">
        <v>36</v>
      </c>
      <c r="C73" s="5" t="n">
        <v>-143</v>
      </c>
      <c r="D73" s="5" t="n">
        <v>-167</v>
      </c>
    </row>
    <row r="74" spans="1:4">
      <c r="A74" s="4" t="s">
        <v>537</v>
      </c>
      <c r="B74" s="5" t="n">
        <v>68</v>
      </c>
      <c r="C74" s="5" t="n">
        <v>56</v>
      </c>
      <c r="D74" s="5" t="n">
        <v>32</v>
      </c>
    </row>
    <row r="75" spans="1:4">
      <c r="A75" s="4" t="s">
        <v>539</v>
      </c>
      <c r="B75" s="5" t="n">
        <v>68</v>
      </c>
      <c r="C75" s="5" t="n">
        <v>56</v>
      </c>
      <c r="D75" s="5" t="n">
        <v>32</v>
      </c>
    </row>
    <row r="76" spans="1:4">
      <c r="A76" s="3" t="s">
        <v>222</v>
      </c>
    </row>
    <row r="77" spans="1:4">
      <c r="A77" s="4" t="s">
        <v>537</v>
      </c>
      <c r="B77" s="5" t="n">
        <v>36664</v>
      </c>
      <c r="C77" s="5" t="n">
        <v>20076</v>
      </c>
      <c r="D77" s="5" t="n">
        <v>11073</v>
      </c>
    </row>
    <row r="78" spans="1:4">
      <c r="A78" s="4" t="s">
        <v>539</v>
      </c>
      <c r="B78" s="5" t="n">
        <v>36664</v>
      </c>
      <c r="C78" s="5" t="n">
        <v>20076</v>
      </c>
      <c r="D78" s="5" t="n">
        <v>11073</v>
      </c>
    </row>
    <row r="79" spans="1:4">
      <c r="A79" s="4" t="s">
        <v>540</v>
      </c>
    </row>
    <row r="80" spans="1:4">
      <c r="A80" s="3" t="s">
        <v>532</v>
      </c>
    </row>
    <row r="81" spans="1:4">
      <c r="A81" s="4" t="s">
        <v>533</v>
      </c>
      <c r="B81" s="5" t="n">
        <v>975</v>
      </c>
      <c r="C81" s="5" t="n">
        <v>936</v>
      </c>
      <c r="D81" s="5" t="n">
        <v>936</v>
      </c>
    </row>
    <row r="82" spans="1:4">
      <c r="A82" s="4" t="s">
        <v>534</v>
      </c>
      <c r="B82" s="5" t="n">
        <v>-113</v>
      </c>
      <c r="C82" s="5" t="n">
        <v>-39</v>
      </c>
      <c r="D82" s="5" t="n">
        <v>-1211</v>
      </c>
    </row>
    <row r="83" spans="1:4">
      <c r="A83" s="4" t="s">
        <v>535</v>
      </c>
      <c r="B83" s="5" t="n">
        <v>24</v>
      </c>
      <c r="C83" s="5" t="n">
        <v>7</v>
      </c>
      <c r="D83" s="5" t="n">
        <v>12</v>
      </c>
    </row>
    <row r="84" spans="1:4">
      <c r="A84" s="4" t="s">
        <v>536</v>
      </c>
      <c r="B84" s="5" t="n">
        <v>-220</v>
      </c>
      <c r="C84" s="5" t="n">
        <v>176</v>
      </c>
      <c r="D84" s="5" t="n">
        <v>1238</v>
      </c>
    </row>
    <row r="85" spans="1:4">
      <c r="A85" s="4" t="s">
        <v>537</v>
      </c>
      <c r="B85" s="5" t="n">
        <v>666</v>
      </c>
      <c r="C85" s="5" t="n">
        <v>1080</v>
      </c>
      <c r="D85" s="5" t="n">
        <v>975</v>
      </c>
    </row>
    <row r="86" spans="1:4">
      <c r="A86" s="4" t="s">
        <v>538</v>
      </c>
      <c r="C86" s="5" t="n">
        <v>474</v>
      </c>
    </row>
    <row r="87" spans="1:4">
      <c r="A87" s="4" t="s">
        <v>539</v>
      </c>
      <c r="B87" s="5" t="n">
        <v>666</v>
      </c>
      <c r="C87" s="5" t="n">
        <v>606</v>
      </c>
      <c r="D87" s="5" t="n">
        <v>975</v>
      </c>
    </row>
    <row r="88" spans="1:4">
      <c r="A88" s="3" t="s">
        <v>222</v>
      </c>
    </row>
    <row r="89" spans="1:4">
      <c r="A89" s="4" t="s">
        <v>537</v>
      </c>
      <c r="B89" s="5" t="n">
        <v>20107</v>
      </c>
      <c r="C89" s="5" t="n">
        <v>19375</v>
      </c>
      <c r="D89" s="5" t="n">
        <v>17374</v>
      </c>
    </row>
    <row r="90" spans="1:4">
      <c r="A90" s="4" t="s">
        <v>538</v>
      </c>
      <c r="B90" s="5" t="n">
        <v>1700</v>
      </c>
      <c r="C90" s="5" t="n">
        <v>2707</v>
      </c>
      <c r="D90" s="5" t="n">
        <v>1730</v>
      </c>
    </row>
    <row r="91" spans="1:4">
      <c r="A91" s="4" t="s">
        <v>539</v>
      </c>
      <c r="B91" s="5" t="n">
        <v>18407</v>
      </c>
      <c r="C91" s="5" t="n">
        <v>16668</v>
      </c>
      <c r="D91" s="5" t="n">
        <v>15644</v>
      </c>
    </row>
    <row r="92" spans="1:4">
      <c r="A92" s="4" t="s">
        <v>541</v>
      </c>
    </row>
    <row r="93" spans="1:4">
      <c r="A93" s="3" t="s">
        <v>532</v>
      </c>
    </row>
    <row r="94" spans="1:4">
      <c r="A94" s="4" t="s">
        <v>533</v>
      </c>
      <c r="B94" s="5" t="n">
        <v>227</v>
      </c>
      <c r="C94" s="5" t="n">
        <v>181</v>
      </c>
      <c r="D94" s="5" t="n">
        <v>181</v>
      </c>
    </row>
    <row r="95" spans="1:4">
      <c r="A95" s="4" t="s">
        <v>536</v>
      </c>
      <c r="B95" s="5" t="n">
        <v>-26</v>
      </c>
      <c r="C95" s="5" t="n">
        <v>131</v>
      </c>
      <c r="D95" s="5" t="n">
        <v>46</v>
      </c>
    </row>
    <row r="96" spans="1:4">
      <c r="A96" s="4" t="s">
        <v>537</v>
      </c>
      <c r="B96" s="5" t="n">
        <v>201</v>
      </c>
      <c r="C96" s="5" t="n">
        <v>312</v>
      </c>
      <c r="D96" s="5" t="n">
        <v>227</v>
      </c>
    </row>
    <row r="97" spans="1:4">
      <c r="A97" s="4" t="s">
        <v>539</v>
      </c>
      <c r="B97" s="5" t="n">
        <v>201</v>
      </c>
      <c r="C97" s="5" t="n">
        <v>312</v>
      </c>
      <c r="D97" s="5" t="n">
        <v>227</v>
      </c>
    </row>
    <row r="98" spans="1:4">
      <c r="A98" s="3" t="s">
        <v>222</v>
      </c>
    </row>
    <row r="99" spans="1:4">
      <c r="A99" s="4" t="s">
        <v>537</v>
      </c>
      <c r="B99" s="5" t="n">
        <v>8684</v>
      </c>
      <c r="C99" s="5" t="n">
        <v>7066</v>
      </c>
      <c r="D99" s="5" t="n">
        <v>7790</v>
      </c>
    </row>
    <row r="100" spans="1:4">
      <c r="A100" s="4" t="s">
        <v>539</v>
      </c>
      <c r="B100" s="7" t="n">
        <v>8684</v>
      </c>
      <c r="C100" s="7" t="n">
        <v>7066</v>
      </c>
      <c r="D100" s="7" t="n">
        <v>779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42</v>
      </c>
      <c r="B1" s="2" t="s">
        <v>2</v>
      </c>
      <c r="C1" s="2" t="s">
        <v>25</v>
      </c>
      <c r="D1" s="2" t="s">
        <v>73</v>
      </c>
    </row>
    <row r="2" spans="1:4">
      <c r="A2" s="3" t="s">
        <v>543</v>
      </c>
    </row>
    <row r="3" spans="1:4">
      <c r="A3" s="4" t="s">
        <v>544</v>
      </c>
      <c r="B3" s="7" t="n">
        <v>4953</v>
      </c>
      <c r="C3" s="7" t="n">
        <v>2972</v>
      </c>
    </row>
    <row r="4" spans="1:4">
      <c r="A4" s="4" t="s">
        <v>545</v>
      </c>
      <c r="B4" s="5" t="n">
        <v>12013</v>
      </c>
      <c r="C4" s="5" t="n">
        <v>18201</v>
      </c>
    </row>
    <row r="5" spans="1:4">
      <c r="A5" s="4" t="s">
        <v>546</v>
      </c>
      <c r="B5" s="5" t="n">
        <v>1362047</v>
      </c>
      <c r="C5" s="5" t="n">
        <v>1204710</v>
      </c>
    </row>
    <row r="6" spans="1:4">
      <c r="A6" s="4" t="s">
        <v>486</v>
      </c>
      <c r="B6" s="5" t="n">
        <v>1374060</v>
      </c>
      <c r="C6" s="5" t="n">
        <v>1222911</v>
      </c>
      <c r="D6" s="7" t="n">
        <v>1198237</v>
      </c>
    </row>
    <row r="7" spans="1:4">
      <c r="A7" s="4" t="s">
        <v>547</v>
      </c>
    </row>
    <row r="8" spans="1:4">
      <c r="A8" s="3" t="s">
        <v>543</v>
      </c>
    </row>
    <row r="9" spans="1:4">
      <c r="A9" s="4" t="s">
        <v>545</v>
      </c>
      <c r="B9" s="5" t="n">
        <v>5481</v>
      </c>
      <c r="C9" s="5" t="n">
        <v>12570</v>
      </c>
    </row>
    <row r="10" spans="1:4">
      <c r="A10" s="4" t="s">
        <v>548</v>
      </c>
    </row>
    <row r="11" spans="1:4">
      <c r="A11" s="3" t="s">
        <v>543</v>
      </c>
    </row>
    <row r="12" spans="1:4">
      <c r="A12" s="4" t="s">
        <v>545</v>
      </c>
      <c r="B12" s="5" t="n">
        <v>1225</v>
      </c>
      <c r="C12" s="5" t="n">
        <v>1998</v>
      </c>
    </row>
    <row r="13" spans="1:4">
      <c r="A13" s="4" t="s">
        <v>549</v>
      </c>
    </row>
    <row r="14" spans="1:4">
      <c r="A14" s="3" t="s">
        <v>543</v>
      </c>
    </row>
    <row r="15" spans="1:4">
      <c r="A15" s="4" t="s">
        <v>545</v>
      </c>
      <c r="B15" s="5" t="n">
        <v>354</v>
      </c>
      <c r="C15" s="5" t="n">
        <v>661</v>
      </c>
    </row>
    <row r="16" spans="1:4">
      <c r="A16" s="4" t="s">
        <v>487</v>
      </c>
    </row>
    <row r="17" spans="1:4">
      <c r="A17" s="3" t="s">
        <v>543</v>
      </c>
    </row>
    <row r="18" spans="1:4">
      <c r="A18" s="4" t="s">
        <v>544</v>
      </c>
      <c r="B18" s="5" t="n">
        <v>2310</v>
      </c>
      <c r="C18" s="5" t="n">
        <v>1530</v>
      </c>
    </row>
    <row r="19" spans="1:4">
      <c r="A19" s="4" t="s">
        <v>545</v>
      </c>
      <c r="B19" s="5" t="n">
        <v>2747</v>
      </c>
      <c r="C19" s="5" t="n">
        <v>2089</v>
      </c>
    </row>
    <row r="20" spans="1:4">
      <c r="A20" s="4" t="s">
        <v>546</v>
      </c>
      <c r="B20" s="5" t="n">
        <v>69308</v>
      </c>
      <c r="C20" s="5" t="n">
        <v>72555</v>
      </c>
    </row>
    <row r="21" spans="1:4">
      <c r="A21" s="4" t="s">
        <v>486</v>
      </c>
      <c r="B21" s="5" t="n">
        <v>72055</v>
      </c>
      <c r="C21" s="5" t="n">
        <v>74644</v>
      </c>
      <c r="D21" s="5" t="n">
        <v>74262</v>
      </c>
    </row>
    <row r="22" spans="1:4">
      <c r="A22" s="4" t="s">
        <v>550</v>
      </c>
    </row>
    <row r="23" spans="1:4">
      <c r="A23" s="3" t="s">
        <v>543</v>
      </c>
    </row>
    <row r="24" spans="1:4">
      <c r="A24" s="4" t="s">
        <v>545</v>
      </c>
      <c r="B24" s="5" t="n">
        <v>272</v>
      </c>
      <c r="C24" s="5" t="n">
        <v>559</v>
      </c>
    </row>
    <row r="25" spans="1:4">
      <c r="A25" s="4" t="s">
        <v>551</v>
      </c>
    </row>
    <row r="26" spans="1:4">
      <c r="A26" s="3" t="s">
        <v>543</v>
      </c>
    </row>
    <row r="27" spans="1:4">
      <c r="A27" s="4" t="s">
        <v>545</v>
      </c>
      <c r="B27" s="5" t="n">
        <v>165</v>
      </c>
    </row>
    <row r="28" spans="1:4">
      <c r="A28" s="4" t="s">
        <v>488</v>
      </c>
    </row>
    <row r="29" spans="1:4">
      <c r="A29" s="3" t="s">
        <v>543</v>
      </c>
    </row>
    <row r="30" spans="1:4">
      <c r="A30" s="4" t="s">
        <v>544</v>
      </c>
      <c r="B30" s="5" t="n">
        <v>1226</v>
      </c>
    </row>
    <row r="31" spans="1:4">
      <c r="A31" s="4" t="s">
        <v>545</v>
      </c>
      <c r="B31" s="5" t="n">
        <v>1226</v>
      </c>
    </row>
    <row r="32" spans="1:4">
      <c r="A32" s="4" t="s">
        <v>546</v>
      </c>
      <c r="B32" s="5" t="n">
        <v>131771</v>
      </c>
      <c r="C32" s="5" t="n">
        <v>126159</v>
      </c>
    </row>
    <row r="33" spans="1:4">
      <c r="A33" s="4" t="s">
        <v>486</v>
      </c>
      <c r="B33" s="5" t="n">
        <v>132997</v>
      </c>
      <c r="C33" s="5" t="n">
        <v>126159</v>
      </c>
      <c r="D33" s="5" t="n">
        <v>117053</v>
      </c>
    </row>
    <row r="34" spans="1:4">
      <c r="A34" s="4" t="s">
        <v>489</v>
      </c>
    </row>
    <row r="35" spans="1:4">
      <c r="A35" s="3" t="s">
        <v>543</v>
      </c>
    </row>
    <row r="36" spans="1:4">
      <c r="A36" s="4" t="s">
        <v>546</v>
      </c>
      <c r="B36" s="5" t="n">
        <v>14205</v>
      </c>
      <c r="C36" s="5" t="n">
        <v>8826</v>
      </c>
    </row>
    <row r="37" spans="1:4">
      <c r="A37" s="4" t="s">
        <v>486</v>
      </c>
      <c r="B37" s="5" t="n">
        <v>14205</v>
      </c>
      <c r="C37" s="5" t="n">
        <v>8826</v>
      </c>
      <c r="D37" s="5" t="n">
        <v>6317</v>
      </c>
    </row>
    <row r="38" spans="1:4">
      <c r="A38" s="4" t="s">
        <v>491</v>
      </c>
    </row>
    <row r="39" spans="1:4">
      <c r="A39" s="3" t="s">
        <v>543</v>
      </c>
    </row>
    <row r="40" spans="1:4">
      <c r="A40" s="4" t="s">
        <v>545</v>
      </c>
      <c r="B40" s="5" t="n">
        <v>6479</v>
      </c>
      <c r="C40" s="5" t="n">
        <v>14515</v>
      </c>
    </row>
    <row r="41" spans="1:4">
      <c r="A41" s="4" t="s">
        <v>546</v>
      </c>
      <c r="B41" s="5" t="n">
        <v>362590</v>
      </c>
      <c r="C41" s="5" t="n">
        <v>332130</v>
      </c>
    </row>
    <row r="42" spans="1:4">
      <c r="A42" s="4" t="s">
        <v>486</v>
      </c>
      <c r="B42" s="5" t="n">
        <v>369069</v>
      </c>
      <c r="C42" s="5" t="n">
        <v>346645</v>
      </c>
      <c r="D42" s="5" t="n">
        <v>332632</v>
      </c>
    </row>
    <row r="43" spans="1:4">
      <c r="A43" s="4" t="s">
        <v>552</v>
      </c>
    </row>
    <row r="44" spans="1:4">
      <c r="A44" s="3" t="s">
        <v>543</v>
      </c>
    </row>
    <row r="45" spans="1:4">
      <c r="A45" s="4" t="s">
        <v>545</v>
      </c>
      <c r="B45" s="5" t="n">
        <v>5065</v>
      </c>
      <c r="C45" s="5" t="n">
        <v>11856</v>
      </c>
    </row>
    <row r="46" spans="1:4">
      <c r="A46" s="4" t="s">
        <v>553</v>
      </c>
    </row>
    <row r="47" spans="1:4">
      <c r="A47" s="3" t="s">
        <v>543</v>
      </c>
    </row>
    <row r="48" spans="1:4">
      <c r="A48" s="4" t="s">
        <v>545</v>
      </c>
      <c r="B48" s="5" t="n">
        <v>1060</v>
      </c>
      <c r="C48" s="5" t="n">
        <v>1998</v>
      </c>
    </row>
    <row r="49" spans="1:4">
      <c r="A49" s="4" t="s">
        <v>554</v>
      </c>
    </row>
    <row r="50" spans="1:4">
      <c r="A50" s="3" t="s">
        <v>543</v>
      </c>
    </row>
    <row r="51" spans="1:4">
      <c r="A51" s="4" t="s">
        <v>545</v>
      </c>
      <c r="B51" s="5" t="n">
        <v>354</v>
      </c>
      <c r="C51" s="5" t="n">
        <v>661</v>
      </c>
    </row>
    <row r="52" spans="1:4">
      <c r="A52" s="4" t="s">
        <v>492</v>
      </c>
    </row>
    <row r="53" spans="1:4">
      <c r="A53" s="3" t="s">
        <v>543</v>
      </c>
    </row>
    <row r="54" spans="1:4">
      <c r="A54" s="4" t="s">
        <v>546</v>
      </c>
      <c r="B54" s="5" t="n">
        <v>720279</v>
      </c>
      <c r="C54" s="5" t="n">
        <v>630400</v>
      </c>
    </row>
    <row r="55" spans="1:4">
      <c r="A55" s="4" t="s">
        <v>486</v>
      </c>
      <c r="B55" s="5" t="n">
        <v>720279</v>
      </c>
      <c r="C55" s="5" t="n">
        <v>630400</v>
      </c>
      <c r="D55" s="5" t="n">
        <v>621456</v>
      </c>
    </row>
    <row r="56" spans="1:4">
      <c r="A56" s="4" t="s">
        <v>493</v>
      </c>
    </row>
    <row r="57" spans="1:4">
      <c r="A57" s="3" t="s">
        <v>543</v>
      </c>
    </row>
    <row r="58" spans="1:4">
      <c r="A58" s="4" t="s">
        <v>546</v>
      </c>
      <c r="B58" s="5" t="n">
        <v>36664</v>
      </c>
      <c r="C58" s="5" t="n">
        <v>11073</v>
      </c>
    </row>
    <row r="59" spans="1:4">
      <c r="A59" s="4" t="s">
        <v>486</v>
      </c>
      <c r="B59" s="5" t="n">
        <v>36664</v>
      </c>
      <c r="C59" s="5" t="n">
        <v>11073</v>
      </c>
      <c r="D59" s="7" t="n">
        <v>20076</v>
      </c>
    </row>
    <row r="60" spans="1:4">
      <c r="A60" s="4" t="s">
        <v>494</v>
      </c>
    </row>
    <row r="61" spans="1:4">
      <c r="A61" s="3" t="s">
        <v>543</v>
      </c>
    </row>
    <row r="62" spans="1:4">
      <c r="A62" s="4" t="s">
        <v>546</v>
      </c>
      <c r="B62" s="5" t="n">
        <v>9585</v>
      </c>
      <c r="C62" s="5" t="n">
        <v>5403</v>
      </c>
    </row>
    <row r="63" spans="1:4">
      <c r="A63" s="4" t="s">
        <v>486</v>
      </c>
      <c r="B63" s="5" t="n">
        <v>9585</v>
      </c>
      <c r="C63" s="5" t="n">
        <v>5403</v>
      </c>
    </row>
    <row r="64" spans="1:4">
      <c r="A64" s="4" t="s">
        <v>507</v>
      </c>
    </row>
    <row r="65" spans="1:4">
      <c r="A65" s="3" t="s">
        <v>543</v>
      </c>
    </row>
    <row r="66" spans="1:4">
      <c r="A66" s="4" t="s">
        <v>544</v>
      </c>
      <c r="B66" s="5" t="n">
        <v>1417</v>
      </c>
      <c r="C66" s="5" t="n">
        <v>1442</v>
      </c>
    </row>
    <row r="67" spans="1:4">
      <c r="A67" s="4" t="s">
        <v>545</v>
      </c>
      <c r="B67" s="5" t="n">
        <v>1561</v>
      </c>
      <c r="C67" s="5" t="n">
        <v>1597</v>
      </c>
    </row>
    <row r="68" spans="1:4">
      <c r="A68" s="4" t="s">
        <v>546</v>
      </c>
      <c r="B68" s="5" t="n">
        <v>8961</v>
      </c>
      <c r="C68" s="5" t="n">
        <v>10374</v>
      </c>
    </row>
    <row r="69" spans="1:4">
      <c r="A69" s="4" t="s">
        <v>486</v>
      </c>
      <c r="B69" s="5" t="n">
        <v>10522</v>
      </c>
      <c r="C69" s="5" t="n">
        <v>11971</v>
      </c>
    </row>
    <row r="70" spans="1:4">
      <c r="A70" s="4" t="s">
        <v>555</v>
      </c>
    </row>
    <row r="71" spans="1:4">
      <c r="A71" s="3" t="s">
        <v>543</v>
      </c>
    </row>
    <row r="72" spans="1:4">
      <c r="A72" s="4" t="s">
        <v>545</v>
      </c>
      <c r="B72" s="5" t="n">
        <v>144</v>
      </c>
      <c r="C72" s="5" t="n">
        <v>155</v>
      </c>
    </row>
    <row r="73" spans="1:4">
      <c r="A73" s="4" t="s">
        <v>556</v>
      </c>
    </row>
    <row r="74" spans="1:4">
      <c r="A74" s="3" t="s">
        <v>543</v>
      </c>
    </row>
    <row r="75" spans="1:4">
      <c r="A75" s="4" t="s">
        <v>546</v>
      </c>
      <c r="B75" s="5" t="n">
        <v>8684</v>
      </c>
      <c r="C75" s="5" t="n">
        <v>7790</v>
      </c>
    </row>
    <row r="76" spans="1:4">
      <c r="A76" s="4" t="s">
        <v>486</v>
      </c>
      <c r="B76" s="7" t="n">
        <v>8684</v>
      </c>
      <c r="C76" s="7" t="n">
        <v>77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7</v>
      </c>
      <c r="B1" s="2" t="s">
        <v>2</v>
      </c>
      <c r="C1" s="2" t="s">
        <v>25</v>
      </c>
      <c r="D1" s="2" t="s">
        <v>73</v>
      </c>
    </row>
    <row r="2" spans="1:4">
      <c r="A2" s="3" t="s">
        <v>558</v>
      </c>
    </row>
    <row r="3" spans="1:4">
      <c r="A3" s="4" t="s">
        <v>559</v>
      </c>
      <c r="B3" s="7" t="n">
        <v>1374060</v>
      </c>
      <c r="C3" s="7" t="n">
        <v>1222911</v>
      </c>
      <c r="D3" s="7" t="n">
        <v>1198237</v>
      </c>
    </row>
    <row r="4" spans="1:4">
      <c r="A4" s="4" t="s">
        <v>487</v>
      </c>
    </row>
    <row r="5" spans="1:4">
      <c r="A5" s="3" t="s">
        <v>558</v>
      </c>
    </row>
    <row r="6" spans="1:4">
      <c r="A6" s="4" t="s">
        <v>559</v>
      </c>
      <c r="B6" s="5" t="n">
        <v>72055</v>
      </c>
      <c r="C6" s="5" t="n">
        <v>74644</v>
      </c>
      <c r="D6" s="5" t="n">
        <v>74262</v>
      </c>
    </row>
    <row r="7" spans="1:4">
      <c r="A7" s="4" t="s">
        <v>488</v>
      </c>
    </row>
    <row r="8" spans="1:4">
      <c r="A8" s="3" t="s">
        <v>558</v>
      </c>
    </row>
    <row r="9" spans="1:4">
      <c r="A9" s="4" t="s">
        <v>559</v>
      </c>
      <c r="B9" s="5" t="n">
        <v>132997</v>
      </c>
      <c r="C9" s="5" t="n">
        <v>126159</v>
      </c>
      <c r="D9" s="5" t="n">
        <v>117053</v>
      </c>
    </row>
    <row r="10" spans="1:4">
      <c r="A10" s="4" t="s">
        <v>489</v>
      </c>
    </row>
    <row r="11" spans="1:4">
      <c r="A11" s="3" t="s">
        <v>558</v>
      </c>
    </row>
    <row r="12" spans="1:4">
      <c r="A12" s="4" t="s">
        <v>559</v>
      </c>
      <c r="B12" s="5" t="n">
        <v>14205</v>
      </c>
      <c r="C12" s="5" t="n">
        <v>8826</v>
      </c>
      <c r="D12" s="5" t="n">
        <v>6317</v>
      </c>
    </row>
    <row r="13" spans="1:4">
      <c r="A13" s="4" t="s">
        <v>491</v>
      </c>
    </row>
    <row r="14" spans="1:4">
      <c r="A14" s="3" t="s">
        <v>558</v>
      </c>
    </row>
    <row r="15" spans="1:4">
      <c r="A15" s="4" t="s">
        <v>559</v>
      </c>
      <c r="B15" s="5" t="n">
        <v>369069</v>
      </c>
      <c r="C15" s="5" t="n">
        <v>346645</v>
      </c>
      <c r="D15" s="5" t="n">
        <v>332632</v>
      </c>
    </row>
    <row r="16" spans="1:4">
      <c r="A16" s="4" t="s">
        <v>492</v>
      </c>
    </row>
    <row r="17" spans="1:4">
      <c r="A17" s="3" t="s">
        <v>558</v>
      </c>
    </row>
    <row r="18" spans="1:4">
      <c r="A18" s="4" t="s">
        <v>559</v>
      </c>
      <c r="B18" s="5" t="n">
        <v>720279</v>
      </c>
      <c r="C18" s="5" t="n">
        <v>630400</v>
      </c>
      <c r="D18" s="5" t="n">
        <v>621456</v>
      </c>
    </row>
    <row r="19" spans="1:4">
      <c r="A19" s="4" t="s">
        <v>493</v>
      </c>
    </row>
    <row r="20" spans="1:4">
      <c r="A20" s="3" t="s">
        <v>558</v>
      </c>
    </row>
    <row r="21" spans="1:4">
      <c r="A21" s="4" t="s">
        <v>559</v>
      </c>
      <c r="B21" s="5" t="n">
        <v>36664</v>
      </c>
      <c r="C21" s="5" t="n">
        <v>11073</v>
      </c>
      <c r="D21" s="7" t="n">
        <v>20076</v>
      </c>
    </row>
    <row r="22" spans="1:4">
      <c r="A22" s="4" t="s">
        <v>525</v>
      </c>
    </row>
    <row r="23" spans="1:4">
      <c r="A23" s="3" t="s">
        <v>558</v>
      </c>
    </row>
    <row r="24" spans="1:4">
      <c r="A24" s="4" t="s">
        <v>559</v>
      </c>
      <c r="B24" s="5" t="n">
        <v>20107</v>
      </c>
      <c r="C24" s="5" t="n">
        <v>17374</v>
      </c>
    </row>
    <row r="25" spans="1:4">
      <c r="A25" s="4" t="s">
        <v>556</v>
      </c>
    </row>
    <row r="26" spans="1:4">
      <c r="A26" s="3" t="s">
        <v>558</v>
      </c>
    </row>
    <row r="27" spans="1:4">
      <c r="A27" s="4" t="s">
        <v>559</v>
      </c>
      <c r="B27" s="5" t="n">
        <v>8684</v>
      </c>
      <c r="C27" s="5" t="n">
        <v>7790</v>
      </c>
    </row>
    <row r="28" spans="1:4">
      <c r="A28" s="4" t="s">
        <v>560</v>
      </c>
    </row>
    <row r="29" spans="1:4">
      <c r="A29" s="3" t="s">
        <v>558</v>
      </c>
    </row>
    <row r="30" spans="1:4">
      <c r="A30" s="4" t="s">
        <v>559</v>
      </c>
      <c r="B30" s="5" t="n">
        <v>766413</v>
      </c>
      <c r="C30" s="5" t="n">
        <v>572952</v>
      </c>
    </row>
    <row r="31" spans="1:4">
      <c r="A31" s="4" t="s">
        <v>561</v>
      </c>
    </row>
    <row r="32" spans="1:4">
      <c r="A32" s="3" t="s">
        <v>558</v>
      </c>
    </row>
    <row r="33" spans="1:4">
      <c r="A33" s="4" t="s">
        <v>559</v>
      </c>
      <c r="B33" s="5" t="n">
        <v>44996</v>
      </c>
      <c r="C33" s="5" t="n">
        <v>51437</v>
      </c>
    </row>
    <row r="34" spans="1:4">
      <c r="A34" s="4" t="s">
        <v>562</v>
      </c>
    </row>
    <row r="35" spans="1:4">
      <c r="A35" s="3" t="s">
        <v>558</v>
      </c>
    </row>
    <row r="36" spans="1:4">
      <c r="A36" s="4" t="s">
        <v>559</v>
      </c>
      <c r="B36" s="5" t="n">
        <v>110059</v>
      </c>
      <c r="C36" s="5" t="n">
        <v>92485</v>
      </c>
    </row>
    <row r="37" spans="1:4">
      <c r="A37" s="4" t="s">
        <v>563</v>
      </c>
    </row>
    <row r="38" spans="1:4">
      <c r="A38" s="3" t="s">
        <v>558</v>
      </c>
    </row>
    <row r="39" spans="1:4">
      <c r="A39" s="4" t="s">
        <v>559</v>
      </c>
      <c r="B39" s="5" t="n">
        <v>14205</v>
      </c>
      <c r="C39" s="5" t="n">
        <v>8060</v>
      </c>
    </row>
    <row r="40" spans="1:4">
      <c r="A40" s="4" t="s">
        <v>564</v>
      </c>
    </row>
    <row r="41" spans="1:4">
      <c r="A41" s="3" t="s">
        <v>558</v>
      </c>
    </row>
    <row r="42" spans="1:4">
      <c r="A42" s="4" t="s">
        <v>559</v>
      </c>
      <c r="B42" s="5" t="n">
        <v>193792</v>
      </c>
      <c r="C42" s="5" t="n">
        <v>122571</v>
      </c>
    </row>
    <row r="43" spans="1:4">
      <c r="A43" s="4" t="s">
        <v>565</v>
      </c>
    </row>
    <row r="44" spans="1:4">
      <c r="A44" s="3" t="s">
        <v>558</v>
      </c>
    </row>
    <row r="45" spans="1:4">
      <c r="A45" s="4" t="s">
        <v>559</v>
      </c>
      <c r="B45" s="5" t="n">
        <v>357906</v>
      </c>
      <c r="C45" s="5" t="n">
        <v>277489</v>
      </c>
    </row>
    <row r="46" spans="1:4">
      <c r="A46" s="4" t="s">
        <v>566</v>
      </c>
    </row>
    <row r="47" spans="1:4">
      <c r="A47" s="3" t="s">
        <v>558</v>
      </c>
    </row>
    <row r="48" spans="1:4">
      <c r="A48" s="4" t="s">
        <v>559</v>
      </c>
      <c r="B48" s="5" t="n">
        <v>36664</v>
      </c>
      <c r="C48" s="5" t="n">
        <v>11073</v>
      </c>
    </row>
    <row r="49" spans="1:4">
      <c r="A49" s="4" t="s">
        <v>567</v>
      </c>
    </row>
    <row r="50" spans="1:4">
      <c r="A50" s="3" t="s">
        <v>558</v>
      </c>
    </row>
    <row r="51" spans="1:4">
      <c r="A51" s="4" t="s">
        <v>559</v>
      </c>
      <c r="B51" s="5" t="n">
        <v>8791</v>
      </c>
      <c r="C51" s="5" t="n">
        <v>9837</v>
      </c>
    </row>
    <row r="52" spans="1:4">
      <c r="A52" s="4" t="s">
        <v>568</v>
      </c>
    </row>
    <row r="53" spans="1:4">
      <c r="A53" s="3" t="s">
        <v>558</v>
      </c>
    </row>
    <row r="54" spans="1:4">
      <c r="A54" s="4" t="s">
        <v>559</v>
      </c>
      <c r="B54" s="5" t="n">
        <v>4543</v>
      </c>
      <c r="C54" s="5" t="n">
        <v>3011</v>
      </c>
    </row>
    <row r="55" spans="1:4">
      <c r="A55" s="4" t="s">
        <v>569</v>
      </c>
    </row>
    <row r="56" spans="1:4">
      <c r="A56" s="3" t="s">
        <v>558</v>
      </c>
    </row>
    <row r="57" spans="1:4">
      <c r="A57" s="4" t="s">
        <v>559</v>
      </c>
      <c r="B57" s="5" t="n">
        <v>3981</v>
      </c>
      <c r="C57" s="5" t="n">
        <v>2723</v>
      </c>
    </row>
    <row r="58" spans="1:4">
      <c r="A58" s="4" t="s">
        <v>570</v>
      </c>
    </row>
    <row r="59" spans="1:4">
      <c r="A59" s="3" t="s">
        <v>558</v>
      </c>
    </row>
    <row r="60" spans="1:4">
      <c r="A60" s="4" t="s">
        <v>559</v>
      </c>
      <c r="B60" s="5" t="n">
        <v>279</v>
      </c>
    </row>
    <row r="61" spans="1:4">
      <c r="A61" s="4" t="s">
        <v>571</v>
      </c>
    </row>
    <row r="62" spans="1:4">
      <c r="A62" s="3" t="s">
        <v>558</v>
      </c>
    </row>
    <row r="63" spans="1:4">
      <c r="A63" s="4" t="s">
        <v>559</v>
      </c>
      <c r="B63" s="5" t="n">
        <v>283</v>
      </c>
      <c r="C63" s="5" t="n">
        <v>288</v>
      </c>
    </row>
    <row r="64" spans="1:4">
      <c r="A64" s="4" t="s">
        <v>572</v>
      </c>
    </row>
    <row r="65" spans="1:4">
      <c r="A65" s="3" t="s">
        <v>558</v>
      </c>
    </row>
    <row r="66" spans="1:4">
      <c r="A66" s="4" t="s">
        <v>559</v>
      </c>
      <c r="B66" s="5" t="n">
        <v>9988</v>
      </c>
      <c r="C66" s="5" t="n">
        <v>9676</v>
      </c>
    </row>
    <row r="67" spans="1:4">
      <c r="A67" s="4" t="s">
        <v>573</v>
      </c>
    </row>
    <row r="68" spans="1:4">
      <c r="A68" s="3" t="s">
        <v>558</v>
      </c>
    </row>
    <row r="69" spans="1:4">
      <c r="A69" s="4" t="s">
        <v>559</v>
      </c>
      <c r="B69" s="5" t="n">
        <v>4107</v>
      </c>
      <c r="C69" s="5" t="n">
        <v>3628</v>
      </c>
    </row>
    <row r="70" spans="1:4">
      <c r="A70" s="4" t="s">
        <v>574</v>
      </c>
    </row>
    <row r="71" spans="1:4">
      <c r="A71" s="3" t="s">
        <v>558</v>
      </c>
    </row>
    <row r="72" spans="1:4">
      <c r="A72" s="4" t="s">
        <v>559</v>
      </c>
      <c r="B72" s="5" t="n">
        <v>1226</v>
      </c>
    </row>
    <row r="73" spans="1:4">
      <c r="A73" s="4" t="s">
        <v>575</v>
      </c>
    </row>
    <row r="74" spans="1:4">
      <c r="A74" s="3" t="s">
        <v>558</v>
      </c>
    </row>
    <row r="75" spans="1:4">
      <c r="A75" s="4" t="s">
        <v>559</v>
      </c>
      <c r="B75" s="5" t="n">
        <v>2770</v>
      </c>
      <c r="C75" s="5" t="n">
        <v>3736</v>
      </c>
    </row>
    <row r="76" spans="1:4">
      <c r="A76" s="4" t="s">
        <v>576</v>
      </c>
    </row>
    <row r="77" spans="1:4">
      <c r="A77" s="3" t="s">
        <v>558</v>
      </c>
    </row>
    <row r="78" spans="1:4">
      <c r="A78" s="4" t="s">
        <v>559</v>
      </c>
      <c r="B78" s="5" t="n">
        <v>1885</v>
      </c>
      <c r="C78" s="5" t="n">
        <v>2312</v>
      </c>
    </row>
    <row r="79" spans="1:4">
      <c r="A79" s="4" t="s">
        <v>577</v>
      </c>
    </row>
    <row r="80" spans="1:4">
      <c r="A80" s="3" t="s">
        <v>558</v>
      </c>
    </row>
    <row r="81" spans="1:4">
      <c r="A81" s="4" t="s">
        <v>559</v>
      </c>
      <c r="B81" s="5" t="n">
        <v>10896</v>
      </c>
      <c r="C81" s="5" t="n">
        <v>46045</v>
      </c>
    </row>
    <row r="82" spans="1:4">
      <c r="A82" s="4" t="s">
        <v>578</v>
      </c>
    </row>
    <row r="83" spans="1:4">
      <c r="A83" s="3" t="s">
        <v>558</v>
      </c>
    </row>
    <row r="84" spans="1:4">
      <c r="A84" s="4" t="s">
        <v>559</v>
      </c>
      <c r="B84" s="5" t="n">
        <v>2163</v>
      </c>
      <c r="C84" s="5" t="n">
        <v>15164</v>
      </c>
    </row>
    <row r="85" spans="1:4">
      <c r="A85" s="4" t="s">
        <v>579</v>
      </c>
    </row>
    <row r="86" spans="1:4">
      <c r="A86" s="3" t="s">
        <v>558</v>
      </c>
    </row>
    <row r="87" spans="1:4">
      <c r="A87" s="4" t="s">
        <v>559</v>
      </c>
      <c r="B87" s="5" t="n">
        <v>8733</v>
      </c>
      <c r="C87" s="5" t="n">
        <v>30881</v>
      </c>
    </row>
    <row r="88" spans="1:4">
      <c r="A88" s="4" t="s">
        <v>580</v>
      </c>
    </row>
    <row r="89" spans="1:4">
      <c r="A89" s="3" t="s">
        <v>558</v>
      </c>
    </row>
    <row r="90" spans="1:4">
      <c r="A90" s="4" t="s">
        <v>559</v>
      </c>
      <c r="B90" s="5" t="n">
        <v>582220</v>
      </c>
      <c r="C90" s="5" t="n">
        <v>591227</v>
      </c>
    </row>
    <row r="91" spans="1:4">
      <c r="A91" s="4" t="s">
        <v>581</v>
      </c>
    </row>
    <row r="92" spans="1:4">
      <c r="A92" s="3" t="s">
        <v>558</v>
      </c>
    </row>
    <row r="93" spans="1:4">
      <c r="A93" s="4" t="s">
        <v>559</v>
      </c>
      <c r="B93" s="5" t="n">
        <v>18971</v>
      </c>
      <c r="C93" s="5" t="n">
        <v>16856</v>
      </c>
    </row>
    <row r="94" spans="1:4">
      <c r="A94" s="4" t="s">
        <v>582</v>
      </c>
    </row>
    <row r="95" spans="1:4">
      <c r="A95" s="3" t="s">
        <v>558</v>
      </c>
    </row>
    <row r="96" spans="1:4">
      <c r="A96" s="4" t="s">
        <v>559</v>
      </c>
      <c r="B96" s="5" t="n">
        <v>19270</v>
      </c>
      <c r="C96" s="5" t="n">
        <v>18510</v>
      </c>
    </row>
    <row r="97" spans="1:4">
      <c r="A97" s="4" t="s">
        <v>583</v>
      </c>
    </row>
    <row r="98" spans="1:4">
      <c r="A98" s="3" t="s">
        <v>558</v>
      </c>
    </row>
    <row r="99" spans="1:4">
      <c r="A99" s="4" t="s">
        <v>559</v>
      </c>
      <c r="C99" s="5" t="n">
        <v>766</v>
      </c>
    </row>
    <row r="100" spans="1:4">
      <c r="A100" s="4" t="s">
        <v>584</v>
      </c>
    </row>
    <row r="101" spans="1:4">
      <c r="A101" s="3" t="s">
        <v>558</v>
      </c>
    </row>
    <row r="102" spans="1:4">
      <c r="A102" s="4" t="s">
        <v>559</v>
      </c>
      <c r="B102" s="5" t="n">
        <v>163774</v>
      </c>
      <c r="C102" s="5" t="n">
        <v>189457</v>
      </c>
    </row>
    <row r="103" spans="1:4">
      <c r="A103" s="4" t="s">
        <v>585</v>
      </c>
    </row>
    <row r="104" spans="1:4">
      <c r="A104" s="3" t="s">
        <v>558</v>
      </c>
    </row>
    <row r="105" spans="1:4">
      <c r="A105" s="4" t="s">
        <v>559</v>
      </c>
      <c r="B105" s="5" t="n">
        <v>362373</v>
      </c>
      <c r="C105" s="5" t="n">
        <v>352911</v>
      </c>
    </row>
    <row r="106" spans="1:4">
      <c r="A106" s="4" t="s">
        <v>586</v>
      </c>
    </row>
    <row r="107" spans="1:4">
      <c r="A107" s="3" t="s">
        <v>558</v>
      </c>
    </row>
    <row r="108" spans="1:4">
      <c r="A108" s="4" t="s">
        <v>559</v>
      </c>
      <c r="B108" s="5" t="n">
        <v>9148</v>
      </c>
      <c r="C108" s="5" t="n">
        <v>4937</v>
      </c>
    </row>
    <row r="109" spans="1:4">
      <c r="A109" s="4" t="s">
        <v>587</v>
      </c>
    </row>
    <row r="110" spans="1:4">
      <c r="A110" s="3" t="s">
        <v>558</v>
      </c>
    </row>
    <row r="111" spans="1:4">
      <c r="A111" s="4" t="s">
        <v>559</v>
      </c>
      <c r="B111" s="7" t="n">
        <v>8684</v>
      </c>
      <c r="C111" s="7" t="n">
        <v>779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588</v>
      </c>
      <c r="B1" s="2" t="s">
        <v>72</v>
      </c>
      <c r="D1" s="2" t="s">
        <v>1</v>
      </c>
    </row>
    <row r="2" spans="1:6">
      <c r="B2" s="2" t="s">
        <v>2</v>
      </c>
      <c r="C2" s="2" t="s">
        <v>73</v>
      </c>
      <c r="D2" s="2" t="s">
        <v>2</v>
      </c>
      <c r="E2" s="2" t="s">
        <v>73</v>
      </c>
      <c r="F2" s="2" t="s">
        <v>25</v>
      </c>
    </row>
    <row r="3" spans="1:6">
      <c r="A3" s="3" t="s">
        <v>589</v>
      </c>
    </row>
    <row r="4" spans="1:6">
      <c r="A4" s="4" t="s">
        <v>47</v>
      </c>
      <c r="B4" s="7" t="n">
        <v>3565395000</v>
      </c>
      <c r="D4" s="7" t="n">
        <v>3565395000</v>
      </c>
      <c r="F4" s="7" t="n">
        <v>4238304000</v>
      </c>
    </row>
    <row r="5" spans="1:6">
      <c r="A5" s="4" t="s">
        <v>29</v>
      </c>
      <c r="B5" s="5" t="n">
        <v>65095000</v>
      </c>
      <c r="D5" s="5" t="n">
        <v>65095000</v>
      </c>
      <c r="F5" s="5" t="n">
        <v>39199000</v>
      </c>
    </row>
    <row r="6" spans="1:6">
      <c r="A6" s="4" t="s">
        <v>110</v>
      </c>
      <c r="B6" s="5" t="n">
        <v>2744000</v>
      </c>
      <c r="C6" s="7" t="n">
        <v>814000</v>
      </c>
      <c r="D6" s="5" t="n">
        <v>5909000</v>
      </c>
      <c r="E6" s="7" t="n">
        <v>3786000</v>
      </c>
    </row>
    <row r="7" spans="1:6">
      <c r="A7" s="4" t="s">
        <v>590</v>
      </c>
    </row>
    <row r="8" spans="1:6">
      <c r="A8" s="3" t="s">
        <v>589</v>
      </c>
    </row>
    <row r="9" spans="1:6">
      <c r="A9" s="4" t="s">
        <v>47</v>
      </c>
      <c r="B9" s="5" t="n">
        <v>3500000</v>
      </c>
      <c r="D9" s="5" t="n">
        <v>3500000</v>
      </c>
      <c r="F9" s="5" t="n">
        <v>5500000</v>
      </c>
    </row>
    <row r="10" spans="1:6">
      <c r="A10" s="4" t="s">
        <v>591</v>
      </c>
    </row>
    <row r="11" spans="1:6">
      <c r="A11" s="3" t="s">
        <v>589</v>
      </c>
    </row>
    <row r="12" spans="1:6">
      <c r="A12" s="4" t="s">
        <v>592</v>
      </c>
      <c r="B12" s="5" t="n">
        <v>1400000</v>
      </c>
      <c r="D12" s="5" t="n">
        <v>1400000</v>
      </c>
      <c r="F12" s="5" t="n">
        <v>649000</v>
      </c>
    </row>
    <row r="13" spans="1:6">
      <c r="A13" s="4" t="s">
        <v>593</v>
      </c>
    </row>
    <row r="14" spans="1:6">
      <c r="A14" s="3" t="s">
        <v>589</v>
      </c>
    </row>
    <row r="15" spans="1:6">
      <c r="A15" s="4" t="s">
        <v>29</v>
      </c>
      <c r="B15" s="7" t="n">
        <v>65100000</v>
      </c>
      <c r="D15" s="5" t="n">
        <v>65100000</v>
      </c>
      <c r="F15" s="7" t="n">
        <v>39200000</v>
      </c>
    </row>
    <row r="16" spans="1:6">
      <c r="A16" s="4" t="s">
        <v>594</v>
      </c>
    </row>
    <row r="17" spans="1:6">
      <c r="A17" s="3" t="s">
        <v>589</v>
      </c>
    </row>
    <row r="18" spans="1:6">
      <c r="A18" s="4" t="s">
        <v>595</v>
      </c>
      <c r="D18" s="5" t="n">
        <v>2800000</v>
      </c>
    </row>
    <row r="19" spans="1:6">
      <c r="A19" s="4" t="s">
        <v>596</v>
      </c>
    </row>
    <row r="20" spans="1:6">
      <c r="A20" s="3" t="s">
        <v>589</v>
      </c>
    </row>
    <row r="21" spans="1:6">
      <c r="A21" s="4" t="s">
        <v>110</v>
      </c>
      <c r="D21" s="7" t="n">
        <v>2500000</v>
      </c>
      <c r="E21" s="7" t="n">
        <v>24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25"/>
    <col customWidth="1" max="3" min="3" width="25"/>
    <col customWidth="1" max="4" min="4" width="25"/>
  </cols>
  <sheetData>
    <row r="1" spans="1:4">
      <c r="A1" s="1" t="s">
        <v>597</v>
      </c>
      <c r="B1" s="2" t="s">
        <v>1</v>
      </c>
      <c r="C1" s="2" t="s">
        <v>342</v>
      </c>
    </row>
    <row r="2" spans="1:4">
      <c r="B2" s="2" t="s">
        <v>520</v>
      </c>
      <c r="C2" s="2" t="s">
        <v>521</v>
      </c>
      <c r="D2" s="2" t="s">
        <v>598</v>
      </c>
    </row>
    <row r="3" spans="1:4">
      <c r="A3" s="4" t="s">
        <v>26</v>
      </c>
      <c r="B3" s="7" t="n">
        <v>398900000</v>
      </c>
      <c r="C3" s="7" t="n">
        <v>999100000</v>
      </c>
    </row>
    <row r="4" spans="1:4">
      <c r="A4" s="4" t="s">
        <v>599</v>
      </c>
      <c r="B4" s="5" t="n">
        <v>5800000</v>
      </c>
    </row>
    <row r="5" spans="1:4">
      <c r="A5" s="4" t="s">
        <v>600</v>
      </c>
      <c r="B5" s="5" t="n">
        <v>1800000</v>
      </c>
    </row>
    <row r="6" spans="1:4">
      <c r="A6" s="4" t="s">
        <v>601</v>
      </c>
      <c r="B6" s="5" t="n">
        <v>1839000</v>
      </c>
      <c r="C6" s="7" t="n">
        <v>1866000</v>
      </c>
    </row>
    <row r="7" spans="1:4">
      <c r="A7" s="4" t="s">
        <v>602</v>
      </c>
      <c r="B7" s="7" t="n">
        <v>534000</v>
      </c>
    </row>
    <row r="8" spans="1:4">
      <c r="A8" s="4" t="s">
        <v>603</v>
      </c>
      <c r="B8" s="5" t="n">
        <v>7</v>
      </c>
      <c r="C8" s="5" t="n">
        <v>4</v>
      </c>
    </row>
    <row r="9" spans="1:4">
      <c r="A9" s="4" t="s">
        <v>527</v>
      </c>
      <c r="B9" s="7" t="n">
        <v>144000</v>
      </c>
      <c r="C9" s="7" t="n">
        <v>144000</v>
      </c>
    </row>
    <row r="10" spans="1:4">
      <c r="A10" s="4" t="s">
        <v>604</v>
      </c>
    </row>
    <row r="11" spans="1:4">
      <c r="A11" s="4" t="s">
        <v>605</v>
      </c>
      <c r="B11" s="4" t="s">
        <v>606</v>
      </c>
    </row>
    <row r="12" spans="1:4">
      <c r="A12" s="4" t="s">
        <v>607</v>
      </c>
    </row>
    <row r="13" spans="1:4">
      <c r="A13" s="4" t="s">
        <v>605</v>
      </c>
      <c r="B13" s="4" t="s">
        <v>608</v>
      </c>
    </row>
    <row r="14" spans="1:4">
      <c r="A14" s="4" t="s">
        <v>609</v>
      </c>
    </row>
    <row r="15" spans="1:4">
      <c r="A15" s="4" t="s">
        <v>610</v>
      </c>
      <c r="D15" s="7" t="n">
        <v>267600000</v>
      </c>
    </row>
    <row r="16" spans="1:4">
      <c r="A16" s="4" t="s">
        <v>611</v>
      </c>
      <c r="D16" s="5" t="n">
        <v>209600000</v>
      </c>
    </row>
    <row r="17" spans="1:4">
      <c r="A17" s="4" t="s">
        <v>612</v>
      </c>
      <c r="D17" s="7" t="n">
        <v>193600000</v>
      </c>
    </row>
    <row r="18" spans="1:4">
      <c r="A18" s="4" t="s">
        <v>613</v>
      </c>
      <c r="D18" s="5" t="n">
        <v>2</v>
      </c>
    </row>
    <row r="19" spans="1:4">
      <c r="A19" s="4" t="s">
        <v>304</v>
      </c>
    </row>
    <row r="20" spans="1:4">
      <c r="A20" s="4" t="s">
        <v>599</v>
      </c>
      <c r="B20" s="7" t="n">
        <v>4011000</v>
      </c>
      <c r="C20" s="7" t="n">
        <v>3685000</v>
      </c>
    </row>
    <row r="21" spans="1:4">
      <c r="A21" s="4" t="s">
        <v>614</v>
      </c>
    </row>
    <row r="22" spans="1:4">
      <c r="A22" s="4" t="s">
        <v>615</v>
      </c>
      <c r="D22" s="7" t="n">
        <v>178200000</v>
      </c>
    </row>
    <row r="23" spans="1:4">
      <c r="A23" s="4" t="s">
        <v>616</v>
      </c>
      <c r="D23" s="4" t="s">
        <v>617</v>
      </c>
    </row>
    <row r="24" spans="1:4">
      <c r="A24" s="4" t="s">
        <v>618</v>
      </c>
    </row>
    <row r="25" spans="1:4">
      <c r="A25" s="4" t="s">
        <v>619</v>
      </c>
      <c r="D25" s="7" t="n">
        <v>15400000</v>
      </c>
    </row>
    <row r="26" spans="1:4">
      <c r="A26" s="4" t="s">
        <v>616</v>
      </c>
      <c r="D26" s="4" t="s">
        <v>608</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5</v>
      </c>
    </row>
    <row r="2" spans="1:3">
      <c r="A2" s="3" t="s">
        <v>621</v>
      </c>
    </row>
    <row r="3" spans="1:3">
      <c r="A3" s="4" t="s">
        <v>622</v>
      </c>
      <c r="B3" s="7" t="n">
        <v>1196956</v>
      </c>
      <c r="C3" s="7" t="n">
        <v>1248614</v>
      </c>
    </row>
    <row r="4" spans="1:3">
      <c r="A4" s="4" t="s">
        <v>623</v>
      </c>
      <c r="B4" s="5" t="n">
        <v>85099</v>
      </c>
      <c r="C4" s="5" t="n">
        <v>91799</v>
      </c>
    </row>
    <row r="5" spans="1:3">
      <c r="A5" s="4" t="s">
        <v>29</v>
      </c>
      <c r="B5" s="5" t="n">
        <v>65095</v>
      </c>
      <c r="C5" s="5" t="n">
        <v>39199</v>
      </c>
    </row>
    <row r="6" spans="1:3">
      <c r="A6" s="4" t="s">
        <v>624</v>
      </c>
    </row>
    <row r="7" spans="1:3">
      <c r="A7" s="3" t="s">
        <v>621</v>
      </c>
    </row>
    <row r="8" spans="1:3">
      <c r="A8" s="4" t="s">
        <v>29</v>
      </c>
      <c r="B8" s="5" t="n">
        <v>65095</v>
      </c>
      <c r="C8" s="5" t="n">
        <v>39199</v>
      </c>
    </row>
    <row r="9" spans="1:3">
      <c r="A9" s="4" t="s">
        <v>48</v>
      </c>
      <c r="B9" s="5" t="n">
        <v>3113212</v>
      </c>
      <c r="C9" s="5" t="n">
        <v>3816524</v>
      </c>
    </row>
    <row r="10" spans="1:3">
      <c r="A10" s="4" t="s">
        <v>49</v>
      </c>
      <c r="B10" s="5" t="n">
        <v>452183</v>
      </c>
      <c r="C10" s="5" t="n">
        <v>421780</v>
      </c>
    </row>
    <row r="11" spans="1:3">
      <c r="A11" s="4" t="s">
        <v>51</v>
      </c>
      <c r="B11" s="5" t="n">
        <v>180</v>
      </c>
      <c r="C11" s="5" t="n">
        <v>274</v>
      </c>
    </row>
    <row r="12" spans="1:3">
      <c r="A12" s="4" t="s">
        <v>625</v>
      </c>
    </row>
    <row r="13" spans="1:3">
      <c r="A13" s="3" t="s">
        <v>621</v>
      </c>
    </row>
    <row r="14" spans="1:3">
      <c r="A14" s="4" t="s">
        <v>622</v>
      </c>
      <c r="B14" s="5" t="n">
        <v>1153403</v>
      </c>
      <c r="C14" s="5" t="n">
        <v>1248614</v>
      </c>
    </row>
    <row r="15" spans="1:3">
      <c r="A15" s="4" t="s">
        <v>623</v>
      </c>
      <c r="B15" s="5" t="n">
        <v>78756</v>
      </c>
      <c r="C15" s="5" t="n">
        <v>85760</v>
      </c>
    </row>
    <row r="16" spans="1:3">
      <c r="A16" s="4" t="s">
        <v>626</v>
      </c>
      <c r="B16" s="5" t="n">
        <v>722</v>
      </c>
      <c r="C16" s="5" t="n">
        <v>3207</v>
      </c>
    </row>
    <row r="17" spans="1:3">
      <c r="A17" s="4" t="s">
        <v>627</v>
      </c>
    </row>
    <row r="18" spans="1:3">
      <c r="A18" s="3" t="s">
        <v>621</v>
      </c>
    </row>
    <row r="19" spans="1:3">
      <c r="A19" s="4" t="s">
        <v>622</v>
      </c>
      <c r="B19" s="5" t="n">
        <v>43553</v>
      </c>
    </row>
    <row r="20" spans="1:3">
      <c r="A20" s="4" t="s">
        <v>623</v>
      </c>
      <c r="B20" s="5" t="n">
        <v>6343</v>
      </c>
      <c r="C20" s="5" t="n">
        <v>6039</v>
      </c>
    </row>
    <row r="21" spans="1:3">
      <c r="A21" s="4" t="s">
        <v>37</v>
      </c>
      <c r="B21" s="5" t="n">
        <v>991</v>
      </c>
      <c r="C21" s="5" t="n">
        <v>1613</v>
      </c>
    </row>
    <row r="22" spans="1:3">
      <c r="A22" s="4" t="s">
        <v>33</v>
      </c>
      <c r="B22" s="5" t="n">
        <v>380272</v>
      </c>
      <c r="C22" s="5" t="n">
        <v>663140</v>
      </c>
    </row>
    <row r="23" spans="1:3">
      <c r="A23" s="4" t="s">
        <v>34</v>
      </c>
      <c r="B23" s="5" t="n">
        <v>1373325</v>
      </c>
      <c r="C23" s="5" t="n">
        <v>1219625</v>
      </c>
    </row>
    <row r="24" spans="1:3">
      <c r="A24" s="4" t="s">
        <v>628</v>
      </c>
      <c r="B24" s="5" t="n">
        <v>103950</v>
      </c>
      <c r="C24" s="5" t="n">
        <v>118389</v>
      </c>
    </row>
    <row r="25" spans="1:3">
      <c r="A25" s="4" t="s">
        <v>629</v>
      </c>
      <c r="B25" s="5" t="n">
        <v>3761</v>
      </c>
      <c r="C25" s="5" t="n">
        <v>8541</v>
      </c>
    </row>
    <row r="26" spans="1:3">
      <c r="A26" s="4" t="s">
        <v>630</v>
      </c>
      <c r="B26" s="5" t="n">
        <v>314994</v>
      </c>
      <c r="C26" s="5" t="n">
        <v>360711</v>
      </c>
    </row>
    <row r="27" spans="1:3">
      <c r="A27" s="4" t="s">
        <v>52</v>
      </c>
      <c r="B27" s="5" t="n">
        <v>9873</v>
      </c>
      <c r="C27" s="5" t="n">
        <v>9290</v>
      </c>
    </row>
    <row r="28" spans="1:3">
      <c r="A28" s="4" t="s">
        <v>631</v>
      </c>
    </row>
    <row r="29" spans="1:3">
      <c r="A29" s="3" t="s">
        <v>621</v>
      </c>
    </row>
    <row r="30" spans="1:3">
      <c r="A30" s="4" t="s">
        <v>622</v>
      </c>
      <c r="B30" s="5" t="n">
        <v>1196956</v>
      </c>
      <c r="C30" s="5" t="n">
        <v>1248614</v>
      </c>
    </row>
    <row r="31" spans="1:3">
      <c r="A31" s="4" t="s">
        <v>623</v>
      </c>
      <c r="B31" s="5" t="n">
        <v>86402</v>
      </c>
      <c r="C31" s="5" t="n">
        <v>93467</v>
      </c>
    </row>
    <row r="32" spans="1:3">
      <c r="A32" s="4" t="s">
        <v>29</v>
      </c>
      <c r="B32" s="5" t="n">
        <v>65095</v>
      </c>
      <c r="C32" s="5" t="n">
        <v>39199</v>
      </c>
    </row>
    <row r="33" spans="1:3">
      <c r="A33" s="4" t="s">
        <v>37</v>
      </c>
      <c r="B33" s="5" t="n">
        <v>991</v>
      </c>
      <c r="C33" s="5" t="n">
        <v>1613</v>
      </c>
    </row>
    <row r="34" spans="1:3">
      <c r="A34" s="4" t="s">
        <v>33</v>
      </c>
      <c r="B34" s="5" t="n">
        <v>380272</v>
      </c>
      <c r="C34" s="5" t="n">
        <v>663140</v>
      </c>
    </row>
    <row r="35" spans="1:3">
      <c r="A35" s="4" t="s">
        <v>34</v>
      </c>
      <c r="B35" s="5" t="n">
        <v>1374060</v>
      </c>
      <c r="C35" s="5" t="n">
        <v>1222911</v>
      </c>
    </row>
    <row r="36" spans="1:3">
      <c r="A36" s="4" t="s">
        <v>628</v>
      </c>
      <c r="B36" s="5" t="n">
        <v>103950</v>
      </c>
      <c r="C36" s="5" t="n">
        <v>118389</v>
      </c>
    </row>
    <row r="37" spans="1:3">
      <c r="A37" s="4" t="s">
        <v>629</v>
      </c>
      <c r="B37" s="5" t="n">
        <v>3761</v>
      </c>
      <c r="C37" s="5" t="n">
        <v>8541</v>
      </c>
    </row>
    <row r="38" spans="1:3">
      <c r="A38" s="4" t="s">
        <v>630</v>
      </c>
      <c r="B38" s="5" t="n">
        <v>314994</v>
      </c>
      <c r="C38" s="5" t="n">
        <v>360711</v>
      </c>
    </row>
    <row r="39" spans="1:3">
      <c r="A39" s="4" t="s">
        <v>48</v>
      </c>
      <c r="B39" s="5" t="n">
        <v>3113212</v>
      </c>
      <c r="C39" s="5" t="n">
        <v>3816524</v>
      </c>
    </row>
    <row r="40" spans="1:3">
      <c r="A40" s="4" t="s">
        <v>49</v>
      </c>
      <c r="B40" s="5" t="n">
        <v>452183</v>
      </c>
      <c r="C40" s="5" t="n">
        <v>421780</v>
      </c>
    </row>
    <row r="41" spans="1:3">
      <c r="A41" s="4" t="s">
        <v>52</v>
      </c>
      <c r="B41" s="5" t="n">
        <v>13401</v>
      </c>
      <c r="C41" s="5" t="n">
        <v>13401</v>
      </c>
    </row>
    <row r="42" spans="1:3">
      <c r="A42" s="4" t="s">
        <v>51</v>
      </c>
      <c r="B42" s="5" t="n">
        <v>180</v>
      </c>
      <c r="C42" s="5" t="n">
        <v>274</v>
      </c>
    </row>
    <row r="43" spans="1:3">
      <c r="A43" s="4" t="s">
        <v>626</v>
      </c>
      <c r="B43" s="5" t="n">
        <v>722</v>
      </c>
      <c r="C43" s="5" t="n">
        <v>3207</v>
      </c>
    </row>
    <row r="44" spans="1:3">
      <c r="A44" s="4" t="s">
        <v>632</v>
      </c>
    </row>
    <row r="45" spans="1:3">
      <c r="A45" s="3" t="s">
        <v>621</v>
      </c>
    </row>
    <row r="46" spans="1:3">
      <c r="A46" s="4" t="s">
        <v>622</v>
      </c>
      <c r="B46" s="5" t="n">
        <v>1196956</v>
      </c>
      <c r="C46" s="5" t="n">
        <v>1248614</v>
      </c>
    </row>
    <row r="47" spans="1:3">
      <c r="A47" s="4" t="s">
        <v>623</v>
      </c>
      <c r="B47" s="5" t="n">
        <v>85099</v>
      </c>
      <c r="C47" s="5" t="n">
        <v>91799</v>
      </c>
    </row>
    <row r="48" spans="1:3">
      <c r="A48" s="4" t="s">
        <v>29</v>
      </c>
      <c r="B48" s="5" t="n">
        <v>65095</v>
      </c>
      <c r="C48" s="5" t="n">
        <v>39199</v>
      </c>
    </row>
    <row r="49" spans="1:3">
      <c r="A49" s="4" t="s">
        <v>37</v>
      </c>
      <c r="B49" s="5" t="n">
        <v>991</v>
      </c>
      <c r="C49" s="5" t="n">
        <v>1613</v>
      </c>
    </row>
    <row r="50" spans="1:3">
      <c r="A50" s="4" t="s">
        <v>33</v>
      </c>
      <c r="B50" s="5" t="n">
        <v>380272</v>
      </c>
      <c r="C50" s="5" t="n">
        <v>663140</v>
      </c>
    </row>
    <row r="51" spans="1:3">
      <c r="A51" s="4" t="s">
        <v>34</v>
      </c>
      <c r="B51" s="5" t="n">
        <v>1373325</v>
      </c>
      <c r="C51" s="5" t="n">
        <v>1219625</v>
      </c>
    </row>
    <row r="52" spans="1:3">
      <c r="A52" s="4" t="s">
        <v>628</v>
      </c>
      <c r="B52" s="5" t="n">
        <v>103950</v>
      </c>
      <c r="C52" s="5" t="n">
        <v>118389</v>
      </c>
    </row>
    <row r="53" spans="1:3">
      <c r="A53" s="4" t="s">
        <v>629</v>
      </c>
      <c r="B53" s="5" t="n">
        <v>3761</v>
      </c>
      <c r="C53" s="5" t="n">
        <v>8541</v>
      </c>
    </row>
    <row r="54" spans="1:3">
      <c r="A54" s="4" t="s">
        <v>630</v>
      </c>
      <c r="B54" s="5" t="n">
        <v>314994</v>
      </c>
      <c r="C54" s="5" t="n">
        <v>360711</v>
      </c>
    </row>
    <row r="55" spans="1:3">
      <c r="A55" s="4" t="s">
        <v>48</v>
      </c>
      <c r="B55" s="5" t="n">
        <v>3113212</v>
      </c>
      <c r="C55" s="5" t="n">
        <v>3816524</v>
      </c>
    </row>
    <row r="56" spans="1:3">
      <c r="A56" s="4" t="s">
        <v>49</v>
      </c>
      <c r="B56" s="5" t="n">
        <v>452183</v>
      </c>
      <c r="C56" s="5" t="n">
        <v>421780</v>
      </c>
    </row>
    <row r="57" spans="1:3">
      <c r="A57" s="4" t="s">
        <v>52</v>
      </c>
      <c r="B57" s="5" t="n">
        <v>9873</v>
      </c>
      <c r="C57" s="5" t="n">
        <v>9290</v>
      </c>
    </row>
    <row r="58" spans="1:3">
      <c r="A58" s="4" t="s">
        <v>51</v>
      </c>
      <c r="B58" s="5" t="n">
        <v>180</v>
      </c>
      <c r="C58" s="5" t="n">
        <v>274</v>
      </c>
    </row>
    <row r="59" spans="1:3">
      <c r="A59" s="4" t="s">
        <v>626</v>
      </c>
      <c r="B59" s="7" t="n">
        <v>722</v>
      </c>
      <c r="C59" s="7" t="n">
        <v>32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25</v>
      </c>
    </row>
    <row r="2" spans="1:3">
      <c r="A2" s="3" t="s">
        <v>634</v>
      </c>
    </row>
    <row r="3" spans="1:3">
      <c r="A3" s="4" t="s">
        <v>421</v>
      </c>
      <c r="B3" s="7" t="n">
        <v>1196956</v>
      </c>
      <c r="C3" s="7" t="n">
        <v>1248614</v>
      </c>
    </row>
    <row r="4" spans="1:3">
      <c r="A4" s="3" t="s">
        <v>635</v>
      </c>
    </row>
    <row r="5" spans="1:3">
      <c r="A5" s="4" t="s">
        <v>636</v>
      </c>
      <c r="B5" s="5" t="n">
        <v>5800</v>
      </c>
    </row>
    <row r="6" spans="1:3">
      <c r="A6" s="4" t="s">
        <v>299</v>
      </c>
    </row>
    <row r="7" spans="1:3">
      <c r="A7" s="3" t="s">
        <v>634</v>
      </c>
    </row>
    <row r="8" spans="1:3">
      <c r="A8" s="4" t="s">
        <v>637</v>
      </c>
      <c r="B8" s="5" t="n">
        <v>35225</v>
      </c>
      <c r="C8" s="5" t="n">
        <v>27702</v>
      </c>
    </row>
    <row r="9" spans="1:3">
      <c r="A9" s="4" t="s">
        <v>638</v>
      </c>
      <c r="B9" s="5" t="n">
        <v>264939</v>
      </c>
      <c r="C9" s="5" t="n">
        <v>355396</v>
      </c>
    </row>
    <row r="10" spans="1:3">
      <c r="A10" s="4" t="s">
        <v>639</v>
      </c>
      <c r="B10" s="5" t="n">
        <v>86432</v>
      </c>
      <c r="C10" s="5" t="n">
        <v>94533</v>
      </c>
    </row>
    <row r="11" spans="1:3">
      <c r="A11" s="4" t="s">
        <v>640</v>
      </c>
      <c r="B11" s="5" t="n">
        <v>364437</v>
      </c>
      <c r="C11" s="5" t="n">
        <v>342569</v>
      </c>
    </row>
    <row r="12" spans="1:3">
      <c r="A12" s="4" t="s">
        <v>641</v>
      </c>
      <c r="B12" s="5" t="n">
        <v>129093</v>
      </c>
      <c r="C12" s="5" t="n">
        <v>159823</v>
      </c>
    </row>
    <row r="13" spans="1:3">
      <c r="A13" s="4" t="s">
        <v>642</v>
      </c>
      <c r="B13" s="5" t="n">
        <v>153648</v>
      </c>
      <c r="C13" s="5" t="n">
        <v>117086</v>
      </c>
    </row>
    <row r="14" spans="1:3">
      <c r="A14" s="4" t="s">
        <v>643</v>
      </c>
      <c r="B14" s="5" t="n">
        <v>59995</v>
      </c>
      <c r="C14" s="5" t="n">
        <v>56497</v>
      </c>
    </row>
    <row r="15" spans="1:3">
      <c r="A15" s="4" t="s">
        <v>644</v>
      </c>
      <c r="B15" s="5" t="n">
        <v>103187</v>
      </c>
      <c r="C15" s="5" t="n">
        <v>95008</v>
      </c>
    </row>
    <row r="16" spans="1:3">
      <c r="A16" s="4" t="s">
        <v>421</v>
      </c>
      <c r="B16" s="5" t="n">
        <v>1196956</v>
      </c>
      <c r="C16" s="5" t="n">
        <v>1248614</v>
      </c>
    </row>
    <row r="17" spans="1:3">
      <c r="A17" s="4" t="s">
        <v>469</v>
      </c>
      <c r="B17" s="5" t="n">
        <v>380272</v>
      </c>
      <c r="C17" s="5" t="n">
        <v>663140</v>
      </c>
    </row>
    <row r="18" spans="1:3">
      <c r="A18" s="4" t="s">
        <v>628</v>
      </c>
      <c r="B18" s="5" t="n">
        <v>103950</v>
      </c>
      <c r="C18" s="5" t="n">
        <v>118389</v>
      </c>
    </row>
    <row r="19" spans="1:3">
      <c r="A19" s="4" t="s">
        <v>629</v>
      </c>
      <c r="B19" s="5" t="n">
        <v>3761</v>
      </c>
      <c r="C19" s="5" t="n">
        <v>8541</v>
      </c>
    </row>
    <row r="20" spans="1:3">
      <c r="A20" s="4" t="s">
        <v>626</v>
      </c>
      <c r="B20" s="5" t="n">
        <v>722</v>
      </c>
      <c r="C20" s="5" t="n">
        <v>3207</v>
      </c>
    </row>
    <row r="21" spans="1:3">
      <c r="A21" s="4" t="s">
        <v>46</v>
      </c>
      <c r="B21" s="5" t="n">
        <v>1685661</v>
      </c>
      <c r="C21" s="5" t="n">
        <v>2041891</v>
      </c>
    </row>
    <row r="22" spans="1:3">
      <c r="A22" s="4" t="s">
        <v>304</v>
      </c>
    </row>
    <row r="23" spans="1:3">
      <c r="A23" s="3" t="s">
        <v>635</v>
      </c>
    </row>
    <row r="24" spans="1:3">
      <c r="A24" s="4" t="s">
        <v>636</v>
      </c>
      <c r="B24" s="5" t="n">
        <v>4011</v>
      </c>
      <c r="C24" s="5" t="n">
        <v>3685</v>
      </c>
    </row>
    <row r="25" spans="1:3">
      <c r="A25" s="4" t="s">
        <v>41</v>
      </c>
      <c r="C25" s="5" t="n">
        <v>104</v>
      </c>
    </row>
    <row r="26" spans="1:3">
      <c r="A26" s="4" t="s">
        <v>645</v>
      </c>
      <c r="B26" s="5" t="n">
        <v>5185</v>
      </c>
      <c r="C26" s="5" t="n">
        <v>6906</v>
      </c>
    </row>
    <row r="27" spans="1:3">
      <c r="A27" s="4" t="s">
        <v>646</v>
      </c>
      <c r="B27" s="5" t="n">
        <v>9196</v>
      </c>
      <c r="C27" s="5" t="n">
        <v>10695</v>
      </c>
    </row>
    <row r="28" spans="1:3">
      <c r="A28" s="4" t="s">
        <v>625</v>
      </c>
    </row>
    <row r="29" spans="1:3">
      <c r="A29" s="3" t="s">
        <v>634</v>
      </c>
    </row>
    <row r="30" spans="1:3">
      <c r="A30" s="4" t="s">
        <v>421</v>
      </c>
      <c r="B30" s="5" t="n">
        <v>1153403</v>
      </c>
      <c r="C30" s="5" t="n">
        <v>1248614</v>
      </c>
    </row>
    <row r="31" spans="1:3">
      <c r="A31" s="4" t="s">
        <v>626</v>
      </c>
      <c r="B31" s="5" t="n">
        <v>722</v>
      </c>
      <c r="C31" s="5" t="n">
        <v>3207</v>
      </c>
    </row>
    <row r="32" spans="1:3">
      <c r="A32" s="4" t="s">
        <v>647</v>
      </c>
    </row>
    <row r="33" spans="1:3">
      <c r="A33" s="3" t="s">
        <v>634</v>
      </c>
    </row>
    <row r="34" spans="1:3">
      <c r="A34" s="4" t="s">
        <v>637</v>
      </c>
      <c r="B34" s="5" t="n">
        <v>35225</v>
      </c>
      <c r="C34" s="5" t="n">
        <v>27702</v>
      </c>
    </row>
    <row r="35" spans="1:3">
      <c r="A35" s="4" t="s">
        <v>638</v>
      </c>
      <c r="B35" s="5" t="n">
        <v>264939</v>
      </c>
      <c r="C35" s="5" t="n">
        <v>355396</v>
      </c>
    </row>
    <row r="36" spans="1:3">
      <c r="A36" s="4" t="s">
        <v>639</v>
      </c>
      <c r="B36" s="5" t="n">
        <v>86432</v>
      </c>
      <c r="C36" s="5" t="n">
        <v>94533</v>
      </c>
    </row>
    <row r="37" spans="1:3">
      <c r="A37" s="4" t="s">
        <v>640</v>
      </c>
      <c r="B37" s="5" t="n">
        <v>364437</v>
      </c>
      <c r="C37" s="5" t="n">
        <v>342569</v>
      </c>
    </row>
    <row r="38" spans="1:3">
      <c r="A38" s="4" t="s">
        <v>641</v>
      </c>
      <c r="B38" s="5" t="n">
        <v>129093</v>
      </c>
      <c r="C38" s="5" t="n">
        <v>159823</v>
      </c>
    </row>
    <row r="39" spans="1:3">
      <c r="A39" s="4" t="s">
        <v>642</v>
      </c>
      <c r="B39" s="5" t="n">
        <v>110095</v>
      </c>
      <c r="C39" s="5" t="n">
        <v>117086</v>
      </c>
    </row>
    <row r="40" spans="1:3">
      <c r="A40" s="4" t="s">
        <v>643</v>
      </c>
      <c r="B40" s="5" t="n">
        <v>59995</v>
      </c>
      <c r="C40" s="5" t="n">
        <v>56497</v>
      </c>
    </row>
    <row r="41" spans="1:3">
      <c r="A41" s="4" t="s">
        <v>644</v>
      </c>
      <c r="B41" s="5" t="n">
        <v>103187</v>
      </c>
      <c r="C41" s="5" t="n">
        <v>95008</v>
      </c>
    </row>
    <row r="42" spans="1:3">
      <c r="A42" s="4" t="s">
        <v>421</v>
      </c>
      <c r="B42" s="5" t="n">
        <v>1153403</v>
      </c>
      <c r="C42" s="5" t="n">
        <v>1248614</v>
      </c>
    </row>
    <row r="43" spans="1:3">
      <c r="A43" s="4" t="s">
        <v>626</v>
      </c>
      <c r="B43" s="5" t="n">
        <v>722</v>
      </c>
      <c r="C43" s="5" t="n">
        <v>3207</v>
      </c>
    </row>
    <row r="44" spans="1:3">
      <c r="A44" s="4" t="s">
        <v>46</v>
      </c>
      <c r="B44" s="5" t="n">
        <v>1154125</v>
      </c>
      <c r="C44" s="5" t="n">
        <v>1251821</v>
      </c>
    </row>
    <row r="45" spans="1:3">
      <c r="A45" s="4" t="s">
        <v>627</v>
      </c>
    </row>
    <row r="46" spans="1:3">
      <c r="A46" s="3" t="s">
        <v>634</v>
      </c>
    </row>
    <row r="47" spans="1:3">
      <c r="A47" s="4" t="s">
        <v>421</v>
      </c>
      <c r="B47" s="5" t="n">
        <v>43553</v>
      </c>
    </row>
    <row r="48" spans="1:3">
      <c r="A48" s="4" t="s">
        <v>469</v>
      </c>
      <c r="B48" s="5" t="n">
        <v>380272</v>
      </c>
      <c r="C48" s="5" t="n">
        <v>663140</v>
      </c>
    </row>
    <row r="49" spans="1:3">
      <c r="A49" s="4" t="s">
        <v>628</v>
      </c>
      <c r="B49" s="5" t="n">
        <v>103950</v>
      </c>
      <c r="C49" s="5" t="n">
        <v>118389</v>
      </c>
    </row>
    <row r="50" spans="1:3">
      <c r="A50" s="4" t="s">
        <v>629</v>
      </c>
      <c r="B50" s="5" t="n">
        <v>3761</v>
      </c>
      <c r="C50" s="5" t="n">
        <v>8541</v>
      </c>
    </row>
    <row r="51" spans="1:3">
      <c r="A51" s="4" t="s">
        <v>630</v>
      </c>
      <c r="B51" s="5" t="n">
        <v>314994</v>
      </c>
      <c r="C51" s="5" t="n">
        <v>360711</v>
      </c>
    </row>
    <row r="52" spans="1:3">
      <c r="A52" s="4" t="s">
        <v>648</v>
      </c>
    </row>
    <row r="53" spans="1:3">
      <c r="A53" s="3" t="s">
        <v>634</v>
      </c>
    </row>
    <row r="54" spans="1:3">
      <c r="A54" s="4" t="s">
        <v>642</v>
      </c>
      <c r="B54" s="5" t="n">
        <v>43553</v>
      </c>
    </row>
    <row r="55" spans="1:3">
      <c r="A55" s="4" t="s">
        <v>421</v>
      </c>
      <c r="B55" s="5" t="n">
        <v>43553</v>
      </c>
    </row>
    <row r="56" spans="1:3">
      <c r="A56" s="4" t="s">
        <v>469</v>
      </c>
      <c r="B56" s="5" t="n">
        <v>380272</v>
      </c>
      <c r="C56" s="5" t="n">
        <v>663140</v>
      </c>
    </row>
    <row r="57" spans="1:3">
      <c r="A57" s="4" t="s">
        <v>628</v>
      </c>
      <c r="B57" s="5" t="n">
        <v>103950</v>
      </c>
      <c r="C57" s="5" t="n">
        <v>118389</v>
      </c>
    </row>
    <row r="58" spans="1:3">
      <c r="A58" s="4" t="s">
        <v>629</v>
      </c>
      <c r="B58" s="5" t="n">
        <v>3761</v>
      </c>
      <c r="C58" s="5" t="n">
        <v>8541</v>
      </c>
    </row>
    <row r="59" spans="1:3">
      <c r="A59" s="4" t="s">
        <v>46</v>
      </c>
      <c r="B59" s="5" t="n">
        <v>531536</v>
      </c>
      <c r="C59" s="5" t="n">
        <v>790070</v>
      </c>
    </row>
    <row r="60" spans="1:3">
      <c r="A60" s="4" t="s">
        <v>649</v>
      </c>
    </row>
    <row r="61" spans="1:3">
      <c r="A61" s="3" t="s">
        <v>635</v>
      </c>
    </row>
    <row r="62" spans="1:3">
      <c r="A62" s="4" t="s">
        <v>636</v>
      </c>
      <c r="B62" s="5" t="n">
        <v>4011</v>
      </c>
      <c r="C62" s="5" t="n">
        <v>3685</v>
      </c>
    </row>
    <row r="63" spans="1:3">
      <c r="A63" s="4" t="s">
        <v>41</v>
      </c>
      <c r="C63" s="5" t="n">
        <v>104</v>
      </c>
    </row>
    <row r="64" spans="1:3">
      <c r="A64" s="4" t="s">
        <v>645</v>
      </c>
      <c r="B64" s="5" t="n">
        <v>5185</v>
      </c>
      <c r="C64" s="5" t="n">
        <v>6906</v>
      </c>
    </row>
    <row r="65" spans="1:3">
      <c r="A65" s="4" t="s">
        <v>646</v>
      </c>
      <c r="B65" s="7" t="n">
        <v>9196</v>
      </c>
      <c r="C65" s="7" t="n">
        <v>106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50</v>
      </c>
      <c r="B1" s="2" t="s">
        <v>1</v>
      </c>
      <c r="C1" s="2" t="s">
        <v>342</v>
      </c>
    </row>
    <row r="2" spans="1:3">
      <c r="B2" s="2" t="s">
        <v>2</v>
      </c>
      <c r="C2" s="2" t="s">
        <v>25</v>
      </c>
    </row>
    <row r="3" spans="1:3">
      <c r="A3" s="4" t="s">
        <v>651</v>
      </c>
    </row>
    <row r="4" spans="1:3">
      <c r="A4" s="3" t="s">
        <v>652</v>
      </c>
    </row>
    <row r="5" spans="1:3">
      <c r="A5" s="4" t="s">
        <v>533</v>
      </c>
      <c r="B5" s="7" t="n">
        <v>360711</v>
      </c>
      <c r="C5" s="7" t="n">
        <v>583909</v>
      </c>
    </row>
    <row r="6" spans="1:3">
      <c r="A6" s="4" t="s">
        <v>653</v>
      </c>
      <c r="B6" s="5" t="n">
        <v>638</v>
      </c>
      <c r="C6" s="5" t="n">
        <v>-48836</v>
      </c>
    </row>
    <row r="7" spans="1:3">
      <c r="A7" s="3" t="s">
        <v>654</v>
      </c>
    </row>
    <row r="8" spans="1:3">
      <c r="A8" s="4" t="s">
        <v>655</v>
      </c>
      <c r="C8" s="5" t="n">
        <v>-63712</v>
      </c>
    </row>
    <row r="9" spans="1:3">
      <c r="A9" s="4" t="s">
        <v>656</v>
      </c>
      <c r="B9" s="5" t="n">
        <v>-33400</v>
      </c>
      <c r="C9" s="5" t="n">
        <v>-110650</v>
      </c>
    </row>
    <row r="10" spans="1:3">
      <c r="A10" s="4" t="s">
        <v>534</v>
      </c>
      <c r="B10" s="5" t="n">
        <v>12955</v>
      </c>
    </row>
    <row r="11" spans="1:3">
      <c r="A11" s="4" t="s">
        <v>537</v>
      </c>
      <c r="B11" s="5" t="n">
        <v>314994</v>
      </c>
      <c r="C11" s="5" t="n">
        <v>360711</v>
      </c>
    </row>
    <row r="12" spans="1:3">
      <c r="A12" s="4" t="s">
        <v>657</v>
      </c>
      <c r="B12" s="7" t="n">
        <v>-1776</v>
      </c>
      <c r="C12" s="5" t="n">
        <v>-48836</v>
      </c>
    </row>
    <row r="13" spans="1:3">
      <c r="A13" s="4" t="s">
        <v>604</v>
      </c>
    </row>
    <row r="14" spans="1:3">
      <c r="A14" s="3" t="s">
        <v>654</v>
      </c>
    </row>
    <row r="15" spans="1:3">
      <c r="A15" s="4" t="s">
        <v>658</v>
      </c>
      <c r="B15" s="4" t="s">
        <v>606</v>
      </c>
    </row>
    <row r="16" spans="1:3">
      <c r="A16" s="4" t="s">
        <v>607</v>
      </c>
    </row>
    <row r="17" spans="1:3">
      <c r="A17" s="3" t="s">
        <v>654</v>
      </c>
    </row>
    <row r="18" spans="1:3">
      <c r="A18" s="4" t="s">
        <v>658</v>
      </c>
      <c r="B18" s="4" t="s">
        <v>608</v>
      </c>
    </row>
    <row r="19" spans="1:3">
      <c r="A19" s="4" t="s">
        <v>659</v>
      </c>
    </row>
    <row r="20" spans="1:3">
      <c r="A20" s="3" t="s">
        <v>654</v>
      </c>
    </row>
    <row r="21" spans="1:3">
      <c r="A21" s="4" t="s">
        <v>660</v>
      </c>
      <c r="B21" s="7" t="n">
        <v>43553</v>
      </c>
    </row>
    <row r="22" spans="1:3">
      <c r="A22" s="4" t="s">
        <v>537</v>
      </c>
      <c r="B22" s="5" t="n">
        <v>43553</v>
      </c>
    </row>
    <row r="23" spans="1:3">
      <c r="A23" s="4" t="s">
        <v>406</v>
      </c>
    </row>
    <row r="24" spans="1:3">
      <c r="A24" s="3" t="s">
        <v>652</v>
      </c>
    </row>
    <row r="25" spans="1:3">
      <c r="A25" s="4" t="s">
        <v>533</v>
      </c>
      <c r="B25" s="5" t="n">
        <v>663140</v>
      </c>
      <c r="C25" s="5" t="n">
        <v>489938</v>
      </c>
    </row>
    <row r="26" spans="1:3">
      <c r="A26" s="4" t="s">
        <v>653</v>
      </c>
      <c r="B26" s="5" t="n">
        <v>20019</v>
      </c>
      <c r="C26" s="5" t="n">
        <v>-3078</v>
      </c>
    </row>
    <row r="27" spans="1:3">
      <c r="A27" s="3" t="s">
        <v>654</v>
      </c>
    </row>
    <row r="28" spans="1:3">
      <c r="A28" s="4" t="s">
        <v>661</v>
      </c>
      <c r="B28" s="5" t="n">
        <v>398410</v>
      </c>
      <c r="C28" s="5" t="n">
        <v>528584</v>
      </c>
    </row>
    <row r="29" spans="1:3">
      <c r="A29" s="4" t="s">
        <v>655</v>
      </c>
      <c r="B29" s="5" t="n">
        <v>-701297</v>
      </c>
      <c r="C29" s="5" t="n">
        <v>-352304</v>
      </c>
    </row>
    <row r="30" spans="1:3">
      <c r="A30" s="4" t="s">
        <v>537</v>
      </c>
      <c r="B30" s="5" t="n">
        <v>380272</v>
      </c>
      <c r="C30" s="5" t="n">
        <v>663140</v>
      </c>
    </row>
    <row r="31" spans="1:3">
      <c r="A31" s="4" t="s">
        <v>657</v>
      </c>
      <c r="B31" s="5" t="n">
        <v>703</v>
      </c>
      <c r="C31" s="5" t="n">
        <v>-2674</v>
      </c>
    </row>
    <row r="32" spans="1:3">
      <c r="A32" s="4" t="s">
        <v>662</v>
      </c>
    </row>
    <row r="33" spans="1:3">
      <c r="A33" s="3" t="s">
        <v>652</v>
      </c>
    </row>
    <row r="34" spans="1:3">
      <c r="A34" s="4" t="s">
        <v>533</v>
      </c>
      <c r="B34" s="5" t="n">
        <v>126930</v>
      </c>
      <c r="C34" s="5" t="n">
        <v>178520</v>
      </c>
    </row>
    <row r="35" spans="1:3">
      <c r="A35" s="4" t="s">
        <v>653</v>
      </c>
      <c r="B35" s="5" t="n">
        <v>-20</v>
      </c>
      <c r="C35" s="5" t="n">
        <v>-39816</v>
      </c>
    </row>
    <row r="36" spans="1:3">
      <c r="A36" s="3" t="s">
        <v>654</v>
      </c>
    </row>
    <row r="37" spans="1:3">
      <c r="A37" s="4" t="s">
        <v>656</v>
      </c>
      <c r="B37" s="5" t="n">
        <v>-19199</v>
      </c>
      <c r="C37" s="5" t="n">
        <v>-11774</v>
      </c>
    </row>
    <row r="38" spans="1:3">
      <c r="A38" s="4" t="s">
        <v>537</v>
      </c>
      <c r="B38" s="5" t="n">
        <v>107711</v>
      </c>
      <c r="C38" s="5" t="n">
        <v>126930</v>
      </c>
    </row>
    <row r="39" spans="1:3">
      <c r="A39" s="4" t="s">
        <v>657</v>
      </c>
      <c r="B39" s="7" t="n">
        <v>-20</v>
      </c>
      <c r="C39" s="7" t="n">
        <v>-398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49"/>
    <col customWidth="1" max="6" min="6" width="55"/>
    <col customWidth="1" max="7" min="7" width="11"/>
  </cols>
  <sheetData>
    <row r="1" spans="1:7">
      <c r="A1" s="1" t="s">
        <v>147</v>
      </c>
      <c r="B1" s="2" t="s">
        <v>148</v>
      </c>
      <c r="C1" s="2" t="s">
        <v>149</v>
      </c>
      <c r="D1" s="2" t="s">
        <v>150</v>
      </c>
      <c r="E1" s="2" t="s">
        <v>151</v>
      </c>
      <c r="F1" s="2" t="s">
        <v>152</v>
      </c>
      <c r="G1" s="2" t="s">
        <v>153</v>
      </c>
    </row>
    <row r="2" spans="1:7">
      <c r="A2" s="4" t="s">
        <v>154</v>
      </c>
      <c r="B2" s="7" t="n">
        <v>55419</v>
      </c>
      <c r="C2" s="7" t="n">
        <v>-866</v>
      </c>
      <c r="D2" s="7" t="n">
        <v>360564</v>
      </c>
      <c r="E2" s="7" t="n">
        <v>-111941</v>
      </c>
      <c r="F2" s="7" t="n">
        <v>-4213</v>
      </c>
      <c r="G2" s="7" t="n">
        <v>298963</v>
      </c>
    </row>
    <row r="3" spans="1:7">
      <c r="A3" s="4" t="s">
        <v>155</v>
      </c>
      <c r="B3" s="5" t="n">
        <v>55419204</v>
      </c>
    </row>
    <row r="4" spans="1:7">
      <c r="A4" s="4" t="s">
        <v>156</v>
      </c>
      <c r="E4" s="5" t="n">
        <v>34108</v>
      </c>
      <c r="G4" s="5" t="n">
        <v>34108</v>
      </c>
    </row>
    <row r="5" spans="1:7">
      <c r="A5" s="4" t="s">
        <v>157</v>
      </c>
      <c r="D5" s="5" t="n">
        <v>-200</v>
      </c>
      <c r="G5" s="5" t="n">
        <v>-200</v>
      </c>
    </row>
    <row r="6" spans="1:7">
      <c r="A6" s="4" t="s">
        <v>158</v>
      </c>
      <c r="B6" s="7" t="n">
        <v>441</v>
      </c>
      <c r="D6" s="5" t="n">
        <v>-424</v>
      </c>
      <c r="E6" s="5" t="n">
        <v>-17</v>
      </c>
    </row>
    <row r="7" spans="1:7">
      <c r="A7" s="4" t="s">
        <v>159</v>
      </c>
      <c r="B7" s="5" t="n">
        <v>440456</v>
      </c>
    </row>
    <row r="8" spans="1:7">
      <c r="A8" s="4" t="s">
        <v>160</v>
      </c>
      <c r="D8" s="5" t="n">
        <v>2400</v>
      </c>
      <c r="G8" s="5" t="n">
        <v>2400</v>
      </c>
    </row>
    <row r="9" spans="1:7">
      <c r="A9" s="4" t="s">
        <v>161</v>
      </c>
      <c r="F9" s="5" t="n">
        <v>4190</v>
      </c>
      <c r="G9" s="5" t="n">
        <v>4190</v>
      </c>
    </row>
    <row r="10" spans="1:7">
      <c r="A10" s="4" t="s">
        <v>162</v>
      </c>
      <c r="B10" s="7" t="n">
        <v>55860</v>
      </c>
      <c r="C10" s="7" t="n">
        <v>-866</v>
      </c>
      <c r="D10" s="7" t="n">
        <v>362340</v>
      </c>
      <c r="E10" s="7" t="n">
        <v>-77850</v>
      </c>
      <c r="F10" s="7" t="n">
        <v>-23</v>
      </c>
      <c r="G10" s="7" t="n">
        <v>339461</v>
      </c>
    </row>
    <row r="11" spans="1:7">
      <c r="A11" s="4" t="s">
        <v>163</v>
      </c>
      <c r="B11" s="5" t="n">
        <v>558596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663</v>
      </c>
      <c r="B1" s="2" t="s">
        <v>1</v>
      </c>
    </row>
    <row r="2" spans="1:3">
      <c r="B2" s="2" t="s">
        <v>2</v>
      </c>
      <c r="C2" s="2" t="s">
        <v>25</v>
      </c>
    </row>
    <row r="3" spans="1:3">
      <c r="A3" s="4" t="s">
        <v>659</v>
      </c>
    </row>
    <row r="4" spans="1:3">
      <c r="A4" s="4" t="s">
        <v>664</v>
      </c>
      <c r="B4" s="4" t="s">
        <v>665</v>
      </c>
    </row>
    <row r="5" spans="1:3">
      <c r="A5" s="4" t="s">
        <v>666</v>
      </c>
    </row>
    <row r="6" spans="1:3">
      <c r="A6" s="4" t="s">
        <v>667</v>
      </c>
      <c r="B6" s="4" t="s">
        <v>606</v>
      </c>
    </row>
    <row r="7" spans="1:3">
      <c r="A7" s="4" t="s">
        <v>668</v>
      </c>
    </row>
    <row r="8" spans="1:3">
      <c r="A8" s="4" t="s">
        <v>667</v>
      </c>
      <c r="B8" s="4" t="s">
        <v>669</v>
      </c>
    </row>
    <row r="9" spans="1:3">
      <c r="A9" s="4" t="s">
        <v>406</v>
      </c>
    </row>
    <row r="10" spans="1:3">
      <c r="A10" s="4" t="s">
        <v>664</v>
      </c>
      <c r="B10" s="4" t="s">
        <v>665</v>
      </c>
    </row>
    <row r="11" spans="1:3">
      <c r="A11" s="4" t="s">
        <v>670</v>
      </c>
    </row>
    <row r="12" spans="1:3">
      <c r="A12" s="4" t="s">
        <v>667</v>
      </c>
      <c r="B12" s="4" t="s">
        <v>671</v>
      </c>
    </row>
    <row r="13" spans="1:3">
      <c r="A13" s="4" t="s">
        <v>672</v>
      </c>
    </row>
    <row r="14" spans="1:3">
      <c r="A14" s="4" t="s">
        <v>664</v>
      </c>
      <c r="B14" s="4" t="s">
        <v>673</v>
      </c>
    </row>
    <row r="15" spans="1:3">
      <c r="A15" s="4" t="s">
        <v>674</v>
      </c>
    </row>
    <row r="16" spans="1:3">
      <c r="A16" s="4" t="s">
        <v>664</v>
      </c>
      <c r="B16" s="4" t="s">
        <v>665</v>
      </c>
    </row>
    <row r="17" spans="1:3">
      <c r="A17" s="4" t="s">
        <v>675</v>
      </c>
    </row>
    <row r="18" spans="1:3">
      <c r="A18" s="4" t="s">
        <v>667</v>
      </c>
      <c r="B18" s="4" t="s">
        <v>676</v>
      </c>
    </row>
    <row r="19" spans="1:3">
      <c r="A19" s="4" t="s">
        <v>677</v>
      </c>
    </row>
    <row r="20" spans="1:3">
      <c r="A20" s="4" t="s">
        <v>667</v>
      </c>
      <c r="B20" s="4" t="s">
        <v>678</v>
      </c>
    </row>
    <row r="21" spans="1:3">
      <c r="A21" s="4" t="s">
        <v>679</v>
      </c>
    </row>
    <row r="22" spans="1:3">
      <c r="A22" s="4" t="s">
        <v>664</v>
      </c>
      <c r="B22" s="4" t="s">
        <v>665</v>
      </c>
    </row>
    <row r="23" spans="1:3">
      <c r="A23" s="4" t="s">
        <v>680</v>
      </c>
    </row>
    <row r="24" spans="1:3">
      <c r="A24" s="4" t="s">
        <v>667</v>
      </c>
      <c r="B24" s="4" t="s">
        <v>681</v>
      </c>
    </row>
    <row r="25" spans="1:3">
      <c r="A25" s="4" t="s">
        <v>682</v>
      </c>
    </row>
    <row r="26" spans="1:3">
      <c r="A26" s="4" t="s">
        <v>667</v>
      </c>
      <c r="B26" s="4" t="s">
        <v>683</v>
      </c>
    </row>
    <row r="27" spans="1:3">
      <c r="A27" s="4" t="s">
        <v>684</v>
      </c>
    </row>
    <row r="28" spans="1:3">
      <c r="A28" s="4" t="s">
        <v>664</v>
      </c>
      <c r="B28" s="4" t="s">
        <v>665</v>
      </c>
    </row>
    <row r="29" spans="1:3">
      <c r="A29" s="4" t="s">
        <v>685</v>
      </c>
    </row>
    <row r="30" spans="1:3">
      <c r="A30" s="4" t="s">
        <v>686</v>
      </c>
      <c r="B30" s="4" t="s">
        <v>687</v>
      </c>
    </row>
    <row r="31" spans="1:3">
      <c r="A31" s="4" t="s">
        <v>667</v>
      </c>
      <c r="B31" s="4" t="s">
        <v>688</v>
      </c>
    </row>
    <row r="32" spans="1:3">
      <c r="A32" s="4" t="s">
        <v>689</v>
      </c>
    </row>
    <row r="33" spans="1:3">
      <c r="A33" s="4" t="s">
        <v>664</v>
      </c>
      <c r="B33" s="4" t="s">
        <v>665</v>
      </c>
    </row>
    <row r="34" spans="1:3">
      <c r="A34" s="4" t="s">
        <v>690</v>
      </c>
    </row>
    <row r="35" spans="1:3">
      <c r="A35" s="4" t="s">
        <v>686</v>
      </c>
      <c r="B35" s="4" t="s">
        <v>687</v>
      </c>
    </row>
    <row r="36" spans="1:3">
      <c r="A36" s="4" t="s">
        <v>667</v>
      </c>
      <c r="B36" s="4" t="s">
        <v>691</v>
      </c>
    </row>
    <row r="37" spans="1:3">
      <c r="A37" s="4" t="s">
        <v>651</v>
      </c>
    </row>
    <row r="38" spans="1:3">
      <c r="A38" s="4" t="s">
        <v>664</v>
      </c>
      <c r="B38" s="4" t="s">
        <v>665</v>
      </c>
    </row>
    <row r="39" spans="1:3">
      <c r="A39" s="4" t="s">
        <v>692</v>
      </c>
    </row>
    <row r="40" spans="1:3">
      <c r="A40" s="4" t="s">
        <v>667</v>
      </c>
      <c r="B40" s="4" t="s">
        <v>693</v>
      </c>
    </row>
    <row r="41" spans="1:3">
      <c r="A41" s="4" t="s">
        <v>694</v>
      </c>
    </row>
    <row r="42" spans="1:3">
      <c r="A42" s="4" t="s">
        <v>667</v>
      </c>
      <c r="B42" s="4" t="s">
        <v>695</v>
      </c>
    </row>
    <row r="43" spans="1:3">
      <c r="A43" s="4" t="s">
        <v>696</v>
      </c>
    </row>
    <row r="44" spans="1:3">
      <c r="A44" s="4" t="s">
        <v>664</v>
      </c>
      <c r="B44" s="4" t="s">
        <v>665</v>
      </c>
    </row>
    <row r="45" spans="1:3">
      <c r="A45" s="4" t="s">
        <v>697</v>
      </c>
    </row>
    <row r="46" spans="1:3">
      <c r="A46" s="4" t="s">
        <v>667</v>
      </c>
      <c r="B46" s="4" t="s">
        <v>606</v>
      </c>
    </row>
    <row r="47" spans="1:3">
      <c r="A47" s="4" t="s">
        <v>698</v>
      </c>
    </row>
    <row r="48" spans="1:3">
      <c r="A48" s="4" t="s">
        <v>699</v>
      </c>
      <c r="B48" s="7" t="n">
        <v>43553</v>
      </c>
    </row>
    <row r="49" spans="1:3">
      <c r="A49" s="4" t="s">
        <v>700</v>
      </c>
    </row>
    <row r="50" spans="1:3">
      <c r="A50" s="4" t="s">
        <v>699</v>
      </c>
      <c r="B50" s="5" t="n">
        <v>6343</v>
      </c>
      <c r="C50" s="7" t="n">
        <v>6039</v>
      </c>
    </row>
    <row r="51" spans="1:3">
      <c r="A51" s="4" t="s">
        <v>701</v>
      </c>
    </row>
    <row r="52" spans="1:3">
      <c r="A52" s="4" t="s">
        <v>699</v>
      </c>
      <c r="B52" s="5" t="n">
        <v>991</v>
      </c>
      <c r="C52" s="5" t="n">
        <v>1613</v>
      </c>
    </row>
    <row r="53" spans="1:3">
      <c r="A53" s="4" t="s">
        <v>702</v>
      </c>
    </row>
    <row r="54" spans="1:3">
      <c r="A54" s="4" t="s">
        <v>699</v>
      </c>
      <c r="B54" s="5" t="n">
        <v>1373325</v>
      </c>
      <c r="C54" s="5" t="n">
        <v>1219625</v>
      </c>
    </row>
    <row r="55" spans="1:3">
      <c r="A55" s="4" t="s">
        <v>703</v>
      </c>
    </row>
    <row r="56" spans="1:3">
      <c r="A56" s="4" t="s">
        <v>699</v>
      </c>
      <c r="B56" s="5" t="n">
        <v>380272</v>
      </c>
      <c r="C56" s="5" t="n">
        <v>663140</v>
      </c>
    </row>
    <row r="57" spans="1:3">
      <c r="A57" s="4" t="s">
        <v>704</v>
      </c>
    </row>
    <row r="58" spans="1:3">
      <c r="A58" s="4" t="s">
        <v>699</v>
      </c>
      <c r="B58" s="5" t="n">
        <v>103950</v>
      </c>
      <c r="C58" s="5" t="n">
        <v>118389</v>
      </c>
    </row>
    <row r="59" spans="1:3">
      <c r="A59" s="4" t="s">
        <v>705</v>
      </c>
    </row>
    <row r="60" spans="1:3">
      <c r="A60" s="4" t="s">
        <v>699</v>
      </c>
      <c r="B60" s="5" t="n">
        <v>3761</v>
      </c>
      <c r="C60" s="5" t="n">
        <v>8541</v>
      </c>
    </row>
    <row r="61" spans="1:3">
      <c r="A61" s="4" t="s">
        <v>706</v>
      </c>
    </row>
    <row r="62" spans="1:3">
      <c r="A62" s="4" t="s">
        <v>699</v>
      </c>
      <c r="B62" s="5" t="n">
        <v>314994</v>
      </c>
      <c r="C62" s="5" t="n">
        <v>360711</v>
      </c>
    </row>
    <row r="63" spans="1:3">
      <c r="A63" s="4" t="s">
        <v>707</v>
      </c>
    </row>
    <row r="64" spans="1:3">
      <c r="A64" s="4" t="s">
        <v>699</v>
      </c>
      <c r="B64" s="7" t="n">
        <v>9873</v>
      </c>
      <c r="C64" s="7" t="n">
        <v>92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30"/>
  </cols>
  <sheetData>
    <row r="1" spans="1:2">
      <c r="A1" s="1" t="s">
        <v>708</v>
      </c>
      <c r="B1" s="2" t="s">
        <v>1</v>
      </c>
    </row>
    <row r="2" spans="1:2">
      <c r="B2" s="2" t="s">
        <v>709</v>
      </c>
    </row>
    <row r="3" spans="1:2">
      <c r="A3" s="3" t="s">
        <v>710</v>
      </c>
    </row>
    <row r="4" spans="1:2">
      <c r="A4" s="4" t="s">
        <v>711</v>
      </c>
      <c r="B4" s="7" t="n">
        <v>59700000</v>
      </c>
    </row>
    <row r="5" spans="1:2">
      <c r="A5" s="4" t="s">
        <v>712</v>
      </c>
      <c r="B5" s="5" t="n">
        <v>722000</v>
      </c>
    </row>
    <row r="6" spans="1:2">
      <c r="A6" s="4" t="s">
        <v>713</v>
      </c>
      <c r="B6" s="7" t="n">
        <v>756000</v>
      </c>
    </row>
    <row r="7" spans="1:2">
      <c r="A7" s="4" t="s">
        <v>714</v>
      </c>
    </row>
    <row r="8" spans="1:2">
      <c r="A8" s="3" t="s">
        <v>710</v>
      </c>
    </row>
    <row r="9" spans="1:2">
      <c r="A9" s="4" t="s">
        <v>715</v>
      </c>
      <c r="B9" s="5" t="n">
        <v>11</v>
      </c>
    </row>
    <row r="10" spans="1:2">
      <c r="A10" s="4" t="s">
        <v>716</v>
      </c>
      <c r="B10" s="7" t="n">
        <v>25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57"/>
    <col customWidth="1" max="2" min="2" width="21"/>
  </cols>
  <sheetData>
    <row r="1" spans="1:2">
      <c r="A1" s="1" t="s">
        <v>717</v>
      </c>
      <c r="B1" s="2" t="s">
        <v>1</v>
      </c>
    </row>
    <row r="2" spans="1:2">
      <c r="B2" s="2" t="s">
        <v>718</v>
      </c>
    </row>
    <row r="3" spans="1:2">
      <c r="A3" s="3" t="s">
        <v>710</v>
      </c>
    </row>
    <row r="4" spans="1:2">
      <c r="A4" s="4" t="s">
        <v>719</v>
      </c>
      <c r="B4" s="7" t="n">
        <v>59700</v>
      </c>
    </row>
    <row r="5" spans="1:2">
      <c r="A5" s="4" t="s">
        <v>421</v>
      </c>
      <c r="B5" s="7" t="n">
        <v>722</v>
      </c>
    </row>
    <row r="6" spans="1:2">
      <c r="A6" s="4" t="s">
        <v>720</v>
      </c>
    </row>
    <row r="7" spans="1:2">
      <c r="A7" s="3" t="s">
        <v>710</v>
      </c>
    </row>
    <row r="8" spans="1:2">
      <c r="A8" s="4" t="s">
        <v>721</v>
      </c>
      <c r="B8" s="4" t="s">
        <v>722</v>
      </c>
    </row>
    <row r="9" spans="1:2">
      <c r="A9" s="4" t="s">
        <v>719</v>
      </c>
      <c r="B9" s="7" t="n">
        <v>10300</v>
      </c>
    </row>
    <row r="10" spans="1:2">
      <c r="A10" s="4" t="s">
        <v>723</v>
      </c>
      <c r="B10" s="4" t="s">
        <v>724</v>
      </c>
    </row>
    <row r="11" spans="1:2">
      <c r="A11" s="4" t="s">
        <v>725</v>
      </c>
      <c r="B11" s="4" t="s">
        <v>726</v>
      </c>
    </row>
    <row r="12" spans="1:2">
      <c r="A12" s="4" t="s">
        <v>421</v>
      </c>
      <c r="B12" s="7" t="n">
        <v>306</v>
      </c>
    </row>
    <row r="13" spans="1:2">
      <c r="A13" s="4" t="s">
        <v>727</v>
      </c>
    </row>
    <row r="14" spans="1:2">
      <c r="A14" s="3" t="s">
        <v>710</v>
      </c>
    </row>
    <row r="15" spans="1:2">
      <c r="A15" s="4" t="s">
        <v>721</v>
      </c>
      <c r="B15" s="4" t="s">
        <v>728</v>
      </c>
    </row>
    <row r="16" spans="1:2">
      <c r="A16" s="4" t="s">
        <v>719</v>
      </c>
      <c r="B16" s="7" t="n">
        <v>2500</v>
      </c>
    </row>
    <row r="17" spans="1:2">
      <c r="A17" s="4" t="s">
        <v>723</v>
      </c>
      <c r="B17" s="4" t="s">
        <v>729</v>
      </c>
    </row>
    <row r="18" spans="1:2">
      <c r="A18" s="4" t="s">
        <v>725</v>
      </c>
      <c r="B18" s="4" t="s">
        <v>726</v>
      </c>
    </row>
    <row r="19" spans="1:2">
      <c r="A19" s="4" t="s">
        <v>421</v>
      </c>
      <c r="B19" s="7" t="n">
        <v>-15</v>
      </c>
    </row>
    <row r="20" spans="1:2">
      <c r="A20" s="4" t="s">
        <v>730</v>
      </c>
    </row>
    <row r="21" spans="1:2">
      <c r="A21" s="3" t="s">
        <v>710</v>
      </c>
    </row>
    <row r="22" spans="1:2">
      <c r="A22" s="4" t="s">
        <v>721</v>
      </c>
      <c r="B22" s="4" t="s">
        <v>728</v>
      </c>
    </row>
    <row r="23" spans="1:2">
      <c r="A23" s="4" t="s">
        <v>719</v>
      </c>
      <c r="B23" s="7" t="n">
        <v>2500</v>
      </c>
    </row>
    <row r="24" spans="1:2">
      <c r="A24" s="4" t="s">
        <v>723</v>
      </c>
      <c r="B24" s="4" t="s">
        <v>729</v>
      </c>
    </row>
    <row r="25" spans="1:2">
      <c r="A25" s="4" t="s">
        <v>725</v>
      </c>
      <c r="B25" s="4" t="s">
        <v>726</v>
      </c>
    </row>
    <row r="26" spans="1:2">
      <c r="A26" s="4" t="s">
        <v>421</v>
      </c>
      <c r="B26" s="7" t="n">
        <v>-15</v>
      </c>
    </row>
    <row r="27" spans="1:2">
      <c r="A27" s="4" t="s">
        <v>731</v>
      </c>
    </row>
    <row r="28" spans="1:2">
      <c r="A28" s="3" t="s">
        <v>710</v>
      </c>
    </row>
    <row r="29" spans="1:2">
      <c r="A29" s="4" t="s">
        <v>721</v>
      </c>
      <c r="B29" s="4" t="s">
        <v>732</v>
      </c>
    </row>
    <row r="30" spans="1:2">
      <c r="A30" s="4" t="s">
        <v>719</v>
      </c>
      <c r="B30" s="7" t="n">
        <v>2400</v>
      </c>
    </row>
    <row r="31" spans="1:2">
      <c r="A31" s="4" t="s">
        <v>723</v>
      </c>
      <c r="B31" s="4" t="s">
        <v>733</v>
      </c>
    </row>
    <row r="32" spans="1:2">
      <c r="A32" s="4" t="s">
        <v>725</v>
      </c>
      <c r="B32" s="4" t="s">
        <v>734</v>
      </c>
    </row>
    <row r="33" spans="1:2">
      <c r="A33" s="4" t="s">
        <v>421</v>
      </c>
      <c r="B33" s="7" t="n">
        <v>13</v>
      </c>
    </row>
    <row r="34" spans="1:2">
      <c r="A34" s="4" t="s">
        <v>735</v>
      </c>
    </row>
    <row r="35" spans="1:2">
      <c r="A35" s="3" t="s">
        <v>710</v>
      </c>
    </row>
    <row r="36" spans="1:2">
      <c r="A36" s="4" t="s">
        <v>721</v>
      </c>
      <c r="B36" s="4" t="s">
        <v>736</v>
      </c>
    </row>
    <row r="37" spans="1:2">
      <c r="A37" s="4" t="s">
        <v>719</v>
      </c>
      <c r="B37" s="7" t="n">
        <v>6800</v>
      </c>
    </row>
    <row r="38" spans="1:2">
      <c r="A38" s="4" t="s">
        <v>723</v>
      </c>
      <c r="B38" s="4" t="s">
        <v>737</v>
      </c>
    </row>
    <row r="39" spans="1:2">
      <c r="A39" s="4" t="s">
        <v>725</v>
      </c>
      <c r="B39" s="4" t="s">
        <v>738</v>
      </c>
    </row>
    <row r="40" spans="1:2">
      <c r="A40" s="4" t="s">
        <v>421</v>
      </c>
      <c r="B40" s="7" t="n">
        <v>27</v>
      </c>
    </row>
    <row r="41" spans="1:2">
      <c r="A41" s="4" t="s">
        <v>739</v>
      </c>
    </row>
    <row r="42" spans="1:2">
      <c r="A42" s="3" t="s">
        <v>710</v>
      </c>
    </row>
    <row r="43" spans="1:2">
      <c r="A43" s="4" t="s">
        <v>721</v>
      </c>
      <c r="B43" s="4" t="s">
        <v>740</v>
      </c>
    </row>
    <row r="44" spans="1:2">
      <c r="A44" s="4" t="s">
        <v>719</v>
      </c>
      <c r="B44" s="7" t="n">
        <v>8200</v>
      </c>
    </row>
    <row r="45" spans="1:2">
      <c r="A45" s="4" t="s">
        <v>723</v>
      </c>
      <c r="B45" s="4" t="s">
        <v>741</v>
      </c>
    </row>
    <row r="46" spans="1:2">
      <c r="A46" s="4" t="s">
        <v>725</v>
      </c>
      <c r="B46" s="4" t="s">
        <v>738</v>
      </c>
    </row>
    <row r="47" spans="1:2">
      <c r="A47" s="4" t="s">
        <v>421</v>
      </c>
      <c r="B47" s="7" t="n">
        <v>22</v>
      </c>
    </row>
    <row r="48" spans="1:2">
      <c r="A48" s="4" t="s">
        <v>742</v>
      </c>
    </row>
    <row r="49" spans="1:2">
      <c r="A49" s="3" t="s">
        <v>710</v>
      </c>
    </row>
    <row r="50" spans="1:2">
      <c r="A50" s="4" t="s">
        <v>721</v>
      </c>
      <c r="B50" s="4" t="s">
        <v>743</v>
      </c>
    </row>
    <row r="51" spans="1:2">
      <c r="A51" s="4" t="s">
        <v>719</v>
      </c>
      <c r="B51" s="7" t="n">
        <v>3000</v>
      </c>
    </row>
    <row r="52" spans="1:2">
      <c r="A52" s="4" t="s">
        <v>723</v>
      </c>
      <c r="B52" s="4" t="s">
        <v>744</v>
      </c>
    </row>
    <row r="53" spans="1:2">
      <c r="A53" s="4" t="s">
        <v>725</v>
      </c>
      <c r="B53" s="4" t="s">
        <v>726</v>
      </c>
    </row>
    <row r="54" spans="1:2">
      <c r="A54" s="4" t="s">
        <v>421</v>
      </c>
      <c r="B54" s="7" t="n">
        <v>79</v>
      </c>
    </row>
    <row r="55" spans="1:2">
      <c r="A55" s="4" t="s">
        <v>745</v>
      </c>
    </row>
    <row r="56" spans="1:2">
      <c r="A56" s="3" t="s">
        <v>710</v>
      </c>
    </row>
    <row r="57" spans="1:2">
      <c r="A57" s="4" t="s">
        <v>721</v>
      </c>
      <c r="B57" s="4" t="s">
        <v>746</v>
      </c>
    </row>
    <row r="58" spans="1:2">
      <c r="A58" s="4" t="s">
        <v>719</v>
      </c>
      <c r="B58" s="7" t="n">
        <v>6300</v>
      </c>
    </row>
    <row r="59" spans="1:2">
      <c r="A59" s="4" t="s">
        <v>723</v>
      </c>
      <c r="B59" s="4" t="s">
        <v>747</v>
      </c>
    </row>
    <row r="60" spans="1:2">
      <c r="A60" s="4" t="s">
        <v>725</v>
      </c>
      <c r="B60" s="4" t="s">
        <v>726</v>
      </c>
    </row>
    <row r="61" spans="1:2">
      <c r="A61" s="4" t="s">
        <v>421</v>
      </c>
      <c r="B61" s="7" t="n">
        <v>405</v>
      </c>
    </row>
    <row r="62" spans="1:2">
      <c r="A62" s="4" t="s">
        <v>748</v>
      </c>
    </row>
    <row r="63" spans="1:2">
      <c r="A63" s="3" t="s">
        <v>710</v>
      </c>
    </row>
    <row r="64" spans="1:2">
      <c r="A64" s="4" t="s">
        <v>721</v>
      </c>
      <c r="B64" s="4" t="s">
        <v>749</v>
      </c>
    </row>
    <row r="65" spans="1:2">
      <c r="A65" s="4" t="s">
        <v>719</v>
      </c>
      <c r="B65" s="7" t="n">
        <v>3200</v>
      </c>
    </row>
    <row r="66" spans="1:2">
      <c r="A66" s="4" t="s">
        <v>723</v>
      </c>
      <c r="B66" s="4" t="s">
        <v>750</v>
      </c>
    </row>
    <row r="67" spans="1:2">
      <c r="A67" s="4" t="s">
        <v>725</v>
      </c>
      <c r="B67" s="4" t="s">
        <v>726</v>
      </c>
    </row>
    <row r="68" spans="1:2">
      <c r="A68" s="4" t="s">
        <v>421</v>
      </c>
      <c r="B68" s="7" t="n">
        <v>-2</v>
      </c>
    </row>
    <row r="69" spans="1:2">
      <c r="A69" s="4" t="s">
        <v>751</v>
      </c>
    </row>
    <row r="70" spans="1:2">
      <c r="A70" s="3" t="s">
        <v>710</v>
      </c>
    </row>
    <row r="71" spans="1:2">
      <c r="A71" s="4" t="s">
        <v>721</v>
      </c>
      <c r="B71" s="4" t="s">
        <v>752</v>
      </c>
    </row>
    <row r="72" spans="1:2">
      <c r="A72" s="4" t="s">
        <v>719</v>
      </c>
      <c r="B72" s="7" t="n">
        <v>10100</v>
      </c>
    </row>
    <row r="73" spans="1:2">
      <c r="A73" s="4" t="s">
        <v>723</v>
      </c>
      <c r="B73" s="4" t="s">
        <v>753</v>
      </c>
    </row>
    <row r="74" spans="1:2">
      <c r="A74" s="4" t="s">
        <v>725</v>
      </c>
      <c r="B74" s="4" t="s">
        <v>754</v>
      </c>
    </row>
    <row r="75" spans="1:2">
      <c r="A75" s="4" t="s">
        <v>421</v>
      </c>
      <c r="B75" s="7" t="n">
        <v>-79</v>
      </c>
    </row>
    <row r="76" spans="1:2">
      <c r="A76" s="4" t="s">
        <v>755</v>
      </c>
    </row>
    <row r="77" spans="1:2">
      <c r="A77" s="3" t="s">
        <v>710</v>
      </c>
    </row>
    <row r="78" spans="1:2">
      <c r="A78" s="4" t="s">
        <v>721</v>
      </c>
      <c r="B78" s="4" t="s">
        <v>756</v>
      </c>
    </row>
    <row r="79" spans="1:2">
      <c r="A79" s="4" t="s">
        <v>719</v>
      </c>
      <c r="B79" s="7" t="n">
        <v>4400</v>
      </c>
    </row>
    <row r="80" spans="1:2">
      <c r="A80" s="4" t="s">
        <v>723</v>
      </c>
      <c r="B80" s="4" t="s">
        <v>757</v>
      </c>
    </row>
    <row r="81" spans="1:2">
      <c r="A81" s="4" t="s">
        <v>725</v>
      </c>
      <c r="B81" s="4" t="s">
        <v>734</v>
      </c>
    </row>
    <row r="82" spans="1:2">
      <c r="A82" s="4" t="s">
        <v>421</v>
      </c>
      <c r="B82" s="7" t="n">
        <v>-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14"/>
    <col customWidth="1" max="7" min="7" width="14"/>
    <col customWidth="1" max="8" min="8" width="14"/>
  </cols>
  <sheetData>
    <row r="1" spans="1:8">
      <c r="A1" s="1" t="s">
        <v>758</v>
      </c>
      <c r="B1" s="2" t="s">
        <v>759</v>
      </c>
      <c r="C1" s="2" t="s">
        <v>468</v>
      </c>
      <c r="D1" s="2" t="s">
        <v>2</v>
      </c>
      <c r="E1" s="2" t="s">
        <v>73</v>
      </c>
      <c r="F1" s="2" t="s">
        <v>2</v>
      </c>
      <c r="G1" s="2" t="s">
        <v>73</v>
      </c>
      <c r="H1" s="2" t="s">
        <v>760</v>
      </c>
    </row>
    <row r="2" spans="1:8">
      <c r="A2" s="3" t="s">
        <v>761</v>
      </c>
    </row>
    <row r="3" spans="1:8">
      <c r="A3" s="4" t="s">
        <v>111</v>
      </c>
      <c r="D3" s="7" t="n">
        <v>377000</v>
      </c>
      <c r="E3" s="7" t="n">
        <v>394000</v>
      </c>
      <c r="F3" s="7" t="n">
        <v>1133000</v>
      </c>
      <c r="G3" s="7" t="n">
        <v>1032000</v>
      </c>
    </row>
    <row r="4" spans="1:8">
      <c r="A4" s="4" t="s">
        <v>477</v>
      </c>
    </row>
    <row r="5" spans="1:8">
      <c r="A5" s="3" t="s">
        <v>761</v>
      </c>
    </row>
    <row r="6" spans="1:8">
      <c r="A6" s="4" t="s">
        <v>481</v>
      </c>
      <c r="C6" s="7" t="n">
        <v>60000000</v>
      </c>
    </row>
    <row r="7" spans="1:8">
      <c r="A7" s="4" t="s">
        <v>479</v>
      </c>
      <c r="C7" s="4" t="s">
        <v>480</v>
      </c>
    </row>
    <row r="8" spans="1:8">
      <c r="A8" s="4" t="s">
        <v>762</v>
      </c>
      <c r="F8" s="5" t="n">
        <v>1700000</v>
      </c>
    </row>
    <row r="9" spans="1:8">
      <c r="A9" s="4" t="s">
        <v>478</v>
      </c>
      <c r="C9" s="7" t="n">
        <v>3400000</v>
      </c>
      <c r="D9" s="5" t="n">
        <v>3400000</v>
      </c>
      <c r="F9" s="5" t="n">
        <v>3400000</v>
      </c>
    </row>
    <row r="10" spans="1:8">
      <c r="A10" s="4" t="s">
        <v>763</v>
      </c>
      <c r="D10" s="5" t="n">
        <v>471000</v>
      </c>
      <c r="F10" s="5" t="n">
        <v>471000</v>
      </c>
    </row>
    <row r="11" spans="1:8">
      <c r="A11" s="4" t="s">
        <v>111</v>
      </c>
      <c r="F11" s="5" t="n">
        <v>340000</v>
      </c>
    </row>
    <row r="12" spans="1:8">
      <c r="A12" s="4" t="s">
        <v>764</v>
      </c>
    </row>
    <row r="13" spans="1:8">
      <c r="A13" s="3" t="s">
        <v>761</v>
      </c>
    </row>
    <row r="14" spans="1:8">
      <c r="A14" s="4" t="s">
        <v>481</v>
      </c>
      <c r="H14" s="7" t="n">
        <v>12000000</v>
      </c>
    </row>
    <row r="15" spans="1:8">
      <c r="A15" s="4" t="s">
        <v>479</v>
      </c>
      <c r="H15" s="4" t="s">
        <v>765</v>
      </c>
    </row>
    <row r="16" spans="1:8">
      <c r="A16" s="4" t="s">
        <v>766</v>
      </c>
      <c r="H16" s="7" t="n">
        <v>1000000</v>
      </c>
    </row>
    <row r="17" spans="1:8">
      <c r="A17" s="4" t="s">
        <v>767</v>
      </c>
      <c r="H17" s="7" t="n">
        <v>2300000</v>
      </c>
    </row>
    <row r="18" spans="1:8">
      <c r="A18" s="4" t="s">
        <v>478</v>
      </c>
      <c r="D18" s="5" t="n">
        <v>12000000</v>
      </c>
      <c r="F18" s="5" t="n">
        <v>12000000</v>
      </c>
    </row>
    <row r="19" spans="1:8">
      <c r="A19" s="4" t="s">
        <v>763</v>
      </c>
      <c r="D19" s="5" t="n">
        <v>9800000</v>
      </c>
      <c r="F19" s="5" t="n">
        <v>9800000</v>
      </c>
    </row>
    <row r="20" spans="1:8">
      <c r="A20" s="4" t="s">
        <v>111</v>
      </c>
      <c r="F20" s="5" t="n">
        <v>750000</v>
      </c>
      <c r="G20" s="7" t="n">
        <v>750000</v>
      </c>
    </row>
    <row r="21" spans="1:8">
      <c r="A21" s="4" t="s">
        <v>768</v>
      </c>
    </row>
    <row r="22" spans="1:8">
      <c r="A22" s="3" t="s">
        <v>761</v>
      </c>
    </row>
    <row r="23" spans="1:8">
      <c r="A23" s="4" t="s">
        <v>769</v>
      </c>
      <c r="B23" s="4" t="s">
        <v>770</v>
      </c>
    </row>
    <row r="24" spans="1:8">
      <c r="A24" s="4" t="s">
        <v>481</v>
      </c>
      <c r="B24" s="7" t="n">
        <v>1800000</v>
      </c>
    </row>
    <row r="25" spans="1:8">
      <c r="A25" s="4" t="s">
        <v>479</v>
      </c>
      <c r="B25" s="4" t="s">
        <v>771</v>
      </c>
    </row>
    <row r="26" spans="1:8">
      <c r="A26" s="4" t="s">
        <v>766</v>
      </c>
      <c r="B26" s="7" t="n">
        <v>217000</v>
      </c>
    </row>
    <row r="27" spans="1:8">
      <c r="A27" s="4" t="s">
        <v>762</v>
      </c>
      <c r="B27" s="7" t="n">
        <v>610000</v>
      </c>
    </row>
    <row r="28" spans="1:8">
      <c r="A28" s="4" t="s">
        <v>478</v>
      </c>
      <c r="D28" s="5" t="n">
        <v>1800000</v>
      </c>
      <c r="F28" s="5" t="n">
        <v>1800000</v>
      </c>
    </row>
    <row r="29" spans="1:8">
      <c r="A29" s="4" t="s">
        <v>763</v>
      </c>
      <c r="D29" s="7" t="n">
        <v>1300000</v>
      </c>
      <c r="F29" s="7" t="n">
        <v>13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772</v>
      </c>
      <c r="B1" s="2" t="s">
        <v>1</v>
      </c>
    </row>
    <row r="2" spans="1:2">
      <c r="B2" s="2" t="s">
        <v>2</v>
      </c>
    </row>
    <row r="3" spans="1:2">
      <c r="A3" s="3" t="s">
        <v>240</v>
      </c>
    </row>
    <row r="4" spans="1:2">
      <c r="A4" s="4" t="s">
        <v>773</v>
      </c>
      <c r="B4" s="4" t="s">
        <v>774</v>
      </c>
    </row>
    <row r="5" spans="1:2">
      <c r="A5" s="4" t="s">
        <v>775</v>
      </c>
      <c r="B5" s="4" t="s">
        <v>774</v>
      </c>
    </row>
    <row r="6" spans="1:2">
      <c r="A6" s="4" t="s">
        <v>776</v>
      </c>
      <c r="B6" s="4" t="s">
        <v>777</v>
      </c>
    </row>
    <row r="7" spans="1:2">
      <c r="A7" s="4" t="s">
        <v>778</v>
      </c>
      <c r="B7" s="4" t="s">
        <v>77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781</v>
      </c>
      <c r="C1" s="2" t="s">
        <v>2</v>
      </c>
    </row>
    <row r="2" spans="1:3">
      <c r="A2" s="4" t="s">
        <v>782</v>
      </c>
    </row>
    <row r="3" spans="1:3">
      <c r="A3" s="3" t="s">
        <v>783</v>
      </c>
    </row>
    <row r="4" spans="1:3">
      <c r="A4" s="4" t="s">
        <v>784</v>
      </c>
      <c r="C4" s="7" t="n">
        <v>8000000</v>
      </c>
    </row>
    <row r="5" spans="1:3">
      <c r="A5" s="4" t="s">
        <v>785</v>
      </c>
    </row>
    <row r="6" spans="1:3">
      <c r="A6" s="3" t="s">
        <v>783</v>
      </c>
    </row>
    <row r="7" spans="1:3">
      <c r="A7" s="4" t="s">
        <v>786</v>
      </c>
      <c r="B7" s="7" t="n">
        <v>2576000</v>
      </c>
    </row>
    <row r="8" spans="1:3">
      <c r="A8" s="4" t="s">
        <v>787</v>
      </c>
      <c r="B8" s="7" t="n">
        <v>2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788</v>
      </c>
      <c r="B1" s="2" t="s">
        <v>1</v>
      </c>
    </row>
    <row r="2" spans="1:2">
      <c r="B2" s="2" t="s">
        <v>789</v>
      </c>
    </row>
    <row r="3" spans="1:2">
      <c r="A3" s="3" t="s">
        <v>246</v>
      </c>
    </row>
    <row r="4" spans="1:2">
      <c r="A4" s="4" t="s">
        <v>790</v>
      </c>
      <c r="B4" s="5" t="n">
        <v>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1</v>
      </c>
      <c r="B1" s="2" t="s">
        <v>72</v>
      </c>
      <c r="D1" s="2" t="s">
        <v>1</v>
      </c>
    </row>
    <row r="2" spans="1:6">
      <c r="B2" s="2" t="s">
        <v>2</v>
      </c>
      <c r="C2" s="2" t="s">
        <v>73</v>
      </c>
      <c r="D2" s="2" t="s">
        <v>2</v>
      </c>
      <c r="E2" s="2" t="s">
        <v>73</v>
      </c>
      <c r="F2" s="2" t="s">
        <v>25</v>
      </c>
    </row>
    <row r="3" spans="1:6">
      <c r="A3" s="3" t="s">
        <v>792</v>
      </c>
    </row>
    <row r="4" spans="1:6">
      <c r="A4" s="4" t="s">
        <v>74</v>
      </c>
      <c r="B4" s="7" t="n">
        <v>31914</v>
      </c>
      <c r="C4" s="7" t="n">
        <v>26732</v>
      </c>
      <c r="D4" s="7" t="n">
        <v>91176</v>
      </c>
      <c r="E4" s="7" t="n">
        <v>74327</v>
      </c>
    </row>
    <row r="5" spans="1:6">
      <c r="A5" s="4" t="s">
        <v>82</v>
      </c>
      <c r="B5" s="5" t="n">
        <v>4013</v>
      </c>
      <c r="C5" s="5" t="n">
        <v>3190</v>
      </c>
      <c r="D5" s="5" t="n">
        <v>11183</v>
      </c>
      <c r="E5" s="5" t="n">
        <v>9339</v>
      </c>
    </row>
    <row r="6" spans="1:6">
      <c r="A6" s="4" t="s">
        <v>86</v>
      </c>
      <c r="B6" s="5" t="n">
        <v>27901</v>
      </c>
      <c r="C6" s="5" t="n">
        <v>23542</v>
      </c>
      <c r="D6" s="5" t="n">
        <v>79993</v>
      </c>
      <c r="E6" s="5" t="n">
        <v>64988</v>
      </c>
    </row>
    <row r="7" spans="1:6">
      <c r="A7" s="4" t="s">
        <v>87</v>
      </c>
      <c r="B7" s="5" t="n">
        <v>800</v>
      </c>
      <c r="C7" s="5" t="n">
        <v>750</v>
      </c>
      <c r="D7" s="5" t="n">
        <v>2150</v>
      </c>
      <c r="E7" s="5" t="n">
        <v>1810</v>
      </c>
    </row>
    <row r="8" spans="1:6">
      <c r="A8" s="4" t="s">
        <v>89</v>
      </c>
      <c r="B8" s="5" t="n">
        <v>29007</v>
      </c>
      <c r="C8" s="5" t="n">
        <v>19904</v>
      </c>
      <c r="D8" s="5" t="n">
        <v>71399</v>
      </c>
      <c r="E8" s="5" t="n">
        <v>48132</v>
      </c>
    </row>
    <row r="9" spans="1:6">
      <c r="A9" s="4" t="s">
        <v>102</v>
      </c>
      <c r="B9" s="5" t="n">
        <v>43883</v>
      </c>
      <c r="C9" s="5" t="n">
        <v>44171</v>
      </c>
      <c r="D9" s="5" t="n">
        <v>119029</v>
      </c>
      <c r="E9" s="5" t="n">
        <v>156445</v>
      </c>
    </row>
    <row r="10" spans="1:6">
      <c r="A10" s="4" t="s">
        <v>122</v>
      </c>
      <c r="B10" s="5" t="n">
        <v>12225</v>
      </c>
      <c r="C10" s="5" t="n">
        <v>-1475</v>
      </c>
      <c r="D10" s="5" t="n">
        <v>30213</v>
      </c>
      <c r="E10" s="5" t="n">
        <v>-45135</v>
      </c>
    </row>
    <row r="11" spans="1:6">
      <c r="A11" s="4" t="s">
        <v>793</v>
      </c>
      <c r="B11" s="5" t="n">
        <v>5455</v>
      </c>
      <c r="C11" s="5" t="n">
        <v>55</v>
      </c>
      <c r="D11" s="5" t="n">
        <v>-457</v>
      </c>
      <c r="E11" s="5" t="n">
        <v>-15324</v>
      </c>
    </row>
    <row r="12" spans="1:6">
      <c r="A12" s="4" t="s">
        <v>124</v>
      </c>
      <c r="B12" s="5" t="n">
        <v>6770</v>
      </c>
      <c r="C12" s="5" t="n">
        <v>-1530</v>
      </c>
      <c r="D12" s="5" t="n">
        <v>30670</v>
      </c>
      <c r="E12" s="5" t="n">
        <v>-29811</v>
      </c>
    </row>
    <row r="13" spans="1:6">
      <c r="A13" s="4" t="s">
        <v>794</v>
      </c>
      <c r="B13" s="5" t="n">
        <v>511</v>
      </c>
      <c r="C13" s="5" t="n">
        <v>-24021</v>
      </c>
      <c r="D13" s="5" t="n">
        <v>3438</v>
      </c>
      <c r="E13" s="5" t="n">
        <v>-37909</v>
      </c>
    </row>
    <row r="14" spans="1:6">
      <c r="A14" s="4" t="s">
        <v>156</v>
      </c>
      <c r="B14" s="5" t="n">
        <v>7281</v>
      </c>
      <c r="C14" s="5" t="n">
        <v>-25551</v>
      </c>
      <c r="D14" s="5" t="n">
        <v>34108</v>
      </c>
      <c r="E14" s="5" t="n">
        <v>-67720</v>
      </c>
    </row>
    <row r="15" spans="1:6">
      <c r="A15" s="4" t="s">
        <v>46</v>
      </c>
      <c r="B15" s="5" t="n">
        <v>3993618</v>
      </c>
      <c r="D15" s="5" t="n">
        <v>3993618</v>
      </c>
      <c r="F15" s="7" t="n">
        <v>4858114</v>
      </c>
    </row>
    <row r="16" spans="1:6">
      <c r="A16" s="4" t="s">
        <v>55</v>
      </c>
      <c r="B16" s="5" t="n">
        <v>3654157</v>
      </c>
      <c r="D16" s="5" t="n">
        <v>3654157</v>
      </c>
      <c r="F16" s="5" t="n">
        <v>4559151</v>
      </c>
    </row>
    <row r="17" spans="1:6">
      <c r="A17" s="4" t="s">
        <v>795</v>
      </c>
    </row>
    <row r="18" spans="1:6">
      <c r="A18" s="3" t="s">
        <v>792</v>
      </c>
    </row>
    <row r="19" spans="1:6">
      <c r="A19" s="4" t="s">
        <v>74</v>
      </c>
      <c r="B19" s="5" t="n">
        <v>21631</v>
      </c>
      <c r="C19" s="5" t="n">
        <v>17727</v>
      </c>
      <c r="D19" s="5" t="n">
        <v>59861</v>
      </c>
      <c r="E19" s="5" t="n">
        <v>48712</v>
      </c>
    </row>
    <row r="20" spans="1:6">
      <c r="A20" s="4" t="s">
        <v>82</v>
      </c>
      <c r="B20" s="5" t="n">
        <v>848</v>
      </c>
      <c r="C20" s="5" t="n">
        <v>740</v>
      </c>
      <c r="D20" s="5" t="n">
        <v>2627</v>
      </c>
      <c r="E20" s="5" t="n">
        <v>2139</v>
      </c>
    </row>
    <row r="21" spans="1:6">
      <c r="A21" s="4" t="s">
        <v>86</v>
      </c>
      <c r="B21" s="5" t="n">
        <v>20783</v>
      </c>
      <c r="C21" s="5" t="n">
        <v>16987</v>
      </c>
      <c r="D21" s="5" t="n">
        <v>57234</v>
      </c>
      <c r="E21" s="5" t="n">
        <v>46573</v>
      </c>
    </row>
    <row r="22" spans="1:6">
      <c r="A22" s="4" t="s">
        <v>87</v>
      </c>
      <c r="B22" s="5" t="n">
        <v>800</v>
      </c>
      <c r="C22" s="5" t="n">
        <v>750</v>
      </c>
      <c r="D22" s="5" t="n">
        <v>2150</v>
      </c>
      <c r="E22" s="5" t="n">
        <v>1810</v>
      </c>
    </row>
    <row r="23" spans="1:6">
      <c r="A23" s="4" t="s">
        <v>89</v>
      </c>
      <c r="B23" s="5" t="n">
        <v>13834</v>
      </c>
      <c r="C23" s="5" t="n">
        <v>4215</v>
      </c>
      <c r="D23" s="5" t="n">
        <v>24507</v>
      </c>
      <c r="E23" s="5" t="n">
        <v>-6787</v>
      </c>
    </row>
    <row r="24" spans="1:6">
      <c r="A24" s="4" t="s">
        <v>102</v>
      </c>
      <c r="B24" s="5" t="n">
        <v>14844</v>
      </c>
      <c r="C24" s="5" t="n">
        <v>16352</v>
      </c>
      <c r="D24" s="5" t="n">
        <v>42251</v>
      </c>
      <c r="E24" s="5" t="n">
        <v>47828</v>
      </c>
    </row>
    <row r="25" spans="1:6">
      <c r="A25" s="4" t="s">
        <v>122</v>
      </c>
      <c r="B25" s="5" t="n">
        <v>18973</v>
      </c>
      <c r="C25" s="5" t="n">
        <v>4100</v>
      </c>
      <c r="D25" s="5" t="n">
        <v>37340</v>
      </c>
      <c r="E25" s="5" t="n">
        <v>-9852</v>
      </c>
    </row>
    <row r="26" spans="1:6">
      <c r="A26" s="4" t="s">
        <v>124</v>
      </c>
      <c r="B26" s="5" t="n">
        <v>18973</v>
      </c>
      <c r="C26" s="5" t="n">
        <v>4100</v>
      </c>
      <c r="D26" s="5" t="n">
        <v>37340</v>
      </c>
      <c r="E26" s="5" t="n">
        <v>-9852</v>
      </c>
    </row>
    <row r="27" spans="1:6">
      <c r="A27" s="4" t="s">
        <v>156</v>
      </c>
      <c r="B27" s="5" t="n">
        <v>18973</v>
      </c>
      <c r="C27" s="5" t="n">
        <v>4100</v>
      </c>
      <c r="D27" s="5" t="n">
        <v>37340</v>
      </c>
      <c r="E27" s="5" t="n">
        <v>-9852</v>
      </c>
    </row>
    <row r="28" spans="1:6">
      <c r="A28" s="4" t="s">
        <v>46</v>
      </c>
      <c r="B28" s="5" t="n">
        <v>1818646</v>
      </c>
      <c r="D28" s="5" t="n">
        <v>1818646</v>
      </c>
      <c r="F28" s="5" t="n">
        <v>2019180</v>
      </c>
    </row>
    <row r="29" spans="1:6">
      <c r="A29" s="4" t="s">
        <v>55</v>
      </c>
      <c r="B29" s="5" t="n">
        <v>645265</v>
      </c>
      <c r="D29" s="5" t="n">
        <v>645265</v>
      </c>
      <c r="F29" s="5" t="n">
        <v>596574</v>
      </c>
    </row>
    <row r="30" spans="1:6">
      <c r="A30" s="4" t="s">
        <v>796</v>
      </c>
    </row>
    <row r="31" spans="1:6">
      <c r="A31" s="3" t="s">
        <v>792</v>
      </c>
    </row>
    <row r="32" spans="1:6">
      <c r="A32" s="4" t="s">
        <v>74</v>
      </c>
      <c r="E32" s="5" t="n">
        <v>2</v>
      </c>
    </row>
    <row r="33" spans="1:6">
      <c r="A33" s="4" t="s">
        <v>797</v>
      </c>
      <c r="B33" s="5" t="n">
        <v>10283</v>
      </c>
      <c r="C33" s="5" t="n">
        <v>9005</v>
      </c>
      <c r="D33" s="5" t="n">
        <v>31315</v>
      </c>
      <c r="E33" s="5" t="n">
        <v>25613</v>
      </c>
    </row>
    <row r="34" spans="1:6">
      <c r="A34" s="4" t="s">
        <v>82</v>
      </c>
      <c r="B34" s="5" t="n">
        <v>2709</v>
      </c>
      <c r="C34" s="5" t="n">
        <v>1975</v>
      </c>
      <c r="D34" s="5" t="n">
        <v>7567</v>
      </c>
      <c r="E34" s="5" t="n">
        <v>5779</v>
      </c>
    </row>
    <row r="35" spans="1:6">
      <c r="A35" s="4" t="s">
        <v>86</v>
      </c>
      <c r="B35" s="5" t="n">
        <v>7574</v>
      </c>
      <c r="C35" s="5" t="n">
        <v>7030</v>
      </c>
      <c r="D35" s="5" t="n">
        <v>23748</v>
      </c>
      <c r="E35" s="5" t="n">
        <v>19836</v>
      </c>
    </row>
    <row r="36" spans="1:6">
      <c r="A36" s="4" t="s">
        <v>89</v>
      </c>
      <c r="B36" s="5" t="n">
        <v>14638</v>
      </c>
      <c r="C36" s="5" t="n">
        <v>15180</v>
      </c>
      <c r="D36" s="5" t="n">
        <v>45625</v>
      </c>
      <c r="E36" s="5" t="n">
        <v>48245</v>
      </c>
    </row>
    <row r="37" spans="1:6">
      <c r="A37" s="4" t="s">
        <v>102</v>
      </c>
      <c r="B37" s="5" t="n">
        <v>16384</v>
      </c>
      <c r="C37" s="5" t="n">
        <v>24081</v>
      </c>
      <c r="D37" s="5" t="n">
        <v>54829</v>
      </c>
      <c r="E37" s="5" t="n">
        <v>96376</v>
      </c>
    </row>
    <row r="38" spans="1:6">
      <c r="A38" s="4" t="s">
        <v>122</v>
      </c>
      <c r="B38" s="5" t="n">
        <v>5828</v>
      </c>
      <c r="C38" s="5" t="n">
        <v>-1871</v>
      </c>
      <c r="D38" s="5" t="n">
        <v>14544</v>
      </c>
      <c r="E38" s="5" t="n">
        <v>-28295</v>
      </c>
    </row>
    <row r="39" spans="1:6">
      <c r="A39" s="4" t="s">
        <v>124</v>
      </c>
      <c r="B39" s="5" t="n">
        <v>5828</v>
      </c>
      <c r="C39" s="5" t="n">
        <v>-1871</v>
      </c>
      <c r="D39" s="5" t="n">
        <v>14544</v>
      </c>
      <c r="E39" s="5" t="n">
        <v>-28295</v>
      </c>
    </row>
    <row r="40" spans="1:6">
      <c r="A40" s="4" t="s">
        <v>156</v>
      </c>
      <c r="B40" s="5" t="n">
        <v>5828</v>
      </c>
      <c r="C40" s="5" t="n">
        <v>-1871</v>
      </c>
      <c r="D40" s="5" t="n">
        <v>14544</v>
      </c>
      <c r="E40" s="5" t="n">
        <v>-28295</v>
      </c>
    </row>
    <row r="41" spans="1:6">
      <c r="A41" s="4" t="s">
        <v>46</v>
      </c>
      <c r="B41" s="5" t="n">
        <v>38155</v>
      </c>
      <c r="D41" s="5" t="n">
        <v>38155</v>
      </c>
      <c r="F41" s="5" t="n">
        <v>27935</v>
      </c>
    </row>
    <row r="42" spans="1:6">
      <c r="A42" s="4" t="s">
        <v>55</v>
      </c>
      <c r="B42" s="5" t="n">
        <v>2702958</v>
      </c>
      <c r="D42" s="5" t="n">
        <v>2702958</v>
      </c>
      <c r="F42" s="5" t="n">
        <v>3401142</v>
      </c>
    </row>
    <row r="43" spans="1:6">
      <c r="A43" s="4" t="s">
        <v>798</v>
      </c>
    </row>
    <row r="44" spans="1:6">
      <c r="A44" s="3" t="s">
        <v>792</v>
      </c>
    </row>
    <row r="45" spans="1:6">
      <c r="A45" s="4" t="s">
        <v>74</v>
      </c>
      <c r="B45" s="5" t="n">
        <v>10283</v>
      </c>
      <c r="C45" s="5" t="n">
        <v>9005</v>
      </c>
      <c r="D45" s="5" t="n">
        <v>31315</v>
      </c>
      <c r="E45" s="5" t="n">
        <v>25613</v>
      </c>
    </row>
    <row r="46" spans="1:6">
      <c r="A46" s="4" t="s">
        <v>797</v>
      </c>
      <c r="B46" s="5" t="n">
        <v>-10283</v>
      </c>
      <c r="C46" s="5" t="n">
        <v>-9005</v>
      </c>
      <c r="D46" s="5" t="n">
        <v>-31315</v>
      </c>
      <c r="E46" s="5" t="n">
        <v>-25613</v>
      </c>
    </row>
    <row r="47" spans="1:6">
      <c r="A47" s="4" t="s">
        <v>82</v>
      </c>
      <c r="B47" s="5" t="n">
        <v>456</v>
      </c>
      <c r="C47" s="5" t="n">
        <v>475</v>
      </c>
      <c r="D47" s="5" t="n">
        <v>989</v>
      </c>
      <c r="E47" s="5" t="n">
        <v>1421</v>
      </c>
    </row>
    <row r="48" spans="1:6">
      <c r="A48" s="4" t="s">
        <v>86</v>
      </c>
      <c r="B48" s="5" t="n">
        <v>-456</v>
      </c>
      <c r="C48" s="5" t="n">
        <v>-475</v>
      </c>
      <c r="D48" s="5" t="n">
        <v>-989</v>
      </c>
      <c r="E48" s="5" t="n">
        <v>-1421</v>
      </c>
    </row>
    <row r="49" spans="1:6">
      <c r="A49" s="4" t="s">
        <v>89</v>
      </c>
      <c r="B49" s="5" t="n">
        <v>535</v>
      </c>
      <c r="C49" s="5" t="n">
        <v>509</v>
      </c>
      <c r="D49" s="5" t="n">
        <v>1267</v>
      </c>
      <c r="E49" s="5" t="n">
        <v>6674</v>
      </c>
    </row>
    <row r="50" spans="1:6">
      <c r="A50" s="4" t="s">
        <v>102</v>
      </c>
      <c r="B50" s="5" t="n">
        <v>12655</v>
      </c>
      <c r="C50" s="5" t="n">
        <v>3738</v>
      </c>
      <c r="D50" s="5" t="n">
        <v>21949</v>
      </c>
      <c r="E50" s="5" t="n">
        <v>12241</v>
      </c>
    </row>
    <row r="51" spans="1:6">
      <c r="A51" s="4" t="s">
        <v>122</v>
      </c>
      <c r="B51" s="5" t="n">
        <v>-12576</v>
      </c>
      <c r="C51" s="5" t="n">
        <v>-3704</v>
      </c>
      <c r="D51" s="5" t="n">
        <v>-21671</v>
      </c>
      <c r="E51" s="5" t="n">
        <v>-6988</v>
      </c>
    </row>
    <row r="52" spans="1:6">
      <c r="A52" s="4" t="s">
        <v>793</v>
      </c>
      <c r="B52" s="5" t="n">
        <v>5455</v>
      </c>
      <c r="C52" s="5" t="n">
        <v>55</v>
      </c>
      <c r="D52" s="5" t="n">
        <v>-457</v>
      </c>
      <c r="E52" s="5" t="n">
        <v>-15324</v>
      </c>
    </row>
    <row r="53" spans="1:6">
      <c r="A53" s="4" t="s">
        <v>124</v>
      </c>
      <c r="B53" s="5" t="n">
        <v>-18031</v>
      </c>
      <c r="C53" s="5" t="n">
        <v>-3759</v>
      </c>
      <c r="D53" s="5" t="n">
        <v>-21214</v>
      </c>
      <c r="E53" s="5" t="n">
        <v>8336</v>
      </c>
    </row>
    <row r="54" spans="1:6">
      <c r="A54" s="4" t="s">
        <v>156</v>
      </c>
      <c r="B54" s="5" t="n">
        <v>-18031</v>
      </c>
      <c r="C54" s="5" t="n">
        <v>-3759</v>
      </c>
      <c r="D54" s="5" t="n">
        <v>-21214</v>
      </c>
      <c r="E54" s="5" t="n">
        <v>8336</v>
      </c>
    </row>
    <row r="55" spans="1:6">
      <c r="A55" s="4" t="s">
        <v>46</v>
      </c>
      <c r="B55" s="5" t="n">
        <v>1821823</v>
      </c>
      <c r="D55" s="5" t="n">
        <v>1821823</v>
      </c>
      <c r="F55" s="5" t="n">
        <v>2450288</v>
      </c>
    </row>
    <row r="56" spans="1:6">
      <c r="A56" s="4" t="s">
        <v>55</v>
      </c>
      <c r="B56" s="5" t="n">
        <v>305934</v>
      </c>
      <c r="D56" s="5" t="n">
        <v>305934</v>
      </c>
      <c r="F56" s="5" t="n">
        <v>561435</v>
      </c>
    </row>
    <row r="57" spans="1:6">
      <c r="A57" s="4" t="s">
        <v>396</v>
      </c>
    </row>
    <row r="58" spans="1:6">
      <c r="A58" s="3" t="s">
        <v>792</v>
      </c>
    </row>
    <row r="59" spans="1:6">
      <c r="A59" s="4" t="s">
        <v>794</v>
      </c>
      <c r="B59" s="5" t="n">
        <v>511</v>
      </c>
      <c r="C59" s="5" t="n">
        <v>-24021</v>
      </c>
      <c r="D59" s="5" t="n">
        <v>3438</v>
      </c>
      <c r="E59" s="5" t="n">
        <v>-37909</v>
      </c>
    </row>
    <row r="60" spans="1:6">
      <c r="A60" s="4" t="s">
        <v>156</v>
      </c>
      <c r="B60" s="5" t="n">
        <v>511</v>
      </c>
      <c r="C60" s="7" t="n">
        <v>-24021</v>
      </c>
      <c r="D60" s="5" t="n">
        <v>3438</v>
      </c>
      <c r="E60" s="7" t="n">
        <v>-37909</v>
      </c>
    </row>
    <row r="61" spans="1:6">
      <c r="A61" s="4" t="s">
        <v>46</v>
      </c>
      <c r="B61" s="7" t="n">
        <v>314994</v>
      </c>
      <c r="D61" s="7" t="n">
        <v>314994</v>
      </c>
      <c r="F61" s="7" t="n">
        <v>36071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99</v>
      </c>
      <c r="B1" s="2" t="s">
        <v>1</v>
      </c>
    </row>
    <row r="2" spans="1:5">
      <c r="B2" s="2" t="s">
        <v>2</v>
      </c>
      <c r="C2" s="2" t="s">
        <v>73</v>
      </c>
      <c r="D2" s="2" t="s">
        <v>25</v>
      </c>
      <c r="E2" s="2" t="s">
        <v>800</v>
      </c>
    </row>
    <row r="3" spans="1:5">
      <c r="A3" s="3" t="s">
        <v>249</v>
      </c>
    </row>
    <row r="4" spans="1:5">
      <c r="A4" s="4" t="s">
        <v>511</v>
      </c>
      <c r="B4" s="7" t="n">
        <v>354</v>
      </c>
      <c r="D4" s="7" t="n">
        <v>661</v>
      </c>
    </row>
    <row r="5" spans="1:5">
      <c r="A5" s="4" t="s">
        <v>801</v>
      </c>
      <c r="E5" s="7" t="n">
        <v>1100000</v>
      </c>
    </row>
    <row r="6" spans="1:5">
      <c r="A6" s="4" t="s">
        <v>36</v>
      </c>
      <c r="B6" s="5" t="n">
        <v>277385</v>
      </c>
      <c r="D6" s="5" t="n">
        <v>340396</v>
      </c>
    </row>
    <row r="7" spans="1:5">
      <c r="A7" s="4" t="s">
        <v>43</v>
      </c>
      <c r="B7" s="5" t="n">
        <v>107711</v>
      </c>
      <c r="D7" s="5" t="n">
        <v>126930</v>
      </c>
    </row>
    <row r="8" spans="1:5">
      <c r="A8" s="4" t="s">
        <v>802</v>
      </c>
      <c r="B8" s="5" t="n">
        <v>314994</v>
      </c>
      <c r="D8" s="7" t="n">
        <v>360711</v>
      </c>
    </row>
    <row r="9" spans="1:5">
      <c r="A9" s="4" t="s">
        <v>803</v>
      </c>
      <c r="B9" s="7" t="n">
        <v>13119</v>
      </c>
      <c r="C9" s="7" t="n">
        <v>80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04</v>
      </c>
      <c r="B1" s="2" t="s">
        <v>72</v>
      </c>
      <c r="D1" s="2" t="s">
        <v>1</v>
      </c>
    </row>
    <row r="2" spans="1:6">
      <c r="B2" s="2" t="s">
        <v>2</v>
      </c>
      <c r="C2" s="2" t="s">
        <v>73</v>
      </c>
      <c r="D2" s="2" t="s">
        <v>2</v>
      </c>
      <c r="E2" s="2" t="s">
        <v>73</v>
      </c>
      <c r="F2" s="2" t="s">
        <v>25</v>
      </c>
    </row>
    <row r="3" spans="1:6">
      <c r="A3" s="3" t="s">
        <v>249</v>
      </c>
    </row>
    <row r="4" spans="1:6">
      <c r="A4" s="4" t="s">
        <v>74</v>
      </c>
      <c r="B4" s="7" t="n">
        <v>3098</v>
      </c>
      <c r="C4" s="7" t="n">
        <v>3891</v>
      </c>
      <c r="D4" s="7" t="n">
        <v>9594</v>
      </c>
      <c r="E4" s="7" t="n">
        <v>15037</v>
      </c>
    </row>
    <row r="5" spans="1:6">
      <c r="A5" s="4" t="s">
        <v>86</v>
      </c>
      <c r="B5" s="5" t="n">
        <v>3098</v>
      </c>
      <c r="C5" s="5" t="n">
        <v>3891</v>
      </c>
      <c r="D5" s="5" t="n">
        <v>9594</v>
      </c>
      <c r="E5" s="5" t="n">
        <v>15037</v>
      </c>
    </row>
    <row r="6" spans="1:6">
      <c r="A6" s="4" t="s">
        <v>805</v>
      </c>
      <c r="B6" s="5" t="n">
        <v>549</v>
      </c>
      <c r="C6" s="5" t="n">
        <v>575</v>
      </c>
      <c r="D6" s="5" t="n">
        <v>1001</v>
      </c>
      <c r="E6" s="5" t="n">
        <v>678</v>
      </c>
    </row>
    <row r="7" spans="1:6">
      <c r="A7" s="4" t="s">
        <v>806</v>
      </c>
      <c r="B7" s="5" t="n">
        <v>2818</v>
      </c>
      <c r="C7" s="5" t="n">
        <v>25956</v>
      </c>
      <c r="D7" s="5" t="n">
        <v>5107</v>
      </c>
      <c r="E7" s="5" t="n">
        <v>53788</v>
      </c>
    </row>
    <row r="8" spans="1:6">
      <c r="A8" s="4" t="s">
        <v>807</v>
      </c>
      <c r="B8" s="5" t="n">
        <v>829</v>
      </c>
      <c r="C8" s="5" t="n">
        <v>-21490</v>
      </c>
      <c r="D8" s="5" t="n">
        <v>5488</v>
      </c>
      <c r="E8" s="5" t="n">
        <v>-38073</v>
      </c>
    </row>
    <row r="9" spans="1:6">
      <c r="A9" s="4" t="s">
        <v>808</v>
      </c>
      <c r="B9" s="5" t="n">
        <v>318</v>
      </c>
      <c r="C9" s="5" t="n">
        <v>2531</v>
      </c>
      <c r="D9" s="5" t="n">
        <v>2050</v>
      </c>
      <c r="E9" s="5" t="n">
        <v>-164</v>
      </c>
    </row>
    <row r="10" spans="1:6">
      <c r="A10" s="4" t="s">
        <v>136</v>
      </c>
      <c r="B10" s="5" t="n">
        <v>511</v>
      </c>
      <c r="C10" s="7" t="n">
        <v>-24021</v>
      </c>
      <c r="D10" s="5" t="n">
        <v>3438</v>
      </c>
      <c r="E10" s="7" t="n">
        <v>-37909</v>
      </c>
    </row>
    <row r="11" spans="1:6">
      <c r="A11" s="4" t="s">
        <v>36</v>
      </c>
      <c r="B11" s="5" t="n">
        <v>277385</v>
      </c>
      <c r="D11" s="5" t="n">
        <v>277385</v>
      </c>
      <c r="F11" s="7" t="n">
        <v>340396</v>
      </c>
    </row>
    <row r="12" spans="1:6">
      <c r="A12" s="4" t="s">
        <v>41</v>
      </c>
      <c r="B12" s="5" t="n">
        <v>37609</v>
      </c>
      <c r="D12" s="5" t="n">
        <v>37609</v>
      </c>
      <c r="F12" s="5" t="n">
        <v>20315</v>
      </c>
    </row>
    <row r="13" spans="1:6">
      <c r="A13" s="4" t="s">
        <v>46</v>
      </c>
      <c r="B13" s="7" t="n">
        <v>314994</v>
      </c>
      <c r="D13" s="7" t="n">
        <v>314994</v>
      </c>
      <c r="F13" s="7" t="n">
        <v>36071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73</v>
      </c>
    </row>
    <row r="3" spans="1:3">
      <c r="A3" s="3" t="s">
        <v>165</v>
      </c>
    </row>
    <row r="4" spans="1:3">
      <c r="A4" s="4" t="s">
        <v>124</v>
      </c>
      <c r="B4" s="7" t="n">
        <v>30670</v>
      </c>
      <c r="C4" s="7" t="n">
        <v>-29811</v>
      </c>
    </row>
    <row r="5" spans="1:3">
      <c r="A5" s="4" t="s">
        <v>166</v>
      </c>
      <c r="B5" s="5" t="n">
        <v>3438</v>
      </c>
      <c r="C5" s="5" t="n">
        <v>-37909</v>
      </c>
    </row>
    <row r="6" spans="1:3">
      <c r="A6" s="3" t="s">
        <v>167</v>
      </c>
    </row>
    <row r="7" spans="1:3">
      <c r="A7" s="4" t="s">
        <v>104</v>
      </c>
      <c r="B7" s="5" t="n">
        <v>4538</v>
      </c>
      <c r="C7" s="5" t="n">
        <v>4783</v>
      </c>
    </row>
    <row r="8" spans="1:3">
      <c r="A8" s="4" t="s">
        <v>87</v>
      </c>
      <c r="B8" s="5" t="n">
        <v>2150</v>
      </c>
      <c r="C8" s="5" t="n">
        <v>1810</v>
      </c>
    </row>
    <row r="9" spans="1:3">
      <c r="A9" s="4" t="s">
        <v>168</v>
      </c>
      <c r="B9" s="5" t="n">
        <v>6955</v>
      </c>
      <c r="C9" s="5" t="n">
        <v>6066</v>
      </c>
    </row>
    <row r="10" spans="1:3">
      <c r="A10" s="4" t="s">
        <v>169</v>
      </c>
      <c r="B10" s="5" t="n">
        <v>2400</v>
      </c>
      <c r="C10" s="5" t="n">
        <v>1990</v>
      </c>
    </row>
    <row r="11" spans="1:3">
      <c r="A11" s="4" t="s">
        <v>170</v>
      </c>
      <c r="B11" s="5" t="n">
        <v>-398410</v>
      </c>
      <c r="C11" s="5" t="n">
        <v>-372065</v>
      </c>
    </row>
    <row r="12" spans="1:3">
      <c r="A12" s="4" t="s">
        <v>171</v>
      </c>
      <c r="B12" s="5" t="n">
        <v>453976</v>
      </c>
      <c r="C12" s="5" t="n">
        <v>299855</v>
      </c>
    </row>
    <row r="13" spans="1:3">
      <c r="A13" s="4" t="s">
        <v>172</v>
      </c>
      <c r="B13" s="5" t="n">
        <v>-13119</v>
      </c>
      <c r="C13" s="5" t="n">
        <v>-809</v>
      </c>
    </row>
    <row r="14" spans="1:3">
      <c r="A14" s="4" t="s">
        <v>173</v>
      </c>
      <c r="B14" s="5" t="n">
        <v>28</v>
      </c>
      <c r="C14" s="5" t="n">
        <v>-21</v>
      </c>
    </row>
    <row r="15" spans="1:3">
      <c r="A15" s="4" t="s">
        <v>174</v>
      </c>
      <c r="B15" s="5" t="n">
        <v>19</v>
      </c>
    </row>
    <row r="16" spans="1:3">
      <c r="A16" s="4" t="s">
        <v>175</v>
      </c>
      <c r="B16" s="5" t="n">
        <v>-20</v>
      </c>
      <c r="C16" s="5" t="n">
        <v>14753</v>
      </c>
    </row>
    <row r="17" spans="1:3">
      <c r="A17" s="4" t="s">
        <v>176</v>
      </c>
      <c r="B17" s="5" t="n">
        <v>-1595</v>
      </c>
      <c r="C17" s="5" t="n">
        <v>-3131</v>
      </c>
    </row>
    <row r="18" spans="1:3">
      <c r="A18" s="4" t="s">
        <v>177</v>
      </c>
      <c r="B18" s="5" t="n">
        <v>458</v>
      </c>
      <c r="C18" s="5" t="n">
        <v>-1025</v>
      </c>
    </row>
    <row r="19" spans="1:3">
      <c r="A19" s="4" t="s">
        <v>178</v>
      </c>
      <c r="B19" s="5" t="n">
        <v>872</v>
      </c>
      <c r="C19" s="5" t="n">
        <v>-19290</v>
      </c>
    </row>
    <row r="20" spans="1:3">
      <c r="A20" s="4" t="s">
        <v>179</v>
      </c>
      <c r="B20" s="5" t="n">
        <v>1123</v>
      </c>
      <c r="C20" s="5" t="n">
        <v>-5779</v>
      </c>
    </row>
    <row r="21" spans="1:3">
      <c r="A21" s="4" t="s">
        <v>180</v>
      </c>
      <c r="B21" s="5" t="n">
        <v>-18794</v>
      </c>
      <c r="C21" s="5" t="n">
        <v>10505</v>
      </c>
    </row>
    <row r="22" spans="1:3">
      <c r="A22" s="4" t="s">
        <v>181</v>
      </c>
      <c r="B22" s="5" t="n">
        <v>74689</v>
      </c>
      <c r="C22" s="5" t="n">
        <v>-130078</v>
      </c>
    </row>
    <row r="23" spans="1:3">
      <c r="A23" s="3" t="s">
        <v>182</v>
      </c>
    </row>
    <row r="24" spans="1:3">
      <c r="A24" s="4" t="s">
        <v>183</v>
      </c>
      <c r="B24" s="5" t="n">
        <v>-237870</v>
      </c>
      <c r="C24" s="5" t="n">
        <v>-499969</v>
      </c>
    </row>
    <row r="25" spans="1:3">
      <c r="A25" s="4" t="s">
        <v>184</v>
      </c>
      <c r="B25" s="5" t="n">
        <v>83918</v>
      </c>
      <c r="C25" s="5" t="n">
        <v>115637</v>
      </c>
    </row>
    <row r="26" spans="1:3">
      <c r="A26" s="4" t="s">
        <v>185</v>
      </c>
      <c r="B26" s="5" t="n">
        <v>7000</v>
      </c>
      <c r="C26" s="5" t="n">
        <v>51</v>
      </c>
    </row>
    <row r="27" spans="1:3">
      <c r="A27" s="4" t="s">
        <v>186</v>
      </c>
      <c r="B27" s="5" t="n">
        <v>234163</v>
      </c>
      <c r="C27" s="5" t="n">
        <v>133212</v>
      </c>
    </row>
    <row r="28" spans="1:3">
      <c r="A28" s="4" t="s">
        <v>187</v>
      </c>
      <c r="B28" s="5" t="n">
        <v>85</v>
      </c>
    </row>
    <row r="29" spans="1:3">
      <c r="A29" s="4" t="s">
        <v>188</v>
      </c>
      <c r="B29" s="5" t="n">
        <v>-152484</v>
      </c>
      <c r="C29" s="5" t="n">
        <v>-120312</v>
      </c>
    </row>
    <row r="30" spans="1:3">
      <c r="A30" s="4" t="s">
        <v>189</v>
      </c>
      <c r="B30" s="5" t="n">
        <v>44594</v>
      </c>
      <c r="C30" s="5" t="n">
        <v>203533</v>
      </c>
    </row>
    <row r="31" spans="1:3">
      <c r="A31" s="4" t="s">
        <v>190</v>
      </c>
      <c r="B31" s="5" t="n">
        <v>366</v>
      </c>
      <c r="C31" s="5" t="n">
        <v>341</v>
      </c>
    </row>
    <row r="32" spans="1:3">
      <c r="A32" s="4" t="s">
        <v>191</v>
      </c>
      <c r="B32" s="5" t="n">
        <v>-625</v>
      </c>
      <c r="C32" s="5" t="n">
        <v>-4237</v>
      </c>
    </row>
    <row r="33" spans="1:3">
      <c r="A33" s="4" t="s">
        <v>192</v>
      </c>
      <c r="B33" s="5" t="n">
        <v>19239</v>
      </c>
      <c r="C33" s="5" t="n">
        <v>6371</v>
      </c>
    </row>
    <row r="34" spans="1:3">
      <c r="A34" s="4" t="s">
        <v>193</v>
      </c>
      <c r="B34" s="5" t="n">
        <v>-1614</v>
      </c>
      <c r="C34" s="5" t="n">
        <v>-165373</v>
      </c>
    </row>
    <row r="35" spans="1:3">
      <c r="A35" s="3" t="s">
        <v>194</v>
      </c>
    </row>
    <row r="36" spans="1:3">
      <c r="A36" s="4" t="s">
        <v>195</v>
      </c>
      <c r="B36" s="5" t="n">
        <v>-672909</v>
      </c>
      <c r="C36" s="5" t="n">
        <v>-647822</v>
      </c>
    </row>
    <row r="37" spans="1:3">
      <c r="A37" s="4" t="s">
        <v>196</v>
      </c>
      <c r="B37" s="5" t="n">
        <v>-94</v>
      </c>
      <c r="C37" s="5" t="n">
        <v>-572</v>
      </c>
    </row>
    <row r="38" spans="1:3">
      <c r="A38" s="4" t="s">
        <v>197</v>
      </c>
      <c r="C38" s="5" t="n">
        <v>70000</v>
      </c>
    </row>
    <row r="39" spans="1:3">
      <c r="A39" s="4" t="s">
        <v>157</v>
      </c>
      <c r="B39" s="5" t="n">
        <v>-200</v>
      </c>
    </row>
    <row r="40" spans="1:3">
      <c r="A40" s="4" t="s">
        <v>198</v>
      </c>
      <c r="C40" s="5" t="n">
        <v>74812</v>
      </c>
    </row>
    <row r="41" spans="1:3">
      <c r="A41" s="4" t="s">
        <v>199</v>
      </c>
      <c r="B41" s="5" t="n">
        <v>-673203</v>
      </c>
      <c r="C41" s="5" t="n">
        <v>-503582</v>
      </c>
    </row>
    <row r="42" spans="1:3">
      <c r="A42" s="4" t="s">
        <v>200</v>
      </c>
      <c r="B42" s="5" t="n">
        <v>-600128</v>
      </c>
      <c r="C42" s="5" t="n">
        <v>-799033</v>
      </c>
    </row>
    <row r="43" spans="1:3">
      <c r="A43" s="4" t="s">
        <v>201</v>
      </c>
      <c r="B43" s="5" t="n">
        <v>999059</v>
      </c>
      <c r="C43" s="5" t="n">
        <v>1155162</v>
      </c>
    </row>
    <row r="44" spans="1:3">
      <c r="A44" s="4" t="s">
        <v>202</v>
      </c>
      <c r="B44" s="5" t="n">
        <v>398931</v>
      </c>
      <c r="C44" s="5" t="n">
        <v>356129</v>
      </c>
    </row>
    <row r="45" spans="1:3">
      <c r="A45" s="3" t="s">
        <v>203</v>
      </c>
    </row>
    <row r="46" spans="1:3">
      <c r="A46" s="4" t="s">
        <v>204</v>
      </c>
      <c r="B46" s="5" t="n">
        <v>11176</v>
      </c>
      <c r="C46" s="5" t="n">
        <v>9514</v>
      </c>
    </row>
    <row r="47" spans="1:3">
      <c r="A47" s="4" t="s">
        <v>205</v>
      </c>
      <c r="B47" s="7" t="n">
        <v>1051</v>
      </c>
      <c r="C47" s="7" t="n">
        <v>3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5:29:57Z</dcterms:created>
  <dcterms:modified xmlns:dcterms="http://purl.org/dc/terms/" xmlns:xsi="http://www.w3.org/2001/XMLSchema-instance" xsi:type="dcterms:W3CDTF">2017-11-09T15:29:57Z</dcterms:modified>
</cp:coreProperties>
</file>